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Description of Business" sheetId="9" r:id="rId9"/>
    <s:sheet name="Summary of Significant Accounti" sheetId="10" r:id="rId10"/>
    <s:sheet name="Business Combinations" sheetId="11" r:id="rId11"/>
    <s:sheet name="Goodwill and Intangible Assets" sheetId="12" r:id="rId12"/>
    <s:sheet name="Financial Assets and Liabilitie" sheetId="13" r:id="rId13"/>
    <s:sheet name="Fair Value Measures" sheetId="14" r:id="rId14"/>
    <s:sheet name="Commitments and Contingencies" sheetId="15" r:id="rId15"/>
    <s:sheet name="Accumulated Other Comprehensive" sheetId="16" r:id="rId16"/>
    <s:sheet name="Stock Repurchase Program" sheetId="17" r:id="rId17"/>
    <s:sheet name="Employee Benefit Plans" sheetId="18" r:id="rId18"/>
    <s:sheet name="Income Taxes" sheetId="19" r:id="rId19"/>
    <s:sheet name="Other Income (Expense), Net" sheetId="20" r:id="rId20"/>
    <s:sheet name="Segment Disclosure" sheetId="21" r:id="rId21"/>
    <s:sheet name="Effect of New Accounting Pronou" sheetId="22" r:id="rId22"/>
    <s:sheet name="Supplementary Data - Selected U" sheetId="23" r:id="rId23"/>
    <s:sheet name="Summary of Significant Accoun24" sheetId="24" r:id="rId24"/>
    <s:sheet name="Summary of Significant Accoun25" sheetId="25" r:id="rId25"/>
    <s:sheet name="Goodwill and Intangible Assets " sheetId="26" r:id="rId26"/>
    <s:sheet name="Financial Assets and Liabilit27" sheetId="27" r:id="rId27"/>
    <s:sheet name="Fair Value Measures (Tables)" sheetId="28" r:id="rId28"/>
    <s:sheet name="Commitments and Contingencies (" sheetId="29" r:id="rId29"/>
    <s:sheet name="Accumulated Other Comprehensi30" sheetId="30" r:id="rId30"/>
    <s:sheet name="Stock Repurchase Program (Table" sheetId="31" r:id="rId31"/>
    <s:sheet name="Employee Benefit Plans (Tables)" sheetId="32" r:id="rId32"/>
    <s:sheet name="Income Taxes (Tables)" sheetId="33" r:id="rId33"/>
    <s:sheet name="Other Income (Expense), Net (Ta" sheetId="34" r:id="rId34"/>
    <s:sheet name="Segment Disclosure (Tables)" sheetId="35" r:id="rId35"/>
    <s:sheet name="Supplementary Data - Selected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Business Combinations Business " sheetId="44" r:id="rId44"/>
    <s:sheet name="Goodwill and Intangible Asset45" sheetId="45" r:id="rId45"/>
    <s:sheet name="Goodwill and Intangible Asset46" sheetId="46" r:id="rId46"/>
    <s:sheet name="Goodwill and Intangible Asset47" sheetId="47" r:id="rId47"/>
    <s:sheet name="Goodwill and Intangible Asset48" sheetId="48" r:id="rId48"/>
    <s:sheet name="Financial Assets and Liabilit49" sheetId="49" r:id="rId49"/>
    <s:sheet name="Financial Assets and Liabilit50" sheetId="50" r:id="rId50"/>
    <s:sheet name="Financial Assets and Liabilit51" sheetId="51" r:id="rId51"/>
    <s:sheet name="Financial Assets and Liabilit52" sheetId="52" r:id="rId52"/>
    <s:sheet name="Financial Assets and Liabilit53" sheetId="53" r:id="rId53"/>
    <s:sheet name="Financial Assets and Liabilit54" sheetId="54" r:id="rId54"/>
    <s:sheet name="Financial Assets and Liabilit55" sheetId="55" r:id="rId55"/>
    <s:sheet name="Financial Assets and Liabilit56" sheetId="56" r:id="rId56"/>
    <s:sheet name="Financial Assets and Liabilit57" sheetId="57" r:id="rId57"/>
    <s:sheet name="Fair Value Measures - Assets an" sheetId="58" r:id="rId58"/>
    <s:sheet name="Fair Value Measures - Additiona" sheetId="59" r:id="rId59"/>
    <s:sheet name="Commitments and Contingencies -" sheetId="60" r:id="rId60"/>
    <s:sheet name="Commitments and Contingencies61" sheetId="61" r:id="rId61"/>
    <s:sheet name="Accumulated Other Comprehensi62" sheetId="62" r:id="rId62"/>
    <s:sheet name="Accumulated Other Comprehensi63" sheetId="63" r:id="rId63"/>
    <s:sheet name="Stock Repurchase Activities (De" sheetId="64" r:id="rId64"/>
    <s:sheet name="Stock Repurchase Program - Addi" sheetId="65" r:id="rId65"/>
    <s:sheet name="Stock Repurchase Program Stock " sheetId="66" r:id="rId66"/>
    <s:sheet name="Employee Benefit Plans (Employe" sheetId="67" r:id="rId67"/>
    <s:sheet name="Employee Benefit Plans (Equity " sheetId="68" r:id="rId68"/>
    <s:sheet name="Employee Benefit Plans (Restric" sheetId="69" r:id="rId69"/>
    <s:sheet name="Employee Benefit Plans - Restri" sheetId="70" r:id="rId70"/>
    <s:sheet name="Employee Benefit Plans - Stock " sheetId="71" r:id="rId71"/>
    <s:sheet name="Employee Benefit Plans - Pretax" sheetId="72" r:id="rId72"/>
    <s:sheet name="Employee Benefit Plans - Summar" sheetId="73" r:id="rId73"/>
    <s:sheet name="Employee Benefit Plans - Stoc74" sheetId="74" r:id="rId74"/>
    <s:sheet name="Employee Benefit Plans - Stoc75" sheetId="75" r:id="rId75"/>
    <s:sheet name="Employee Benefit Plans - (Other" sheetId="76" r:id="rId76"/>
    <s:sheet name="Employee Benefit Plans - Deferr" sheetId="77" r:id="rId77"/>
    <s:sheet name="Employee Benefit Plans - Summ78" sheetId="78" r:id="rId78"/>
    <s:sheet name="Income Taxes - Domestic and For" sheetId="79" r:id="rId79"/>
    <s:sheet name="Income Taxes - Components of (B" sheetId="80" r:id="rId80"/>
    <s:sheet name="Income Taxes - Rate Reconciliat" sheetId="81" r:id="rId81"/>
    <s:sheet name="Income Taxes - Components of De" sheetId="82" r:id="rId82"/>
    <s:sheet name="Income Taxes - Tax Loss and Cre" sheetId="83" r:id="rId83"/>
    <s:sheet name="Income Taxes - Summary of Recon" sheetId="84" r:id="rId84"/>
    <s:sheet name="Income Taxes - Subsidiaries Rem" sheetId="85" r:id="rId85"/>
    <s:sheet name="Income Taxes - Taxes - Addition" sheetId="86" r:id="rId86"/>
    <s:sheet name="Other Income (Expense), Net - C" sheetId="87" r:id="rId87"/>
    <s:sheet name="Segment Disclosure - Revenues R" sheetId="88" r:id="rId88"/>
    <s:sheet name="Segment Disclosure - Property a" sheetId="89" r:id="rId89"/>
    <s:sheet name="Segment Disclosure - Additional" sheetId="90" r:id="rId90"/>
    <s:sheet name="Supplementary Data - Selected91" sheetId="91" r:id="rId91"/>
  </s:sheets>
  <s:definedNames/>
  <s:calcPr calcId="124519" calcMode="auto" fullCalcOnLoad="1"/>
</s:workbook>
</file>

<file path=xl/sharedStrings.xml><?xml version="1.0" encoding="utf-8"?>
<sst xmlns="http://schemas.openxmlformats.org/spreadsheetml/2006/main" uniqueCount="1055">
  <si>
    <t>Document and Entity Information - USD ($) $ in Billions</t>
  </si>
  <si>
    <t>12 Months Ended</t>
  </si>
  <si>
    <t>Oct. 31, 2015</t>
  </si>
  <si>
    <t>Dec. 10, 2015</t>
  </si>
  <si>
    <t>Apr. 30, 2015</t>
  </si>
  <si>
    <t>Document And Entity Information [Abstract]</t>
  </si>
  <si>
    <t>Document Type</t>
  </si>
  <si>
    <t>10-K</t>
  </si>
  <si>
    <t>Amendment Flag</t>
  </si>
  <si>
    <t>false</t>
  </si>
  <si>
    <t>Document Period End Date</t>
  </si>
  <si>
    <t>Oct. 31,
		2015</t>
  </si>
  <si>
    <t>Document Fiscal Year Focus</t>
  </si>
  <si>
    <t>Document Fiscal Period Focus</t>
  </si>
  <si>
    <t>FY</t>
  </si>
  <si>
    <t>Trading Symbol</t>
  </si>
  <si>
    <t>SNPS</t>
  </si>
  <si>
    <t>Entity Registrant Name</t>
  </si>
  <si>
    <t>SYNOPSYS INC</t>
  </si>
  <si>
    <t>Entity Central Index Key</t>
  </si>
  <si>
    <t>Current Fiscal Year End Date</t>
  </si>
  <si>
    <t>--10-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Oct. 31, 2014</t>
  </si>
  <si>
    <t>Current assets:</t>
  </si>
  <si>
    <t>Cash and cash equivalents</t>
  </si>
  <si>
    <t>Short-term investments</t>
  </si>
  <si>
    <t>Total cash, cash equivalents and short-term investments</t>
  </si>
  <si>
    <t>Accounts receivable, net of allowances of $2,561 and $2,026, respectively</t>
  </si>
  <si>
    <t>Deferred income taxes</t>
  </si>
  <si>
    <t>Income taxes receivable and prepaid taxes</t>
  </si>
  <si>
    <t>Prepaid and other current assets</t>
  </si>
  <si>
    <t>Total current assets</t>
  </si>
  <si>
    <t>Property and equipment, net</t>
  </si>
  <si>
    <t>Goodwill</t>
  </si>
  <si>
    <t>[1]</t>
  </si>
  <si>
    <t>Intangible assets, net</t>
  </si>
  <si>
    <t>Long-term prepaid taxes</t>
  </si>
  <si>
    <t>Long-term deferred income taxes</t>
  </si>
  <si>
    <t>Other long-term assets</t>
  </si>
  <si>
    <t>Total assets</t>
  </si>
  <si>
    <t>Current liabilities:</t>
  </si>
  <si>
    <t>Accounts payable and accrued liabilities</t>
  </si>
  <si>
    <t>Accrued income taxes</t>
  </si>
  <si>
    <t>Deferred revenue</t>
  </si>
  <si>
    <t>Short-term debt</t>
  </si>
  <si>
    <t>Total current liabilities</t>
  </si>
  <si>
    <t>Long-term accrued income taxes</t>
  </si>
  <si>
    <t>Long-term deferred revenue</t>
  </si>
  <si>
    <t>Long-term debt</t>
  </si>
  <si>
    <t>Other long-term liabilities</t>
  </si>
  <si>
    <t>Total liabilities</t>
  </si>
  <si>
    <t>Stockholders’ equity:</t>
  </si>
  <si>
    <t>Preferred Stock, $0.01 par value: 2,000 shares authorized; none outstanding</t>
  </si>
  <si>
    <t>Common Stock, $0.01 par value: 400,000 shares authorized; 155,157 and 155,965 shares outstanding, respectively</t>
  </si>
  <si>
    <t>Capital in excess of par value</t>
  </si>
  <si>
    <t>Retained earnings</t>
  </si>
  <si>
    <t>Treasury stock, at cost: 2,107 and 1,299 shares, respectively</t>
  </si>
  <si>
    <t>Accumulated other comprehensive income (loss)</t>
  </si>
  <si>
    <t>Total stockholders’ equity</t>
  </si>
  <si>
    <t>Total liabilities and stockholders’ equity</t>
  </si>
  <si>
    <t>There is no accumulated impairment of goodwill for periods presented.</t>
  </si>
  <si>
    <t>Consolidated Balance Sheets (Parenthetical) - USD ($) $ in Thousands</t>
  </si>
  <si>
    <t>Statement of Financial Position [Abstract]</t>
  </si>
  <si>
    <t>Accounts receivable, allowances</t>
  </si>
  <si>
    <t>Preferred Stock, par value</t>
  </si>
  <si>
    <t>Preferred Stock, shares authorized</t>
  </si>
  <si>
    <t>Preferred Stock, shares outstanding</t>
  </si>
  <si>
    <t>Common Stock, par value</t>
  </si>
  <si>
    <t>Common Stock, shares authorized</t>
  </si>
  <si>
    <t>Common Stock, shares outstanding</t>
  </si>
  <si>
    <t>Treasury stock, shares</t>
  </si>
  <si>
    <t>Consolidated Statements Of Operations - USD ($) shares in Thousands, $ in Thousands</t>
  </si>
  <si>
    <t>Oct. 31, 2013</t>
  </si>
  <si>
    <t>Revenue:</t>
  </si>
  <si>
    <t>Time-based license</t>
  </si>
  <si>
    <t>Upfront license</t>
  </si>
  <si>
    <t>Maintenance and service</t>
  </si>
  <si>
    <t>Total revenue</t>
  </si>
  <si>
    <t>Cost of revenue:</t>
  </si>
  <si>
    <t>License</t>
  </si>
  <si>
    <t>Amortization of intangible assets</t>
  </si>
  <si>
    <t>Total cost of revenue</t>
  </si>
  <si>
    <t>Gross margin</t>
  </si>
  <si>
    <t>Operating expenses:</t>
  </si>
  <si>
    <t>Research and development</t>
  </si>
  <si>
    <t>Sales and marketing</t>
  </si>
  <si>
    <t>General and administrative</t>
  </si>
  <si>
    <t>Restructuring Charges</t>
  </si>
  <si>
    <t>Total operating expenses</t>
  </si>
  <si>
    <t>Operating income</t>
  </si>
  <si>
    <t>Other income (expense), net</t>
  </si>
  <si>
    <t>Income before provision for income taxes</t>
  </si>
  <si>
    <t>Provision (benefit) for income taxes</t>
  </si>
  <si>
    <t>Net income</t>
  </si>
  <si>
    <t>Net income per share:</t>
  </si>
  <si>
    <t>Basic (in USD per share)</t>
  </si>
  <si>
    <t>Diluted (in USD per share)</t>
  </si>
  <si>
    <t>Shares used in computing per share amounts:</t>
  </si>
  <si>
    <t>Basic (shares)</t>
  </si>
  <si>
    <t>Diluted (shares)</t>
  </si>
  <si>
    <t>Consolidated Statements Of Comprehensive Income - USD ($) $ in Thousands</t>
  </si>
  <si>
    <t>Statement of Comprehensive Income [Abstract]</t>
  </si>
  <si>
    <t>Other comprehensive income (loss):</t>
  </si>
  <si>
    <t>Change in foreign currency translation adjustment</t>
  </si>
  <si>
    <t>Change in unrealized gains (losses) on investments, net of tax of $0, for fiscal 2015</t>
  </si>
  <si>
    <t>Cash flow hedges:</t>
  </si>
  <si>
    <t>Deferred gains (losses), net of tax of $7,107, $(3,108), and $2,999 for fiscal years 2015, 2014 and 2013, respectively</t>
  </si>
  <si>
    <t>Reclassification adjustment on deferred (gains) losses included in net income, net of tax of $(6,212), $(125), and $(540) for fiscal years 2015, 2014 and 2013, respectively</t>
  </si>
  <si>
    <t>Other comprehensive income (loss), net of tax effects</t>
  </si>
  <si>
    <t>Comprehensive income</t>
  </si>
  <si>
    <t>Consolidated Statements Of Comprehensive Income (Parenthetical) - USD ($) $ in Thousands</t>
  </si>
  <si>
    <t>Deferred gain (loss), tax</t>
  </si>
  <si>
    <t>Reclassification adjustment on deferred (gains) loss included in net income, tax</t>
  </si>
  <si>
    <t>Changes in unrealized gains (losses) on available-for-sale securities, tax</t>
  </si>
  <si>
    <t>Consolidated Statements of Stockholders' Equity - USD ($) shares in Thousands, $ in Thousands</t>
  </si>
  <si>
    <t>Total</t>
  </si>
  <si>
    <t>Common Stock</t>
  </si>
  <si>
    <t>Capital in Excess of Par Value</t>
  </si>
  <si>
    <t>Retained Earnings</t>
  </si>
  <si>
    <t>Treasury Stock</t>
  </si>
  <si>
    <t>Accumulated Other Comprehensive Income (Loss)</t>
  </si>
  <si>
    <t>Total Synopsys Stockholders’ Equity</t>
  </si>
  <si>
    <t>Non-controlling Interest</t>
  </si>
  <si>
    <t>Balance (in shares) at Oct. 31, 2012</t>
  </si>
  <si>
    <t>Balance at Oct. 31, 2012</t>
  </si>
  <si>
    <t xml:space="preserve"> </t>
  </si>
  <si>
    <t>Purchases of treasury stock, shares</t>
  </si>
  <si>
    <t>Purchases of treasury stock, value</t>
  </si>
  <si>
    <t>Common stock issued (in shares)</t>
  </si>
  <si>
    <t>Common stock issued</t>
  </si>
  <si>
    <t>Stock compensation expense</t>
  </si>
  <si>
    <t>Non-controlling interest in an acquired company</t>
  </si>
  <si>
    <t>Balance (in shares) at Oct. 31, 2013</t>
  </si>
  <si>
    <t>Balance at Oct. 31, 2013</t>
  </si>
  <si>
    <t>Balance (in shares) at Oct. 31, 2014</t>
  </si>
  <si>
    <t>Balance at Oct. 31, 2014</t>
  </si>
  <si>
    <t>Equity Forward Contract</t>
  </si>
  <si>
    <t>Tax benefit from stock-based compensation</t>
  </si>
  <si>
    <t>Balance (in shares) at Oct. 31, 2015</t>
  </si>
  <si>
    <t>Balance at Oct. 31, 2015</t>
  </si>
  <si>
    <t>Consolidated Statements Of Cash Flows - USD ($) $ in Thousands</t>
  </si>
  <si>
    <t>Cash flow from operating activities:</t>
  </si>
  <si>
    <t>Adjustments to reconcile net income to net cash provided by operating activities:</t>
  </si>
  <si>
    <t>Amortization and depreciation</t>
  </si>
  <si>
    <t>Stock compensation</t>
  </si>
  <si>
    <t>Allowance for doubtful accounts</t>
  </si>
  <si>
    <t>(Gain) loss on sale of investments</t>
  </si>
  <si>
    <t>Excess tax benefits from stock-based compensation</t>
  </si>
  <si>
    <t>Net changes in operating assets and liabilities, net of acquired assets and liabilities:</t>
  </si>
  <si>
    <t>Accounts receivable</t>
  </si>
  <si>
    <t>Income taxes</t>
  </si>
  <si>
    <t>Net cash provided by operating activities</t>
  </si>
  <si>
    <t>Cash flows from investing activities:</t>
  </si>
  <si>
    <t>Proceeds from sales and maturities of short-term investments</t>
  </si>
  <si>
    <t>Purchases of short-term investments</t>
  </si>
  <si>
    <t>Proceeds from sales of long-term investments</t>
  </si>
  <si>
    <t>Proceeds from sale of property and equipment</t>
  </si>
  <si>
    <t>Purchases of property and equipment</t>
  </si>
  <si>
    <t>Cash paid for acquisitions and intangible assets, net of cash acquired</t>
  </si>
  <si>
    <t>Capitalization of software development costs</t>
  </si>
  <si>
    <t>Other</t>
  </si>
  <si>
    <t>Net cash used in investing activities</t>
  </si>
  <si>
    <t>Cash flows from financing activities:</t>
  </si>
  <si>
    <t>Acquisition of non-controlling interests</t>
  </si>
  <si>
    <t>Proceeds from credit facility</t>
  </si>
  <si>
    <t>Repayment of debt</t>
  </si>
  <si>
    <t>Issuances of common stock</t>
  </si>
  <si>
    <t>Purchase of equity forward contract</t>
  </si>
  <si>
    <t>Purchases of treasury stock</t>
  </si>
  <si>
    <t>Net cash used in financing activities</t>
  </si>
  <si>
    <t>Effect of exchange rate changes on cash and cash equivalents</t>
  </si>
  <si>
    <t>Net change in cash and cash equivalents</t>
  </si>
  <si>
    <t>Cash and cash equivalents, beginning of year</t>
  </si>
  <si>
    <t>Cash and cash equivalents, end of year</t>
  </si>
  <si>
    <t>Supplemental Disclosure of Cash Flow Information:</t>
  </si>
  <si>
    <t>Cash paid for income taxes during the year:</t>
  </si>
  <si>
    <t>Interest payments during the year:</t>
  </si>
  <si>
    <t>Description of Business</t>
  </si>
  <si>
    <t>Accounting Policies [Abstract]</t>
  </si>
  <si>
    <t>Description of Business Synopsys, Inc. (Synopsys or the Company) provides software, intellectual property and services used by designers along the entire silicon to software spectrum, from engineers creating advanced semiconductors to software developers seeking to ensure the quality and security of their applications. The Company is a global leader in supplying the electronic design automation (EDA) software that engineers use to design and test integrated circuits, also known as chips. The Company also offers intellectual property (IP) products, which are pre-designed circuits that engineers use as components of larger chip designs rather than designing those circuits themselves. The Company provides software and hardware used to develop the electronic systems that incorporate chips and the software that runs on them. To complement these offerings, which are sold primarily to semiconductor and electronics companies, the Company provides technical services to support these solutions and help its customers develop chips and electronic systems. The Company is also a leading provider of software tools that developers use to improve the quality and security of software code in a wide variety of industries, including electronics, financial services, energy, and industrials.</t>
  </si>
  <si>
    <t>Summary of Significant Accounting Policies</t>
  </si>
  <si>
    <t>Summary of Significant Accounting Policies Fiscal Year End. The Company’s fiscal year ends on the Saturday nearest to October 31 and consists of 52 weeks, with the exception that approximately every five years, the Company has a 53-week year. Fiscal 2015 , 2014 , and 2013 were 52-week years ending on October 31, 2015, November 1, 2014, and November 2, 2013, respectively. For presentation purposes, the consolidated financial statements and accompanying notes refer to the closest calendar month end. Principles of Consolidation. The consolidated financial statements include the accounts of the Company and all of its subsidiaries. All significant intercompany accounts and transactions have been eliminated. Use of Estimates. To prepare financial statements in conformity with U.S. generally accepted accounting principles (U.S. GAAP), management must make estimates and assumptions that affect the amounts reported in the consolidated financial statements and accompanying notes. Actual results could differ from these estimates and may result in material effects on the Company’s operating results and financial position. Foreign Currency Translation. The functional currency of the majority of the Company’s active foreign subsidiaries is the foreign subsidiary’s local currency. Assets and liabilities that are not denominated in the functional currency are remeasured into the functional currency with any related gain or loss recorded in earnings. The Company translates assets and liabilities of its non-U.S. dollar functional currency foreign operations into the U.S. dollar reporting currency at exchange rates in effect at the balance sheet date. The Company translates income and expense items of such foreign operations into U.S. dollars reporting currency at average exchange rates for the period. Accumulated translation adjustments are reported in stockholders’ equity, as a component of accumulated other comprehensive income (loss). Foreign Currency Contracts. The Company operates internationally and is exposed to potentially adverse movements in currency exchange rates. The Company enters into hedges in the form of foreign currency forward contracts to reduce its exposure to foreign currency rate changes on non-functional currency denominated forecasted transactions and balance sheet positions. The assets or liabilities associated with the forward contracts are recorded at fair value in other current assets or accrued liabilities in the consolidated balance sheet. The accounting for gains and losses resulting from changes in fair value depends on the use of the foreign currency forward contract and whether it is designated and qualifies for hedge accounting. See Note 5. Financial Assets and Liabilities . Fair Values of Financial Instruments. The Company’s cash equivalents, short-term investments and foreign currency contracts are carried at fair value. The fair value of the Company’s accounts receivable and accounts payable approximates the carrying amount due to their short duration. Non-marketable equity securities are carried at cost, net of impairments. The Company performs periodic impairment analysis over these non-marketable equity securities. The carrying amount of the short-term and long-term debt approximates the estimated fair value. See Note 6. Fair Value Measures . Cash, Cash Equivalents and Short-term Investments . The Company classifies investments with original maturities of three months or less when acquired as cash equivalents. All of the Company’s short-term investments are classified as available-for-sale and are reported at fair value, with unrealized gains and losses included in stockholders’ equity as a component of accumulated other comprehensive income (loss), net of tax. Those unrealized gains or losses deemed other than temporary are reflected in other income (expense), net. The cost of securities sold is based on the specific identification method and realized gains and losses are included in other income (expense), net. See Note 5. Financial Assets and Liabilities. Concentration of Credit Risk . Financial instruments that potentially subject the Company to significant concentrations of credit risk consist principally of cash equivalents, marketable securities, foreign currency contracts, and accounts receivable from trade customers. The Company maintains cash equivalents primarily in highly rated taxable and tax-exempt money market funds located in the U.S. and in various overseas locations. The Company sells its products worldwide primarily to customers in the global electronics market. The Company performs on-going credit evaluations of its customers’ financial condition and does not require collateral. The Company establishes reserves for potential credit losses and such losses have been within management’s expectations and have not been material in any year presented. Allowance for Doubtful Accounts. Trade accounts receivable are recorded at the invoiced amount and do not bear interest. The Company maintains allowances for doubtful accounts to reduce the Company’s receivables to their estimated net realizable value. The Company provides a general reserve on all accounts receivable based on a review of customer accounts. The following table presents the changes in the allowance for doubtful accounts: Fiscal Year Balance at Beginning of Period Provisions Write-offs(1) Balance at End of Period (in thousands) 2015 $ 2,026 $ 1,300 $ (765 ) $ 2,561 2014 $ 4,253 $ (1,250 ) $ (977 ) $ 2,026 2013 $ 6,072 $ 102 $ (1,921 ) $ 4,253 (1) Balances written off, net of recoveries.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Property and Equipment. Property and equipment is recorded at cost less accumulated depreciation. Assets, excluding land, are depreciated using the straight-line method over their estimated useful lives. Leasehold improvements are amortized using the straight-line method over the remaining term of the lease or the economic useful life of the asset, whichever is shorter. Depreciation expenses were $71.1 million , $63.1 million and $56.7 million in fiscal 2015 , 2014 and 2013 , respectively. Repair and maintenance costs are expensed as incurred and such costs were $32.3 million , $28.7 million and $26.3 million in fiscal 2015 , 2014 and 2013 , respectively. A summary of property and equipment, at cost less accumulated depreciation and amortization, as of October 31, 2015 and 2014 is as follows: October 31, 2015 2014 (in thousands) Computer and other equipment $ 436,425 $ 419,951 Buildings 67,943 68,871 Furniture and fixtures 50,075 41,089 Land 20,414 20,414 Leasehold improvements 142,275 136,513 717,132 686,838 Less accumulated depreciation and amortization(1) (454,055 ) (437,740 ) Total $ 263,077 $ 249,098 (1) Accumulated depreciation and amortization includes write-offs due to retirement of fully amortized fixed assets. The useful lives of depreciable assets are as follows: Useful Life in Years Computer and other equipment 3-5 Buildings 30 Furniture and fixtures 5 Leasehold improvements (average) 5 Goodwill. Goodwill represents the excess of the aggregate purchase price over the fair value of the net tangible and identifiable intangible assets acquired by the Company. The carrying amount of goodwill is tested for impairment annually as of October 31 or more frequently if facts and circumstances warrant a review. The Company determined that it is a single reporting unit for the purpose of goodwill impairment tests. For purposes of assessing the impairment of goodwill, the Company estimates the value of the reporting unit using its market capitalization as the best evidence of fair value. This fair value is then compared to the carrying value of the reporting unit. During fiscal 2015 , 2014 and 2013 , there were no indicators of impairment to goodwill. Intangible Assets. Intangible assets consist of acquired technology, certain contract rights, customer relationships, trademarks and trade names, covenants not to compete, capitalized software, and in-process research and development. These intangible assets are either acquired through business combinations, direct purchases, or internally developed capitalized software. Intangible assets are amortized on a straight-line basis over their estimated useful lives which range from one to ten years. The Company continually monitors events and changes in circumstances that could indicate carrying amounts of long-lived assets, including property and equipment and intangible assets, may not be recoverable. When such events or changes in circumstances occur, the Company assesses the recoverability of long-lived assets by determining whether the carrying value of such asset group will be recovered through the undiscounted future cash flow. If the undiscounted future cash flow is less than the carrying amount of the asset group, the Company recognizes an impairment loss based on the excess of the carrying amount over the fair value of the asset group. The Company had no impairments of any long-lived assets in fiscal 2015 , 2014 or 2013 . Restructuring Charges. In November 2014, the Company initiated a restructuring program that included a voluntary retirement program (VRP) and a minimal headcount reduction program. The VRP was offered to certain eligible employees in the United States and enrollment for those employees was completed on November 21, 2014. The total cost of the restructuring program was $15.1 million , all of which was paid during fiscal 2015. As of October 31, 2015, there is no outstanding balance in restructuring charges. Accounts Payable and Accrued Liabilities. The balance consists of: October 31, 2015 2014 (in thousands) Payroll and related benefits $ 315,078 $ 302,295 Other accrued liabilities 60,545 66,666 Accounts payable 9,919 28,152 Total $ 385,542 $ 397,113 Other Long-term Liabilities. The balance consists of: October 31, 2015 2014 (in thousands) Deferred compensation liability (See Note 10 ) $ 158,462 $ 145,508 Other long-term liabilities 43,559 13,464 Total $ 202,021 $ 158,972 Other Comprehensive Income (Loss). Other comprehensive income (loss) (OCI) includes all changes in equity during a period, such as accumulated net translation adjustments, unrealized gain (loss) on certain foreign currency forward contracts that qualify as cash flow hedges, reclassification adjustments related to cash flow hedges and unrealized gain (loss) on investments. See Note 8 . Accumulated Other Comprehensive Income (Loss) . Revenue Recognition. The Company derives revenue from the sale of software license arrangements. Software license revenue consists of fees associated with the licensing of the Company’s software licenses, maintenance and professional services and to a small extent, hardware products. Maintenance and professional service revenue consists of maintenance fees associated with perpetual and term licenses and professional services fees. Hardware revenue consists of sales of Field Programmable Gate Array (FPGA)-based emulation and prototyping products. With respect to software licenses, the Company utilizes three license types: • Technology Subscription Licenses (TSLs). TSLs are time-based licenses for a finite term, and generally provide the customer limited rights to receive, or to exchange certain quantities of licensed software for, unspecified future technology. The Company bundles and does not charge separately for post-contract customer support (maintenance) for the term of the license. • Term licenses. Term licenses are also for a finite term, but do not provide the customer any rights to receive, or to exchange licensed software for, unspecified future technology. Customers purchase maintenance separately for the first year and may renew annually for the balance of the term. The annual maintenance fee is typically calculated as a percentage of the net license fee. • Perpetual licenses. Perpetual licenses continue as long as the customer renews maintenance plus an additional 20 years. Perpetual licenses do not provide the customer any rights to receive, or to exchange licensed software for, unspecified future technology. Customers purchase maintenance separately for the first year and may renew annually. For the three software license types, the Company recognizes revenue as follows: • TSLs. The Company typically recognizes revenue from TSL fees (which include bundled maintenance) ratably over the term of the license period, or as customer installments become due and payable, whichever is later. Revenue attributable to TSLs is reported as “time-based license revenue” in the consolidated statements of operations. • Term licenses. The Company recognizes revenue from term licenses in full upon shipment of the software if payment terms require the customer to pay at least 75% of the license fee and 100% of the maintenance fee within one year from shipment and all other revenue recognition criteria are met. Revenue attributable to these term licenses is reported as “upfront license revenue” in the consolidated statements of operations. For term licenses in which less than 75% of the license fee and 100% of the maintenance fee is payable within one year from shipment, the Company recognizes revenue as customer payments become due and payable. Such revenue is reported as “time-based license revenue” in the consolidated statements of operations. • Perpetual licenses. The Company recognizes revenue from perpetual licenses in full upon shipment of the software if payment terms require the customer to pay at least 75% of the license fee and 100% of the maintenance fee within one year from shipment and all other revenue recognition criteria are met. Revenue attributable to these perpetual licenses is reported as “upfront license revenue” in the consolidated statements of operations. For perpetual licenses in which less than 75% of the license fee and 100% of the maintenance fee is payable within one year from shipment, the Company recognizes revenue as customer installments become due and payable. Such revenue is reported as “time-based license revenue” in the consolidated statements of operations. The Company's maintenance and service revenue consists of maintenance fees associated with perpetual and term software licenses and professional services fees. The Company recognizes revenue from maintenance arrangements ratably over the maintenance period to the extent cash has been received or fees become due and payable, and recognize revenue from professional services and training fees as such services are performed and accepted by the customer. Revenue attributable to maintenance, professional services and training is reported as “maintenance and service revenue” in the consolidated statements of operations. Hardware revenue consists of sales of FPGA-based emulation and prototyping products. The Company recognizes revenue from sales of hardware products in full upon shipment if all other revenue recognition criteria are met. Revenue attributable to these sales is reported as “upfront license revenue” in the consolidated statements of operations and is not material to the Company's total revenue. The Company also enters into arrangements in which portions of revenue are contingent upon the occurrence of uncertain future events, for example, royalty arrangements. The Company refers to this revenue as “contingent revenue.” Contingent revenue is recognized if and when the applicable event occurs. Such revenue is reported as “time-based license revenue” in the consolidated statements of operations. Historically, these arrangements have not been material to the Company’s total revenue. The Company infrequently enters into multiple-element arrangements that contain both software and non-software deliverables such as hardware. The Company has determined that the software and non-software deliverables in the Company’s contracts are separate units of accounting. The Company recognizes revenue for the separate units of accounting when all revenue recognition criteria are met. Revenue allocated to hardware units of accounting is recognized upon shipment when all other revenue recognition criteria are met. Revenue allocated to software units of accounting is recognized according to the methods described above depending on the software license type (TSL, term license or perpetual license). Such arrangements have not had a material effect on the Company’s consolidated financial statements and are not expected to have a material effect in future periods. The Company also enters into arrangements to deliver software products, either alone or together with other products or services that require significant modification, or customization of the software. The Company accounts for such arrangements using the percentage of completion method as the Company has the ability to make reasonably dependable estimates that relate to the extent of progress toward completion, contract revenues and costs. The Company measures the progress towards completion using the labor hours incurred to complete the project. Revenue attributable to these arrangements is reported as “maintenance and service revenue” in the consolidated statements of operations. The Company determines the fair value of each element in multiple element software arrangements that contain only software and software related deliverables based on vendor-specific objective evidence (VSOE). The Company limits assessment of VSOE of fair value for each element to the price charged when such element is sold separately. The Company has analyzed all of the elements included in multiple-element software arrangements and has determined that the Company has sufficient VSOE to allocate revenue to the maintenance components of the Company’s perpetual and term license products and to professional services. Accordingly, assuming all other revenue recognition criteria are met, the Company recognizes license revenue from perpetual and term licenses upon delivery using the residual method, recognizes revenue from maintenance ratably over the maintenance term, and recognizes revenue from professional services as services are performed and accepted by the customer. The Company recognizes revenue from TSLs ratably over the term of the license, assuming all other revenue recognition criteria are met, since there is not sufficient VSOE to allocate the TSL fee between license and maintenance services. The Company makes judgments related to revenue recognition. Specifically, in connection with each transaction involving the Company’s products, the Company must evaluate whether: (1) persuasive evidence of an arrangement exists, (2) delivery of software or services has occurred, (3) the fee for such software or services is fixed or determinable, and (4) collectability of the full license or service fee is probable. All four of these criteria must be met in order for the Company to recognize revenue with respect to a particular arrangement. The Company applies these revenue recognition criteria as follows: • Persuasive Evidence of an Arrangement Exists. Prior to recognizing revenue on an arrangement, the Company’s customary policy is to have a written contract, signed by both the customer and by the Company or a purchase order from those customers that have previously negotiated a standard end-user license arrangement or purchase agreement. • Delivery Has Occurred. The Company delivers its products to its customers electronically or physically. For electronic deliveries, delivery occurs when the Company provides access to its customers to take immediate possession of the software through downloading it to the customer’s hardware. For physical deliveries, the standard transfer terms are typically Freight on Board (FOB) shipping point. The Company generally ships its products or license keys promptly after acceptance of customer orders. However, a number of factors can affect the timing of product shipments and, as a result, timing of revenue recognition, including the delivery dates requested by customers and the Company's operational capacity to fulfill product orders at the end of a fiscal quarter. • The Fee is Fixed or Determinable. The Company’s determination that an arrangement fee is fixed or determinable depends principally on the arrangement’s payment terms. The Company’s standard payment terms for perpetual and term licenses require 75% or more of the license fee and 100% of the maintenance fee to be paid within one year. If the arrangement includes these terms, the Company regards the fee as fixed or determinable, and recognizes all license revenue under the arrangement in full upon delivery (assuming all other revenue recognition criteria are met). If the arrangement does not include these terms, the Company does not consider the fee to be fixed or determinable and generally recognizes revenue when customer installments are due and payable. In the case of a TSL, because of the right to exchange products or receive unspecified future technology and because VSOE for maintenance services does not exist for a TSL, the Company recognizes revenue ratably over the term of the license, but not in advance of when customers’ installments become due and payable. • Collectability is Probable. The Company judges collectability of the arrangement fees on a customer-by-customer basis pursuant to its credit review policy. The Company typically sells to customers with whom it has a history of successful collection. For a new customer, or when an existing customer substantially expands its commitments, the Company evaluates the customer’s financial position and ability to pay and typically assigns a credit limit based on that review. The Company increases the credit limit only after it has established a successful collection history with the customer. If the Company determines at any time that collectability is not probable under a particular arrangement based upon its credit review process or the customer’s payment history, the Company recognizes revenue under that arrangement as customer payments are actually received. Warranties and Indemnities. The Company generally warrants its products to be free from defects in media and to substantially conform to material specifications for a period of 90 days for software products and for up to six months for hardware systems. In certain cases, the Company also provides its customers with limited indemnification with respect to claims that their use of the Company’s software products infringe on United States patents, copyrights, trademarks or trade secrets. The Company is unable to estimate the potential impact of these commitments on the future results of operations. To date, the Company has not been required to pay any material warranty claims. Net Income Per Share. The Company computes basic income per share by dividing net income available to common shareholders by the weighted average number of common shares outstanding during the period. Diluted net income per share reflects the dilution from potential common shares outstanding such as stock options and unvested restricted stock units and awards during the period using the treasury stock method. The table below reconciles the weighted average common shares used to calculate basic net income per share with the weighted average common shares used to calculate diluted net income per share: Year Ended October 31, 2015 2014 2013 (in thousands) Numerator: Net income $ 225,934 $ 259,124 $ 247,800 Denominator: Weighted average common shares for basic net income per share 154,957 155,054 153,319 Dilutive effect of common share equivalents from equity—based compensation 3,108 2,656 3,282 Weighted average common shares for diluted net income per share 158,065 157,710 156,601 Net income per share: Basic $ 1.46 $ 1.67 $ 1.62 Diluted $ 1.43 $ 1.64 $ 1.58 Anti-dilutive employee stock-based awards excluded(1) 1,363 2,196 1,326 (1) These stock options and unvested restricted stock units were anti-dilutive for the respective periods and are excluded in calculating diluted net income per share. While such awards were anti-dilutive for the respective periods, they could be dilutive in the future.</t>
  </si>
  <si>
    <t>Business Combinations</t>
  </si>
  <si>
    <t>Business Combinations [Abstract]</t>
  </si>
  <si>
    <t>Business Combinations and Acquisition of Non-controlling Interest</t>
  </si>
  <si>
    <t xml:space="preserve"> Business Combinations Fiscal 2015 Acquisitions During fiscal 2015, the Company completed several acquisitions. The aggregated total purchase consideration was $333.2 million , net of cash acquired. The Company does not consider these acquisitions to be material, individually or in the aggregate, to the Company’s consolidated balance sheet and results of operations. The preliminary purchase price allocations resulted in $234.0 million of goodwill, of which $2.3 million is deductible for tax purposes, and $119.8 million of acquired identifiable intangible assets valued using the income method. The intangible assets are being amortized over their respective useful lives ranging from one to seven years. The acquisition-related costs totaling $14.9 million were expensed as incurred in the consolidated statement of operations. The Company funded the acquisitions with existing cash. The fair value of stock options assumed was approximately $2.1 million using the Black-Scholes option-pricing model and will be expensed over their remaining service periods on a straight-line basis. The preliminary fair value estimates for the assets acquired and liabilities assumed for all fiscal 2015 acquisitions are not yet finalized and may change as additional information becomes available during the respective measurement periods. The primary areas of those preliminary estimates relate to certain tangible assets and liabilities, identifiable intangible assets, and taxes. Additional information, which existed as of the acquisition date but is yet unknown to the Company, may become known to the Company during the remainder of the measurement period, a period not to exceed 12 months from the acquisition date. Changes to amounts recorded as assets or liabilities will be recorded as retrospective adjustments to the provisional amounts recognized as of the acquisition date and may result in a corresponding adjustment to goodwill.</t>
  </si>
  <si>
    <t>Goodwill and Intangible Assets</t>
  </si>
  <si>
    <t>Goodwill and Intangible Assets Disclosure [Abstract]</t>
  </si>
  <si>
    <t>Goodwill and Intangible Assets Goodwill: (in thousands) Balance at October 31, 2013 $ 1,975,971 Additions 290,379 Effect of foreign currency translation (10,642 ) Balance at October 31, 2014 $ 2,255,708 Additions 233,989 Adjustments 684 Effect of foreign currency translation (19,140 ) Balance at October 31, 2015(1) $ 2,471,241 (1) There is no accumulated impairment of goodwill for periods presented. Intangible assets as of October 31, 2015 consist of the following: Gross Assets Accumulated Amortization Net Assets (in thousands) Core/developed technology $ 584,293 $ 375,395 $ 208,898 Customer relationships 231,908 115,170 116,738 Contract rights intangible 165,623 141,763 23,860 Covenants not to compete 2,530 2,530 — Trademarks and trade names 20,729 10,665 10,064 Capitalized software development costs 25,511 21,412 4,099 Total $ 1,030,594 $ 666,935 $ 363,659 Intangible assets as of October 31, 2014 consist of the following: Gross Assets Accumulated Amortization Net Assets (in thousands) Core/developed technology $ 490,242 $ 298,705 $ 191,537 Customer relationships 210,172 92,146 118,026 Contract rights intangible 146,364 109,067 37,297 Covenants not to compete 2,530 2,530 — Trademarks and trade names 18,779 7,765 11,014 In-process research and development (IPR&amp;D)(1) 3,086 — 3,086 Capitalized software development costs 21,829 17,759 4,070 Total $ 893,002 $ 527,972 $ 365,030 (1) IPR&amp;D is reclassified to core/developed technology upon completion or is written off upon abandonment. Amortization expense related to intangible assets consisted of the following: Year Ended October 31, 2015 2014 2013 (in thousands) Core/developed technology $ 76,674 $ 70,675 $ 68,781 Customer relationships 23,104 22,470 21,394 Contract rights intangible 33,350 30,615 35,538 Covenants not to compete — 50 126 Trademarks and trade names 2,900 2,309 1,663 Capitalized software development costs(1) 3,653 3,581 3,222 Total $ 139,681 $ 129,700 $ 130,724 (1) Amortization of capitalized software development costs is included in cost of license revenue in the consolidated statements of operations. The following table presents the estimated future amortization of intangible assets: Fiscal Year (in thousands) 2016 $ 126,865 2017 87,586 2018 62,736 2019 39,729 2020 28,334 2021 and thereafter 18,409 Total $ 363,659</t>
  </si>
  <si>
    <t>Financial Assets and Liabilities</t>
  </si>
  <si>
    <t>Financial Assets And Liabilities [Abstract]</t>
  </si>
  <si>
    <t>Financial Assets and Liabilities Cash equivalents and short-term investments. The Company classifies time deposits and other investments with maturities less than three months as cash equivalents. Debt securities and other investments with maturities longer than three months are classified as short-term investments. The Company’s investments generally have a term of less than three years and are classified as available-for-sale carried at fair value, with unrealized gains and losses included in the consolidated balance sheets as a component of accumulated other comprehensive income (loss), net of tax. Those unrealized gains or losses deemed other than temporary are reflected in other income (expense), net. The cost of securities sold is based on the specific identification method and realized gains and losses are included in other income (expense), net. During the first quarter of fiscal 2015, the Company made investments in available-for-sale securities. As of October 31, 2015 , the balances of our available-for-sale securities and non-marketable equity securities investments are: Cost Gross Gross Gross Estimated (in thousands) Cash equivalents: Money market funds $ 233,839 $ — $ — $ — $ 233,839 Commercial paper 1,834 — — — 1,834 Certificates of deposit 3,500 — — — 3,500 Asset-backed securities 300 — (1 ) — 299 Total: $ 239,473 $ — $ (1 ) $ — $ 239,472 Short-term investments: U.S. government agency securities $ 12,615 $ 3 $ (4 ) $ — $ 12,614 Municipal bonds 1,403 1 (1 ) — 1,403 Certificates of deposit 9,800 — — — 9,800 Commercial paper 12,129 — — — 12,129 Corporate debt securities 67,201 27 (40 ) — 67,188 Asset-backed securities 24,619 2 (13 ) — 24,608 Non-U.S. government agency securities 1,007 — (2 ) — 1,005 Total: $ 128,774 $ 33 $ (60 ) $ — $ 128,747 Other long-term assets: Non-marketable equity securities $ 10,277 $ — $ — $ — $ 10,277 Total: $ 10,277 $ — $ — $ — $ 10,277 (1) See Note 6. Fair Value Measures for further discussion on fair values of cash equivalents and investments. As of October 31, 2014 , the balances of our cash equivalents and non-marketable equity securities investments are: Cost Gross Gross Gross Estimated (in thousands) Cash equivalents: Money market funds $ 409,064 $ — $ — $ — $ 409,064 Total: $ 409,064 $ — $ — $ — $ 409,064 Other long-term assets: Non-marketable equity securities $ 10,869 $ — $ — $ — $ 10,869 Total: $ 10,869 $ — $ — $ — $ 10,869 (1) See Note 6. Fair Value Measures for further discussion on fair values of money market funds and non-marketable equity securities. As of October 31, 2015 , the stated maturities of the Company's available-for-sale securities are: Amortized Cost Fair Value (in thousands) Due in 1 year or less $ 76,774 $ 76,784 Due in 2-5 years 51,908 51,871 Due in 6-10 years 92 92 Total $ 128,774 $ 128,747 Non-marketable equity securities. The Company’s strategic investment portfolio consists of non-marketable equity securities in privately held companies. The securities accounted for under cost method investments are reported at cost net of impairment losses. Securities accounted for under equity method investments are recorded at cost plus the proportional share of the issuers’ income or loss, which is recorded in the Company’s other income (expense), net. The cost basis of securities sold is based on the specific identification method. Refer to Note 6. Fair Value Measures. Derivatives. The Company recognizes derivative instruments as either assets or liabilities in the consolidated financial statements at fair value and provides qualitative and quantitative disclosures about such derivatives. The Company operates internationally and is exposed to potentially adverse movements in foreign currency exchange rates. The Company enters into hedges in the form of foreign currency forward contracts to reduce its exposure to foreign currency rate changes on non-functional currency denominated forecasted transactions and balance sheet positions including: (1) certain assets and liabilities, (2) shipments forecasted to occur within approximately 1 month, (3) future billings and revenue on previously shipped orders, and (4) certain future intercompany invoices denominated in foreign currencies. The duration of forward contracts ranges from approximately one month to 22 months , the majority of which are short-term. The Company does not use foreign currency forward contracts for speculative or trading purposes. The Company enters into foreign exchange forward contracts with high credit quality financial institutions that are rated ‘A’ or above and to date has not experienced nonperformance by counterparties. Further, the Company anticipates continued performance by all counterparties to such agreements. The assets or liabilities associated with the forward contracts are recorded at fair value in other current assets or accrued liabilities in the consolidated balance sheets. The accounting for gains and losses resulting from changes in fair value depends on the use of the foreign currency forward contract and whether it is designated and qualifies for hedge accounting. Cash Flow Hedging Activities Certain foreign exchange forward contracts are designated and qualify as cash flow hedges. These contracts have durations of approximately 22 months or less. Certain forward contracts are rolled over periodically to capture the full length of exposure to the Company’s foreign currency risk, which can be up to three years . To receive hedge accounting treatment, all hedging relationships are formally documented at the inception of the hedge, and the hedges must be highly effective in offsetting changes to future cash flows on the hedged transactions. The effective portion of gains or losses resulting from changes in fair value of these hedges is initially reported, net of tax, as a component of other comprehensive income (loss) (OCI), in stockholders’ equity and reclassified into revenue or operating expenses, as appropriate, at the time the hedged transactions affect earnings. We expect a majority of the hedge balance in OCI to be reclassified to the statements of operations within the next twelve months. Hedging effectiveness is evaluated monthly using spot rates, with any gain or loss caused by hedging ineffectiveness recorded in other income (expense), net. The premium/discount component of the forward contracts is recorded to other income (expense), net, and is not included in evaluating hedging effectiveness. Non-designated Hedging Activities The Company’s foreign exchange forward contracts that are used to hedge non-functional currency denominated balance sheet assets and liabilities are not designated as hedging instruments. Accordingly, any gains or losses from changes in the fair value of the forward contracts are recorded in other income (expense), net. The gains and losses on these forward contracts generally offset the gains and losses associated with the underlying assets and liabilities, which are also recorded in other income (expense), net. The duration of the forward contracts for hedging the Company’s balance sheet exposure is approximately one month . The Company also has certain foreign exchange forward contracts for hedging certain international revenues and expenses that are not designated as hedging instruments. Accordingly, any gains or losses from changes in the fair value of the forward contracts are recorded in other income (expense), net. The gains and losses on these forward contracts generally offset the gains and losses associated with the foreign currency in operating income. The duration of these forward contracts is usually less than one year. The overall goal of the Company’s hedging program is to minimize the impact of currency fluctuations on its net income over its fiscal year. The effects of the changes in the fair values of non-designated forward contracts for fiscal years 2015 , 2014 and 2013 are summarized as follows: October 31, 2015 2014 2013 (in thousands) Gain (loss) recorded in other income (expense), net $ (5,554 ) $ (3,301 ) $ 3,009 The notional amounts in the table below for derivative instruments provide one measure of the transaction volume outstanding: As of October 31, 2015 As of October 31, 2014 (in thousands) Total gross notional amount $ 781,752 $ 793,937 Net fair value $ (3,819 ) $ (2,455 ) The notional amounts for derivative instruments do not represent the amount of the Company’s exposure to market gain or loss. The Company’s exposure to market gain or loss will vary over time as a function of currency exchange rates. The amounts ultimately realized upon settlement of these financial instruments, together with the gains and losses on the underlying exposures, will depend on actual market conditions during the remaining life of the instruments. The following represents the balance sheet location and amount of derivative instrument fair values segregated between designated and non-designated hedge instruments: Fair Values of derivative instruments designated as hedging instruments Fair Values of derivative instruments not designated as hedging instruments (in thousands) As of October 31, 2015 Other current assets $ 6,461 $ 1 Accrued liabilities $ 10,141 $ 140 As of October 31, 2014 Other current assets $ 9,299 $ 1 Accrued liabilities $ 11,656 $ 99 The following table represents the income statement location and amount of gains and losses on derivative instrument fair values for designated hedge instruments, net of tax: Location of gain (loss) recognized in OCI on derivatives Amount of gain (loss) recognized in OCI on derivatives (effective portion) Location of gain (loss) reclassified from OCI Amount of gain (loss) reclassified from OCI (effective portion) (in thousands) Fiscal year ended October 31, 2015 Foreign exchange contracts Revenue $ 3,982 Revenue $ 9,270 Foreign exchange contracts Operating expenses (22,605 ) Operating expenses (24,193 ) Total $ (18,623 ) $ (14,923 ) Fiscal year ended October 31, 2014 Foreign exchange contracts Revenue $ 5,395 Revenue $ 2,339 Foreign exchange contracts Operating expenses (10,896 ) Operating expenses 1,543 Total $ (5,501 ) $ 3,882 Fiscal year ended October 31, 2013 Foreign exchange contracts Revenue $ 2,427 Revenue $ 7,457 Foreign exchange contracts Operating expenses 3,680 Operating expenses (892 ) Total $ 6,107 $ 6,565 The following table represents the ineffective portions and portions excluded from effectiveness testing of the hedge gains (losses) for derivative instruments designated as hedging instruments, which are recorded in other income (expense) income, net: Foreign exchange contracts Amount of gain (loss) recognized in income statement on derivatives (ineffective portion)(1) Amount of gain (loss) recognized in income statement on derivatives (excluded from effectiveness testing)(2) (in thousands) Fiscal year ended October 31, 2015 $ 878 $ 3,704 Fiscal year ended October 31, 2014 $ (302 ) $ 3,259 Fiscal year ended October 31, 2013 $ 293 $ 2,518 (1) The ineffective portion includes forecast inaccuracies. (2) The portion excluded from effectiveness testing includes the discount earned or premium paid for the contracts. Other Commitments - Credit and Term Loan Facilities On February 17, 2012 , the Company entered into an agreement with several lenders (the Credit Agreement) providing for (i) a $350.0 million senior unsecured revolving credit facility (the Revolver) and (ii) a $150.0 million senior unsecured term loan facility (the Term Loan). Principal payments on a portion of the Term Loan are due in equal quarterly installments of $7.5 million, with the remainder due in October 2016. The Company can elect to make prepayments on the Term Loan, in whole or in part, without premium or penalty. On May 19, 2015, the Credit Agreement was amended and restated in order to increase the size of the Revolver from $350.0 million to $500.0 million and to extend the termination date of the Revolver from October 14, 2016 to May 19, 2020 . The amended and restated Credit Agreement also replaced a financial covenant requiring the Company to maintain a minimum specified level of cash with a covenant requiring a minimum interest coverage ratio. Subject to obtaining additional commitments from lenders, the principal amount of the loans provided under the amended and restated Credit Agreement may be increased by the Company by up to an additional $150.0 million through May 2019. The amended and restated Credit Agreement contains financial covenants requiring the Company to operate within a maximum leverage ratio and maintain a minimum interest coverage ratio, as well as other non-financial covenants. As of October 31, 2015 , the Company had a $45.0 million outstanding balance under the Term Loan and a $160.0 million outstanding balance under the Revolver, all of which is considered short term. As of October 31, 2014 , the Company had a $75.0 million outstanding balance under the Term Loan, of which $45.0 million was classified as long-term and no outstanding balance under the Revolver. Borrowings bear interest at a floating rate based on a margin over the Company’s choice of market observable base rates as defined in the amended and restated Credit Agreement. As of October 31, 2015 , borrowings under the Term Loan bore interest at LIBOR +1.125% and the applicable interest rate for the Revolver was LIBOR +1.000% . In addition, commitment fees are payable on the Revolver at rates between 0.125% and 0.200% per year based on the Company’s leverage ratio on the daily amount of the revolving commitment. The carrying amount of the short-term and long-term debt approximates the estimated fair value. These borrowings under the amended and restated Credit Agreement have a variable interest rate structure and are classified within Level 2 of the fair value hierarchy.</t>
  </si>
  <si>
    <t>Fair Value Measures</t>
  </si>
  <si>
    <t>Fair Value Disclosures [Abstract]</t>
  </si>
  <si>
    <t>Fair Value Measures Accounting Standards Codification (ASC) 820-10, Fair Value Measurements and Disclosures , defines fair value, establishes guidelines and enhances disclosure requirements for fair value measurements. The accounting guidance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Level 1 —Observable inputs that reflect quoted prices (unadjusted) for identical instruments in active markets; Level 2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and Level 3 —Unobservable inputs to the valuation derived from fair valuation techniques in which one or more significant inputs or significant value drivers are unobservable. On a recurring basis, the Company measures the fair value of certain of its assets and liabilities, which include cash equivalents, short-term investments, non-qualified deferred compensation plan assets, and foreign currency derivative contracts. The Company’s cash equivalents and short-term investments are classified within Level 1 or Level 2 because they are valued using quoted market prices in an active market or alternative independent pricing sources and models utilizing market observable inputs. The Company’s non-qualified deferred compensation plan assets consist of money market and mutual funds invested in domestic and international marketable securities that are directly observable in active markets and are therefore classified within Level 1. The Company’s foreign currency derivative contracts are classified within Level 2 because these contracts are not actively traded and the valuation inputs are based on quoted prices and market observable data of similar instruments. The Company’s borrowings under its credit and term loan facilities are classified within Level 2 because these borrowings are not actively traded and have a variable interest rate structure based upon market rates currently available to the Company for debt with similar terms and maturities. Refer to Note 5. Financial Assets and Liabilities. Assets/Liabilities Measured at Fair Value on a Recurring Basis Assets and liabilities measured at fair value on a recurring basis are summarized below as of October 31, 2015 : Fair Value Measurement Using Description Total Quoted Prices in Active Markets for Identical Assets (Level 1) Significant Other Observable Inputs (Level 2) Significant Unobservable Inputs (Level 3) (in thousands) Assets Cash equivalents: Money market funds $ 233,839 $ 233,839 $ — $ — Commercial paper 1,834 — 1,834 — Certificates of deposit 3,500 — 3,500 — Asset-backed securities 299 — 299 — Short-term investments: U.S. government agency securities 12,614 — 12,614 — Municipal bonds 1,403 — 1,403 — Certificates of deposit 9,800 — 9,800 — Commercial paper 12,129 — 12,129 — Corporate debt securities 67,188 — 67,188 — Asset-backed securities 24,608 — 24,608 — Non-U.S. government agency securities 1,005 — 1,005 — Prepaid and other current assets: Foreign currency derivative contracts 6,462 — 6,462 — Other long-term assets: Deferred compensation plan assets 158,462 158,462 — — Total assets $ 533,143 $ 392,301 $ 140,842 $ — Liabilities Accounts payable and accrued liabilities: Foreign currency derivative contracts $ 10,281 $ — $ 10,281 $ — Other long-term liabilities: Deferred compensation plan liabilities 158,462 158,462 — — Total liabilities $ 168,743 $ 158,462 $ 10,281 $ — Assets and liabilities measured at fair value on a recurring basis are summarized below as of October 31, 2014 : Description Total Fair Value Measurement Using Quoted Prices in Active Markets for Identical Assets (Level 1) Significant Other Observable Inputs (Level 2) Significant Unobservable Inputs (Level 3) (in thousands) Assets Cash equivalents: Money market funds $ 409,064 $ 409,064 $ — $ — Prepaid and other current assets: Foreign currency derivative contracts 9,300 — 9,300 — Other long-term assets: Deferred compensation plan assets 145,508 145,508 — — Total assets $ 563,872 $ 554,572 $ 9,300 $ — Liabilities Accounts payable and accrued liabilities: Foreign currency derivative contracts $ 11,755 $ — $ 11,755 $ — Other long-term liabilities: Deferred compensation plan liabilities 145,508 145,508 — — Total liabilities $ 157,263 $ 145,508 $ 11,755 $ — Assets/Liabilities Measured at Fair Value on a Non-Recurring Basis Non-Marketable Equity Securities Equity investments in privately-held companies, also called non-marketable equity securities, are accounted for using either the cost or equity method of accounting. The non-marketable equity securities are measured and recorded at fair value when an event or circumstance which impacts the fair value of these securities indicates an other-than-temporary decline in value has occurred. In such events, these equity investments would be classified within Level 3 as they are valued using significant unobservable inputs or data in an inactive market, and the valuation requires management judgment due to the absence of market price and inherent lack of liquidity. The non-marketable equity securities are measured and recorded at fair value when an event or circumstance which impacts the fair value of these securities indicates an other-than-temporary decline in value has occurred. The Company monitors these investments and generally uses the income approach to assess impairments based primarily on the financial conditions of these companies. The Company did not recognize any impairment during fiscal 2015 , 2014 and 2013 . As of October 31, 2015 , the fair value of the Company’s non-marketable securities was $10.3 million of which $6.6 million and $3.7 million were accounted for under the cost method and equity method, respectively. As of October 31, 2014 , the fair value of the Company's non-marketable securities was $10.9 million , of which $6.7 million and $4.2 million were accounted for under the cost method and equity method, respectively. During the twelve months ended October 31, 2014, the Company received cash distributions of $7.1 million from the liquidation of one of its investments resulting in a $6.9 million gain, which was recorded to other income (expense), net.</t>
  </si>
  <si>
    <t>Commitments and Contingencies</t>
  </si>
  <si>
    <t>Commitments and Contingencies Disclosure [Abstract]</t>
  </si>
  <si>
    <t>Commitments and Contingencies Lease Commitments The Company leases certain of its domestic and foreign facilities and certain office equipment under non-cancelable lease agreements. The lease agreements generally require the Company to pay property taxes, insurance, maintenance and repair costs. Rent expenses were $67.6 million , $ 65.6 million and $64.4 million in fiscal 2015 , 2014 and 2013 , respectively. The Company charges operating lease payments to expense using the straight-line method. The Company subleases portions of its facilities and records sublease payments as a reduction of rent expense. During the first quarter of fiscal 2015, the Company moved into two new office buildings in Mountain View, California. The buildings together provide approximately 341,000 square feet. This space is leased through August 2030, and the Company has two options to extend the lease term, the first to extend the term by ten years, followed by a second option to extend by approximately nine additional years. As of October 31, 2015 , anticipated future minimum lease payments on all non-cancellable operating leases with a term in excess of one year, net of sublease income are as follows: Minimum Lease Payments Sublease Income Net (in thousands) Fiscal Year 2016 $ 52,266 $ 2,579 $ 49,687 2017 47,695 2,063 45,632 2018 40,979 2,120 38,859 2019 35,469 2,179 33,290 2020 25,501 2,239 23,262 Thereafter 164,731 4,432 160,299 Total $ 366,641 $ 15,612 $ 351,029 Legal Proceedings The Company is subject to routine legal proceedings, as well as demands, claims and threatened litigation, which arise in the normal course of its business. The ultimate outcome of any litigation is uncertain and unfavorable outcomes could have a negative impact on the Company’s financial position and results of operations. The Company reviews the status of each significant matter and assesses its potential financial exposure. If the potential loss from any claim or legal proceeding is considered probable and the amount is estimable, the Company accrues a liability for the estimated loss. The Company has determined that no disclosure of estimated loss is required for a claim against the Company because: (a) there is not a reasonable possibility that a loss exceeding amounts already recognized (if any) may be incurred with respect to such claim; (b) a reasonably possible loss or range of loss cannot be estimated; or (c) such estimate is immaterial. Mentor Patent Litigation The Company is engaged in complex patent litigation with Mentor Graphics Corporation (Mentor) involving several actions in different forums. The Company acquired Emulation &amp; Verification Engineering S.A. (EVE) on October 4, 2012. At the time of the acquisition, EVE and EVE-USA, Inc. (collectively, the EVE Parties) were defendants in three patent infringement lawsuits filed by Mentor. Mentor filed suit against the EVE Parties in federal district court in the District of Oregon on August 16, 2010 alleging that EVE’s ZeBu products infringed Mentor’s United States Patent No. 6,876,962. Mentor filed an additional suit in federal district court in the District of Oregon on August 17, 2012 alleging that EVE’s ZeBu products infringed Mentor’s United States Patent No. 6,947,882. Both cases sought compensatory damages, including lost profits and royalties, and a permanent injunction. Mentor also filed a patent infringement lawsuit against Nihon EVE K.K. in Tokyo District Court in 2010 alleging that certain ZeBu products infringe Mentor’s Japanese Patent No. P3,588,324. This case seeks compensatory damages, a permanent injunction and destruction of inventory. On May 15, 2015, the Tokyo District Court ruled that such products did not infringe Mentor's patent. Mentor has appealed the decision. On September 27, 2012, the Company and the EVE Parties filed an action for declaratory relief against Mentor in federal district court in the Northern District of California, seeking a determination that Mentor’s United States Patents Nos. 6,009,531; 5,649,176 and 6,240,376, which were the subject of a patent infringement lawsuit filed by Mentor against EVE in 2006 and settled in the same year, are invalid and not infringed by EVE’s products, and that Mentor is without right or authority to threaten or maintain suit against the plaintiffs on such patents. Mentor asserted patent infringement counterclaims in this action based on the same three patents and sought compensatory damages, including lost profits and royalties, and a permanent injunction. In April 2013, this action was transferred to the federal district court in Oregon and consolidated with the two Mentor lawsuits in that district (the Oregon Action). The Oregon Action. In the Oregon Action, the Company and the EVE Parties further asserted patent infringement counterclaims against Mentor based on the Company’s United States Patents Nos. 6,132,109 and 7,069,526, seeking compensatory damages and a permanent injunction. After pre-trial summary judgment rulings, the only patent remaining at issue in the Oregon Action was Mentor's '376 patent. The Oregon Action went to trial on the remaining Mentor patent, and a jury reached a verdict on October 10, 2014 finding that certain features of the ZeBu products infringed the ‘376 patent and assessing damages of approximately $36 million . On March 12, 2015, the court entered an injunction prohibiting certain sales activities relating to the features found by the jury to infringe. The Company has released a new version of ZeBu software that does not include such features. Both parties have appealed from the final judgment. The Company has accrued an immaterial amount as a loss contingency. The Company cannot estimate a range of losses, if any, exceeding the amount already accrued. The California Action. On December 21, 2012, the Company filed an action for patent infringement against Mentor in federal district court in the Northern District of California, alleging that Mentor’s Veloce products infringe the Company’s United States Patents Nos. 5,748,488, 5,530,841, 5,680,318 and 6,836,420 (the California Action). This case seeks compensatory damages and a permanent injunction. The court stayed the action as to the ‘420 patent pending the U.S. Patent and Trademark Office's inter partes review of that patent (discussed below). On January 20, 2015, the court granted Mentor's motion for summary judgment on the '488, '841, and '318 patents, finding that such patents were invalid. The Company has appealed the court's ruling. PTO Proceedings. On September 26, 2012, the Company filed two inter partes review requests with the U.S. Patent and Trademark Office (the PTO) challenging the validity of Mentor’s ‘376 and ‘882 patents. The PTO granted review of the ‘376 patent and denied review of the ‘882 patent. On February 19, 2014, the PTO issued its final decision in the review of the ‘376 patent, finding some of the challenged claims invalid and some of the challenged claims valid. On April 22, 2014, the Company appealed to the Federal Circuit from the PTO’s decision. Mentor filed a cross-appeal on May 2, 2014. On December 21, 2013, Mentor filed an inter partes review request with the PTO challenging the validity of the Company’s ‘420 patent. On June 11, 2015, the PTO issued its final decision in the review, finding all of the challenged claims invalid. On August 12, 2015, the Company appealed to the Federal Circuit from the PTO's decision.</t>
  </si>
  <si>
    <t>Accumulated Other Comprehensive Income (Loss), Net of Tax [Abstract]</t>
  </si>
  <si>
    <t>Accumulated Other Comprehensive Income (Loss) Components of accumulated other comprehensive income (loss), on an after-tax basis where applicable, were as follows: Year Ended October 31, 2015 2014 (in thousands) Cumulative currency translation adjustments $ (90,508 ) $ (50,941 ) Unrealized gain (loss) on derivative instruments, net of taxes (14,839 ) (11,148 ) Unrealized gain (loss) on available-for-sale securities, net of taxes (28 ) — Total accumulated other comprehensive income (loss) $ (105,375 ) $ (62,089 ) The effect of amounts reclassified out of each component of accumulated other comprehensive income (loss) into net income was as follows: Year Ended October 31, 2015 2014 2013 (in thousands) Reclassifications from accumulated other comprehensive income (loss) into consolidated statement of operations: Gain (loss) on cash flow hedges, net of taxes Revenues $ 9,270 $ 2,339 $ 7,457 Operating expenses (24,193 ) 1,543 (892 ) Gain (loss) on available-for-sale securities Other income (expense) 41 — — Total reclassifications into net income $ (14,882 ) $ 3,882 $ 6,565 Amounts reclassified in fiscal 2015 , 2014 and 2013 primarily consisted of gains (losses) from the Company’s cash flow hedging activities. See Note 5. Financial Assets and Liabilities.</t>
  </si>
  <si>
    <t>Stock Repurchase Program</t>
  </si>
  <si>
    <t>Stock Repurchase Program [Abstract]</t>
  </si>
  <si>
    <t>Stock Repurchase Program The Company’s Board of Directors (Board) approved a stock repurchase program in 2002 pursuant to which the Company was authorized to purchase up to $500.0 million of its common stock, and has periodically replenished the stock repurchase program to such amount. The Board last replenished the stock repurchase program up to $500.0 million on September 1, 2015. The program does not obligate Synopsys to acquire any particular amount of common stock, and the program may be suspended or terminated at any time by Synopsys’ Chief Financial Officer or the Board. The Company repurchases shares to offset dilution caused by ongoing stock issuances from existing equity plans for equity compensation awards and issuances related to acquisitions, and when management believes it is a good use of cash. Repurchases are transacted in accordance with Rule 10b-18 of the Securities Exchange Act of 1934 (Exchange Act) and may be made through any means including, but not limited to, open market purchases, plans executed under Rule 10b5-1(c) of the Exchange Act and structured transactions. As of October 31, 2015 , $500 million remained available for further repurchases under the program . In December 2014, the Company entered into an accelerated share repurchase agreement (the December 2014 ASR) to repurchase an aggregate of $180.0 million of the Company’s common stock. Pursuant to the December 2014 ASR, the Company made a prepayment of $180.0 million of which an initial share value of $144.0 million was delivered in December and the $36.0 million forward equity contract was settled during the third fiscal quarter of fiscal 2015. Total shares purchased under the December 2014 ASR were approximately 4.0 million shares at an average purchase price of $45.37 per share. In August 2015, the Company entered into an accelerated share repurchase agreement (the August 2015 ASR) to repurchase an aggregate of $100.0 million of the Company’s common stock. Pursuant to the August 2015 ASR, the Company made a prepayment of $100.0 million and received an initial share delivery of shares valued at $80.0 million with an average purchase price of $46.94 per share. The remaining balance of $20.0 million is included within stockholders' equity during fiscal 2015 and was settled in the first quarter of fiscal 2016. Total shares purchased under the August 2015 ASR were approximately 2.1 million total shares, at an average purchase price of $48.06 per share. In December 2015, the Company entered into two accelerated share repurchase agreements (December 2015 ASRs) to repurchase an aggregate of $200.0 million of the Company’s common stock. Pursuant to the December 2015 ASRs, the Company made a prepayment of $200.0 million and received initial share deliveries of shares valued at $160.0 million with an average purchase price of $46.08 per share. The remaining balance of $40.0 million will be settled on or before April 29, 2016, upon completion of the repurchase. Under the terms of the December 2015 ASRs, the specific number of shares that the Company ultimately repurchases will be based on the volume-weighted average share price of the Company’s common stock during the repurchase period, less a discount. The following table summarizes stock repurchase activities as well as the reissuance of treasury stock for employee stock compensation purposes: Year Ended October 31, 2015 2014 2013 (in thousands, except per share price) Shares repurchased 5,672 3,092 3,996 Average purchase price per share $ 45.84 $ 38.72 $ 36.29 Aggregate purchase price(1) $ 260,000 $ 119,747 $ 145,016 Reissuance of treasury stock 4,864 4,888 7,266 (1) Does not include $20.0 million equity forward contract related to the above-referenced August 2015 ASR.</t>
  </si>
  <si>
    <t>Employee Benefit Plans</t>
  </si>
  <si>
    <t>Disclosure of Compensation Related Costs, Share-based Payments [Abstract]</t>
  </si>
  <si>
    <t>Employee Benefit Plans Employee Stock Purchase Plan Under the Company’s Employee Stock Purchase Plan (ESPP), employees are granted the right to purchase shares of common stock at a price per share that is 85% of the lesser of the fair market value of the shares at (1) the beginning of a rolling two year offering period or (2) the end of each semi-annual purchase period, subject to a plan limit on the number of shares that may be purchased in a purchase period. On April 2, 2014, the Company’s stockholders approved an amendment to the ESPP to increase the number of shares of common stock authorized for issuance under the plan by 5.0 million shares. During fiscal 2015 , 2014 and 2013 , the Company issued 1.7 million , 1.8 million , and 2.1 million shares, respectively, under the ESPP at average per share prices of $31.55 , $30.00 and $22.75 , respectively. As of October 31, 2015 , 5.3 million shares of common stock were reserved for future issuance under the ESPP. Equity Compensation Plans 2006 Employee Equity Incentive Plan. On April 25, 2006, the Company’s stockholders approved the 2006 Employee Equity Incentive Plan (2006 Employee Plan), which provides for the grant of incentive stock options, non-statutory stock options, restricted stock awards, restricted stock unit awards, stock appreciation rights and other forms of equity compensation, including performance stock awards and performance cash awards, as determined by the plan administrator. The terms and conditions of each type of award are set forth in the 2006 Employee Plan. Options granted under this plan have a contractual term of seven years and generally vest over four years. On April 2, 2015, the Company's stockholders approved an amendment to increase the number of shares of common stock reserved for future issuance under the 2006 Employee Plan by 3.8 million shares. As of October 31, 2015 , an aggregate of 6.6 million stock options and 3.9 million restricted stock units were outstanding, and 11.9 million shares were available for future issuance under the 2006 Employee Plan. 2005 Non-Employee Directors Equity Incentive Plan. On May 23, 2005, the Company’s stockholders approved the 2005 Non-Employee Directors Equity Incentive Plan (the 2005 Directors Plan). The 2005 Directors Plan provides for annual equity awards to non-employee directors in the form of stock options, restricted stock or a combination thereof. The Company’s stockholders have approved an aggregate of 0.8 million shares of common stock reserved under the 2005 Directors Plan. As of October 31, 2015 , the Company has issued an aggregate of 343,070 shares of restricted stock awards with an aggregate grant date fair value of approximately $10.5 million under the 2005 Directors Plan. Restricted stock awards vest over a period of three years. In addition, the Company granted options to purchase 157,871 shares of common stock, which vest over a period of three to four years, with an aggregate grant date fair value of $4.7 million , to non-employee directors during fiscal 2007, fiscal 2011, and fiscal 2015. As of October 31, 2015 , 44,823 shares of restricted stock were unvested and 76,369 stock options were outstanding, and a total of 262,402 shares of common stock were reserved for future grant under the 2005 Directors Plan. Other Assumed Stock Plans through Acquisitions. In connection with the Company’s acquisitions in fiscal 2008, fiscal 2010, fiscal 2012, fiscal 2014, and fiscal 2015, the Company assumed certain outstanding stock awards of acquired companies. If these assumed equity awards are canceled, forfeited or expire unexercised, the underlying shares do not become available for future grant. As of October 31, 2015 , 0.6 million shares of the Company’s common stock remained subject to such outstanding assumed equity awards. Restricted Stock Units. Since fiscal 2007, restricted stock units are granted under the 2006 Employee Plan as part of the Company’s new hire and annual incentive compensation program. Restricted stock units are valued based on the closing price of the Company’s common stock on the grant date. In general, restricted stock units vest over three to four years and are subject to the employee's continuing service with the Company. For each restricted stock unit granted under the 2006 Employee Plan, a share reserve ratio is applied for the purpose of determining the remaining number of shares reserved for future grants under the plan. On March 24, 2011, the Company's stockholders approved an amendment of the 2006 Employee Plan to prospectively change the reserve ratio from 2.18 to 1.25 . On April 3, 2012, the stockholders approved amending the share reserve ratio from 1.25 to 1.50 . On April 2, 2015, the stockholders approved amending the share reserve ratio from 1.50 to 1.60 . The following table contains information concerning activities related to restricted stock units: Restricted Stock Units Weighted Average Grant Date Fair Value Weighted Average Remaining Contractual Life (In Years) Aggregate Fair Value (in thousands, except per share and life amounts) Balance at October 31, 2012 3,920 $ 27.18 1.52 Granted 1,680 $ 35.27 Vested(1) (1,476 ) $ 25.35 $ 52,234 Forfeited (141 ) $ 28.36 Balance at October 31, 2013 3,983 $ 31.23 1.51 Granted 1,645 $ 39.03 Vested(1) (1,564 ) $ 29.07 $ 60,815 Forfeited (117 ) $ 32.95 Balance at October 31, 2014 3,947 $ 35.29 1.53 Granted 1,707 $ 48.13 Vested(1) (1,522 ) $ 33.05 $ 73,677 Forfeited (204 ) $ 37.68 Balance at October 31, 2015 3,928 $ 41.61 1.54 (1) The number of vested restricted stock units includes shares that were withheld on behalf of employees to satisfy the minimum statutory tax withholding requirements. The following table contains additional information concerning activities related to stock options and restricted stock units under all equity plans, other than shares available for grant under the 2005 Directors Plan: Available for Grant(3) Options(2) Options Outstanding Weighted- Average Exercise Price per Share Weighted- Average Remaining Contractual Life (In Years) Aggregate Intrinsic Value (in thousands, except per share and life amounts) Balance at October 31, 2012 7,352 10,219 $ 24.64 3.71 $ 80,950 Options Granted (1,704 ) 1,704 $ 34.10 Options Assumed(2) 158 $ 23.60 Options Exercised (4,173 ) $ 24.34 Options Canceled/forfeited/expired 159 (182 ) $ 24.17 Restricted stock units granted(1) (2,519 ) Restricted stock units forfeited(1) 184 Additional shares reserved 5,000 Balance at October 31, 2013 8,472 7,726 $ 26.87 4.30 $ 71,700 Options Granted (1,686 ) 1,686 $ 38.65 Options Assumed(2) 843 $ 24.63 Options Exercised (2,103 ) $ 24.47 Options Canceled/forfeited/expired 163 (402 ) $ 27.44 Restricted stock units granted(1) (2,468 ) Restricted stock units forfeited(1) 174 Additional shares reserved 7,500 Balance at October 31, 2014 12,155 7,750 $ 29.81 4.66 $ 86,537 Options Granted (1,908 ) 1,942 $ 45.14 Options Assumed(2) 133 $ 38.97 Options Exercised (2,125 ) $ 26.06 Options Canceled/forfeited/expired 230 (411 ) $ 33.51 Restricted stock units granted(1) (2,707 ) Restricted stock units forfeited(1) 313 Additional shares reserved 3,800 Balance at October 31, 2015 11,883 7,289 $ 34.94 4.67 $ 109,627 Vested and expected to vest as of October 31, 2015 7,192 $ 34.84 4.65 $ 108,887 Exercisable at October 31, 2015 3,673 $ 29.80 3.60 $ 74,121 (1) These amounts do not reflect the actual number of restricted stock units granted or forfeited but rather the effect on the total remaining shares available for future grants after the application of the share reserve ratio. For more information about the share reserve ratio, please see Restricted Stock Units above. (2) The Company assumed options outstanding under various plans through acquisitions. (3) Excluding shares reserved for future issuance under the 2005 Directors Plan. The aggregate intrinsic value in the preceding table represents the total pretax intrinsic value based on stock options with an exercise price less than the Company’s closing stock price of $49.98 as of October 31, 2015 . The pretax intrinsic value of options exercised and their average exercise prices were: Year Ended October 31, 2015 2014 2013 (in thousands, except per share price) Intrinsic value $ 44,104 $ 32,094 $ 46,592 Average exercise price per share $ 26.06 $ 24.47 $ 24.34 Restricted stock award activities during fiscal 2015 under the 2005 Directors Plan are summarized as follows: Restricted Shares Weighted-Average Grant Date Fair Value (in thousands, except per share) Unvested at October 31, 2014 48 $ 36.09 Granted 22 $ 46.46 Vested (25 ) $ 34.76 Forfeited — $ — Unvested at October 31, 2015 45 $ 41.82 Valuation and Expense of Stock Compensation. The Company estimates the fair value of stock-based awards in the form of stock options and employee stock purchase rights under employee stock purchase plans on the grant date. The value of awards expected to vest is recognized as expense over the applicable service periods. The Company uses the straight-line attribution method to recognize stock compensation costs over the service period of the award. The Company uses the Black-Scholes option-pricing model to determine the fair value of stock options, stock appreciation rights and employee stock purchase plan awards . The Black-Scholes option-pricing model incorporates various subjective assumptions including expected volatility, expected term and interest rates. The expected volatility for both stock options and stock purchase rights under the ESPP is estimated by a combination of implied volatility for publicly traded options of the Company’s common stock with a term of six months or longer and the historical stock price volatility over the estimated expected term of the Company’s stock-based awards. The expected term of the Company’s stock-based awards is based on historical experience. The assumptions presented in the following table were used to estimate the fair value of stock options and employee stock purchase rights granted under the Company’s stock plans or stock plans assumed from acquisitions: Year Ended October 31, 2015 2014 2013 Stock Options Expected life (in years) 4.3 4.5 4.7 Risk-free interest rate 1.24% - 1.58% 1.38% - 1.74% 0.62% - 1.66% Volatility 16.92%-21.76% 18.38%-20.00% 20.61% - 26.47% Weighted average estimated fair value $8.77 $10.95 $7.29 ESPP Expected life (in years) 0.5 - 2.0 0.5 - 2.0 0.5 - 2.0 Risk-free interest rate 0.12% - 0.75% 0.05% - 0.58% 0.10% - 0.43% Volatility 18.01% - 21.60% 16.84% - 18.78% 17.12% - 21.75% Weighted average estimated fair value $11.11 $9.17 $8.19 The following table presents stock compensation expense for fiscal 2015 , 2014 and 2013 , respectively: Year Ended October 31, 2015 2014 2013 (in thousands) Cost of license $ 9,162 $ 8,122 $ 6,597 Cost of maintenance and service 2,164 2,336 1,628 Research and development expense 43,431 38,241 32,423 Sales and marketing expense 17,744 16,754 13,983 General and administrative expense 13,899 13,987 12,880 Stock compensation expense before taxes 86,400 79,440 67,511 Income tax benefit (20,071 ) (18,224 ) (16,446 ) Stock compensation expense after taxes $ 66,329 $ 61,216 $ 51,065 As of October 31, 2015 , the Company had $156.9 million of total unrecognized stock compensation expense relating to options and restricted stock units and awards, which is expected to be recognized over a weighted average period of 2.5 years. The cash flows resulting from the tax benefits for tax deductions in excess of the compensation expense recorded for the stock awards (excess tax benefits) are classified as cash flows from financing activities. The Company recorded excess tax benefits of $4.2 million in fiscal 2015; no excess tax benefits were recorded in fiscal periods 2014 and 2013. Deferred Compensation Plan. The Company maintains the Synopsys Deferred Compensation Plan (the Deferred Plan), which permits eligible employees to defer up to 50% of their annual cash base compensation and up to 100% of their eligible cash variable compensation. Amounts may be withdrawn from the Deferred Plan pursuant to elections made by the employees in accordance with the terms of the plan. Since the inception of the Deferred Plan, the Company has not made any matching or discretionary contributions to the Deferred Plan. There are no Deferred Plan provisions that provide for any guarantees or minimum return on investments. Undistributed amounts under the Deferred Plan are subject to the claims of the Company’s creditors. The securities held by the Deferred Plan are classified as trading securities. Deferred Plan Assets and Liabilities are as follows: As of October 31, 2015 As of October 31, 2014 (In thousands) Plan assets recorded in other long-term assets $ 158,462 $ 145,508 Plan liabilities recorded in other long-term liabilities(1) $ 158,462 $ 145,508 (1) For undistributed deferred compensation balances due to participants. Income or loss from the change in fair value of the Deferred Plan assets is recorded in other income (expense), net. The increase or decrease in the fair value of the undistributed Deferred Plan obligation is recorded in total cost of revenue and operating expense. The following table summarizes the impact of the Deferred Plan: Year Ended October 31, 2015 2014 2013 (in thousands) Increase (reduction) to cost of revenue and operating expense $ 3,701 $ 10,856 $ 18,453 Other income (expense), net 3,701 10,856 18,453 Net increase (decrease) to net income $ — $ — $ — Other Retirement Plans. The Company sponsors various retirement plans for its eligible U.S. and non-U.S. employees. Total contributions to these plans were $40.0 million , $23.8 million and $21.3 million in fiscal 2015, 2014 and 2013, respectively. For employees in the United States and Canada, the Company matches pretax employee contributions up to a maximum of U.S. $3,000 and Canadian $4,000 , respectively, per participant per year.</t>
  </si>
  <si>
    <t>Income Taxes</t>
  </si>
  <si>
    <t>Income Tax Disclosure [Abstract]</t>
  </si>
  <si>
    <t>Income Taxes The domestic and foreign components of the Company’s total income (loss) before provision for income taxes are as follows: Year Ended October 31, 2015 2014 2013 (in thousands) United States $ 42,571 $ (7,638 ) $ 61,818 Foreign 239,039 279,780 213,848 $ 281,610 $ 272,142 $ 275,666 The components of the (benefit) provision for income taxes were as follows: Year Ended October 31, 2015 2014 2013 (in thousands) Current: Federal $ (21,911 ) $ (14,951 ) $ 11,692 State 1,385 279 (5,949 ) Foreign 39,319 42,085 29,428 18,793 27,413 35,171 Deferred: Federal 44,462 (4,612 ) 4,969 State (2,282 ) (4,141 ) 933 Foreign (5,297 ) (5,642 ) (13,207 ) 36,883 (14,395 ) (7,305 ) Provision (Benefit) for income taxes $ 55,676 $ 13,018 $ 27,866 The provision (benefit) for income taxes differs from the taxes computed with the statutory federal income tax rate as follows: Year Ended October 31, 2015 2014 2013 (in thousands) Statutory federal tax $ 98,564 $ 95,251 $ 96,483 State tax (benefit), net of federal effect (4,764 ) (4,306 ) (2,697 ) Tax credits (1) (13,301 ) (5,153 ) (24,972 ) Tax on foreign earnings less than U.S. statutory tax (56,536 ) (61,376 ) (40,156 ) Deferred tax reversal resulting from merger of foreign affiliate — — (6,808 ) Tax settlements (6,251 ) (19,645 ) (1,130 ) Stock based compensation 5,406 5,675 4,671 Changes in valuation allowance (216 ) (235 ) (776 ) Federal statute lapses (2,265 ) (6,746 ) — Integration of acquired technologies 33,015 4,715 3,486 Other 2,024 4,838 (235 ) $ 55,676 $ 13,018 $ 27,866 (1) As a result of the reinstatement of the U.S. federal research tax credit in fiscal 2013, the Company reflected a tax benefit of approximately $19.0 million in the above amount for the period January 1, 2012 through October 31, 2013. The credit expired on December 31, 2013 , resulting in only two months of credit for fiscal 2014. The credit was reinstated in fiscal 2015, resulting in a tax benefit of approximately $12.4 million in the above amount for the period January 1 through December 31, 2014. The significant components of deferred tax assets and liabilities were as follows: October 31, 2015 2014 (in thousands) Net deferred tax assets: Deferred tax assets: Accruals and reserves $ 40,373 $ 28,608 Deferred revenue 36,460 42,766 Deferred compensation 69,716 56,920 Capitalized costs 60,998 66,616 Capitalized research and development costs 24,748 32,710 Stock compensation 18,001 18,508 Tax loss carryovers 50,987 64,273 Foreign tax credit carryovers 1,064 18,846 Research and other tax credit carryovers 80,327 110,247 Other 5,340 4,689 Gross deferred tax assets 388,014 444,183 Valuation allowance (48,700 ) (45,996 ) Total deferred tax assets 339,314 398,187 Deferred tax liabilities: Intangible assets 66,345 81,218 Undistributed earnings of foreign subsidiaries 933 726 Total deferred tax liabilities 67,278 81,944 Net deferred tax assets $ 272,036 $ 316,243 It is more likely than not that the results of future operations will be able to generate sufficient taxable income to realize the net deferred tax assets. The valuation allowance provided against our deferred tax assets as of October 31, 2015 is mainly attributable to California research credit and international foreign tax credit carryforwards. The valuation allowance increased by a net of $2.7 million in fiscal 2015 due to changes in corresponding deferred tax assets primarily related to California research credit carryforwards. The Company has the following tax loss and credit carryforwards available to offset future income tax liabilities: Carryforward Amount Expiration Date (in thousands) Federal net operating loss carryforward $ 108,533 2016-2034 Federal research credit carryforward 120,243 2019-2035 Federal foreign tax credit carryforward 4,586 2017-2023 International foreign tax credit carryforward 10,104 Indefinite California research credit carryforward 135,858 Indefinite Other state research credit carryforward 5,395 2016-2030 State net operating loss carryforward 217,914 2016-2035 The federal and state net operating loss carryforward is from acquired companies and the annual use of such loss is subject to significant limitations under Internal Revenue Code Section 382. Foreign tax credits may only be used to offset tax attributable to foreign source income. The federal research tax credit expired as of December 31, 2014 . The Company has unrecognized deferred tax assets of approximately $83.3 million as of October 31, 2015 attributable to excess tax deductions related to stock options, the benefit of which will be credited to stockholders' equity when realized. The Company has not provided taxes for undistributed earnings of its foreign subsidiaries except to the extent that the Company does not plan to reinvest such earnings indefinitely outside the United States. If the cumulative foreign earnings exceed the amount the Company intends to reinvest in foreign country operations in the future, the Company would provide for taxes on such excess amount. As of October 31, 2015 , there were approximately $1,047.5 million of earnings upon which U.S. income taxes of approximately $232.0 million have not been provided for. The gross unrecognized tax benefits increased by approximately $8.0 million during fiscal 2015 resulting in gross unrecognized tax benefits of $132.1 million as of October 31, 2015 . A reconciliation of the beginning and ending balance of gross unrecognized tax benefits is summarized as follows: As of October 31, 2015 As of October 31, 2014 (in thousands) Beginning balance $ 124,102 $ 117,760 Increases in unrecognized tax benefits related to prior year tax positions 10,922 2,037 Decreases in unrecognized tax benefits related to prior year tax positions (7,526 ) (23,271 ) Increases in unrecognized tax benefits related to current year tax positions 13,232 35,277 Decreases in unrecognized tax benefits related to settlements with taxing authorities — (1,858 ) Reductions in unrecognized tax benefits due to lapse of applicable statute of limitations (5,996 ) (8,816 ) Increases in unrecognized tax benefits acquired 976 3,575 Changes in unrecognized tax benefits due to foreign currency translation (3,656 ) (602 ) $ 132,054 $ 124,102 As of October 31, 2015 and 2014 , approximately $129.4 million and $120.5 million , respectively, of the unrecognized tax benefits would affect our effective tax rate if recognized upon resolution of the uncertain tax positions. Interest and penalties related to estimated obligations for tax positions taken in the Company’s tax returns are recognized as a component of income tax expense (benefit) in the consolidated statements of operations and totaled approximately $0.6 million , $0.5 million and $0.2 million for fiscal years 2015 , 2014 and 2013 , respectively. As of October 31, 2015 and 2014 , the combined amount of accrued interest and penalties related to tax positions taken on the Company’s tax returns was approximately $2.2 million and $1.3 million , respectively. The timing of the resolution of income tax examinations is highly uncertain as well as the amounts and timing of various tax payments that are part of the settlement process. This could cause large fluctuations in the balance sheet classification of current and non-current assets and liabilities. The Company believes that in the coming 12 months , it is reasonably possible that either certain audits will conclude or the statute of limitations on certain state and foreign income and withholding taxes will expire, or both. Given the uncertainty as to ultimate settlement terms, the timing of payment and the impact of such settlements on other uncertain tax positions, the range of the estimated potential decrease in underlying unrecognized tax benefits is between $0 and $36 million . The Company and/or its subsidiaries remain subject to tax examination in the following jurisdictions: Jurisdiction Year(s) Subject to Examination United States—Synopsys Fiscal 2015 United States—Magma Design Automation Fiscal 2012 California—Synopsys Fiscal years after 2010 California—Magma Design Automation Fiscal years after 2010 Hungary Fiscal years after 2008 Ireland, Japan, and Taiwan Fiscal years after 2009 In addition, the Company has made acquisitions with operations in several of its significant jurisdictions which may have years subject to examination different from the years indicated in the above table. On July 27, 2015, the Tax Court issued an opinion ( Altera Corp. et al. v. Commissioner ) regarding the treatment of stock-based compensation expense in intercompany cost-sharing arrangements. However, U.S. Treasury has not withdrawn the requirement to include stock-based compensation from its regulations. Also, there is uncertainty related to the IRS response to the Tax Court opinion, the final resolution of this issue, and the potential favorable benefits to the Company. As such, no impact has been recorded in fiscal 2015. The Company will continue to monitor developments related to this opinion and the potential impact of those developments on the Company's current and prior fiscal years. IRS Examinations In the third quarter of fiscal 2015, the Company reached final settlement with the Examination Division of the IRS on the integration of acquired technologies for fiscal 2015 and research tax credit for fiscal 2014. In the fourth quarter of fiscal 2015, the Company reached final settlement with the IRS on the remaining fiscal 2015 issues. In the first quarter of fiscal 2014, the Company reached final settlement with the IRS on the remaining fiscal 2012 issues and recognized approximately $10.0 million in unrecognized tax benefits. In the fourth quarter of fiscal 2014, the Company reached final settlement with the IRS for its audit of fiscal 2013 and recognized approximately $5.5 million in unrecognized tax benefits. In the third and fourth quarters of fiscal 2013, the Company reached settlement with the IRS for its audit of certain fiscal 2012 issues, which resulted in a decrease in unrecognized tax benefits of $6.0 million , decrease in deferred tax assets of $4.9 million and a $1.1 million net tax benefit. Non-U.S. Examinations Taiwan In the first quarter of fiscal 2015, the Company reached final settlement with the Taiwan tax authorities for fiscal 2012 with regard to certain transfer pricing issues. As a result of the settlement, the Company recognized approximately $1.1 million in unrecognized tax benefits. In the fourth quarter of fiscal 2015, the Company reached final settlement with the Taiwan tax authorities for fiscal 2013 with regard to certain transfer pricing issues. As a result of the settlement and the application of the settlement to fiscal 2014, the Company's unrecognized tax benefits decreased by $1.2 million and $1.2 million , respectively. In the second quarter of fiscal 2014, the Company reached settlements with the Taiwan tax authorities for fiscal years 2010 and 2009, with regard to certain transfer pricing issues. As a result of the settlements and the application of the settlement to other open fiscal years, the Company’s unrecognized tax benefits decreased by $5.1 million . The net tax benefit resulting from the settlements and the application to other open fiscal years was $3.9 million .</t>
  </si>
  <si>
    <t>Other Income (Expense), Net</t>
  </si>
  <si>
    <t>Other Income and Expenses [Abstract]</t>
  </si>
  <si>
    <t>Other Income (Expense), Net The following table presents the components of other income (expense), net: Year Ended October 31, 2015 2014 2013 (in thousands) Interest income $ 2,785 $ 1,302 $ 1,891 Interest expense (2,814 ) (1,895 ) (1,696 ) Gain (loss) on assets related to deferred compensation plan 3,701 10,856 18,453 Foreign currency exchange gain (loss) 6,363 1,195 6,026 Other, net(1) 5,109 11,967 4,499 Total $ 15,144 $ 23,425 $ 29,173 (1) See Note 6. Fair Value Measures.</t>
  </si>
  <si>
    <t>Segment Disclosure</t>
  </si>
  <si>
    <t>Segment Reporting [Abstract]</t>
  </si>
  <si>
    <t>Segment Disclosure ASC 280, Segment Reporting, requires disclosures of certain information regarding operating segments, products and services, geographic areas of operation and major customers. Segment reporting is based upon the “management approach,” i.e., how management organizes the Company’s operating segments for which separate financial information is (1) available and (2) evaluated regularly by the Chief Operating Decision Makers (CODMs) in deciding how to allocate resources and in assessing performance. Synopsys’ CODMs are the Company’s two Co-Chief Executive Officers. The Company operates in a single segment to provide software products and consulting services in the EDA software industry. In making operating decisions, the CODMs primarily consider consolidated financial information, accompanied by disaggregated information about revenues by geographic region. Specifically, the CODMs consider where individual “seats” or licenses to the Company’s products are located in allocating revenue to particular geographic areas. Revenue is defined as revenues from external customers. Goodwill is not allocated since the Company operates in one reportable operating segment. Revenues and property and equipment, net, related to operations in the United States and other by geographic areas were: Year Ended October 31, 2015 2014 2013 (in thousands) Revenue: United States $ 1,143,816 $ 1,020,654 $ 939,749 Europe 300,352 272,911 273,041 Japan 218,794 238,588 264,141 Asia Pacific and Other 579,249 525,319 485,283 Consolidated $ 2,242,211 $ 2,057,472 $ 1,962,214 As of October 31, 2015 2014 (in thousands) Property and Equipment, net: United States $ 192,075 $ 181,019 Other countries 71,002 68,079 Total $ 263,077 $ 249,098 Geographic revenue data for multi-regional, multi-product transactions reflect internal allocations and are therefore subject to certain assumptions and to the Company’s methodology. One customer, in the aggregate, accounted for 12.8% , 10.5% , and 11.3% of the Company’s consolidated revenue in fiscal 2015 , 2014 and 2013 , respectively.</t>
  </si>
  <si>
    <t>Effect of New Accounting Pronouncements</t>
  </si>
  <si>
    <t>New Accounting Pronouncements and Changes in Accounting Principles [Abstract]</t>
  </si>
  <si>
    <t>Effect of New Accounting Pronouncements In May 2014, the Financial Accounting Standards Board (FASB) issued Accounting Standards Update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to in exchange for those goods or services. This ASU also requires disclosures enabling users of financial statements to understand the nature, amount, timing, and uncertainty of revenue and cash flows arising from contracts with customers. In August 2015, the FASB issued ASU 2015-14, "Revenue from Contracts with Customers (Topic 606), Deferral of the Effective Date.” With the issuance of ASU 2015-14, the new revenue guidance ASU 2014-09 will be effective for fiscal 2019, including interim periods within that reporting period, using one of two prescribed retrospective methods. The Company is currently in the process of evaluating the impact of adoption on its consolidated financial statements and related disclosures. The Company has not yet selected a transition method, nor has it determined the effect of the standard on its ongoing financial reporting.</t>
  </si>
  <si>
    <t>Supplementary Data - Selected Unaudited Quarterly Financial Data</t>
  </si>
  <si>
    <t>Quarterly Financial Information Disclosure [Abstract]</t>
  </si>
  <si>
    <t>Supplementary Data - Selected Unaudited Quarterly Financial Data The table below includes certain unaudited financial information for the last eight fiscal quarters. Refer to Note 2 of Notes to Consolidated Financial Statements for information on our fiscal year end. Quarter Ended January 31, April 30, July 31, October 31, (in thousands, except per share data) 2015 Revenue $ 542,043 $ 557,204 $ 555,805 $ 587,159 Gross margin 417,410 432,232 426,334 447,315 Income before provision for income taxes 76,615 83,884 65,193 55,918 Net income 65,189 55,596 55,387 49,762 Net income per share Basic $ 0.42 $ 0.36 $ 0.36 $ 0.32 Diluted 0.41 0.35 0.35 0.31 2014 Revenue $ 478,951 $ 517,697 $ 521,812 $ 539,012 Gross margin 373,102 403,612 406,282 417,591 Income before provision for income taxes 71,184 68,059 70,771 62,128 Net income 67,696 63,317 65,656 62,455 Net income per share Basic $ 0.44 $ 0.41 $ 0.42 $ 0.40 Diluted 0.43 0.40 0.42 0.39</t>
  </si>
  <si>
    <t>Summary of Significant Accounting Policies (Policies)</t>
  </si>
  <si>
    <t>New Accounting Pronouncements, Policy [Policy Text Block]</t>
  </si>
  <si>
    <t>Fiscal Year End</t>
  </si>
  <si>
    <t>Fiscal Year End. The Company’s fiscal year ends on the Saturday nearest to October 31 and consists of 52 weeks, with the exception that approximately every five years, the Company has a 53-week year. Fiscal 2015 , 2014 , and 2013 were 52-week years ending on October 31, 2015, November 1, 2014, and November 2, 2013, respectively. For presentation purposes, the consolidated financial statements and accompanying notes refer to the closest calendar month end.</t>
  </si>
  <si>
    <t>Principles of Consolidation</t>
  </si>
  <si>
    <t>Principles of Consolidation. The consolidated financial statements include the accounts of the Company and all of its subsidiaries. All significant intercompany accounts and transactions have been eliminated.</t>
  </si>
  <si>
    <t>Use of Estimates</t>
  </si>
  <si>
    <t>Use of Estimates. To prepare financial statements in conformity with U.S. generally accepted accounting principles (U.S. GAAP), management must make estimates and assumptions that affect the amounts reported in the consolidated financial statements and accompanying notes. Actual results could differ from these estimates and may result in material effects on the Company’s operating results and financial position.</t>
  </si>
  <si>
    <t>Foreign Currency Translation</t>
  </si>
  <si>
    <t>Foreign Currency Translation. The functional currency of the majority of the Company’s active foreign subsidiaries is the foreign subsidiary’s local currency. Assets and liabilities that are not denominated in the functional currency are remeasured into the functional currency with any related gain or loss recorded in earnings. The Company translates assets and liabilities of its non-U.S. dollar functional currency foreign operations into the U.S. dollar reporting currency at exchange rates in effect at the balance sheet date. The Company translates income and expense items of such foreign operations into U.S. dollars reporting currency at average exchange rates for the period. Accumulated translation adjustments are reported in stockholders’ equity, as a component of accumulated other comprehensive income (loss).</t>
  </si>
  <si>
    <t>Foreign Currency Contracts</t>
  </si>
  <si>
    <t>Foreign Currency Contracts. The Company operates internationally and is exposed to potentially adverse movements in currency exchange rates. The Company enters into hedges in the form of foreign currency forward contracts to reduce its exposure to foreign currency rate changes on non-functional currency denominated forecasted transactions and balance sheet positions. The assets or liabilities associated with the forward contracts are recorded at fair value in other current assets or accrued liabilities in the consolidated balance sheet. The accounting for gains and losses resulting from changes in fair value depends on the use of the foreign currency forward contract and whether it is designated and qualifies for hedge accounting. See Note 5. Financial Assets and Liabilities .</t>
  </si>
  <si>
    <t>Fair Values of Financial Instruments</t>
  </si>
  <si>
    <t>Fair Values of Financial Instruments. The Company’s cash equivalents, short-term investments and foreign currency contracts are carried at fair value. The fair value of the Company’s accounts receivable and accounts payable approximates the carrying amount due to their short duration. Non-marketable equity securities are carried at cost, net of impairments. The Company performs periodic impairment analysis over these non-marketable equity securities. The carrying amount of the short-term and long-term debt approximates the estimated fair value. See Note 6. Fair Value Measures .</t>
  </si>
  <si>
    <t>Cash, Cash Equivalents and Short-term Investments</t>
  </si>
  <si>
    <t>Cash, Cash Equivalents and Short-term Investments . The Company classifies investments with original maturities of three months or less when acquired as cash equivalents. All of the Company’s short-term investments are classified as available-for-sale and are reported at fair value, with unrealized gains and losses included in stockholders’ equity as a component of accumulated other comprehensive income (loss), net of tax. Those unrealized gains or losses deemed other than temporary are reflected in other income (expense), net. The cost of securities sold is based on the specific identification method and realized gains and losses are included in other income (expense), net. See Note 5. Financial Assets and Liabilities.</t>
  </si>
  <si>
    <t>Concentration of Credit Risk</t>
  </si>
  <si>
    <t>Concentration of Credit Risk . Financial instruments that potentially subject the Company to significant concentrations of credit risk consist principally of cash equivalents, marketable securities, foreign currency contracts, and accounts receivable from trade customers. The Company maintains cash equivalents primarily in highly rated taxable and tax-exempt money market funds located in the U.S. and in various overseas locations. The Company sells its products worldwide primarily to customers in the global electronics market. The Company performs on-going credit evaluations of its customers’ financial condition and does not require collateral. The Company establishes reserves for potential credit losses and such losses have been within management’s expectations and have not been material in any year presented.</t>
  </si>
  <si>
    <t>Allowance for Doubtful Accounts</t>
  </si>
  <si>
    <t>Allowance for Doubtful Accounts. Trade accounts receivable are recorded at the invoiced amount and do not bear interest. The Company maintains allowances for doubtful accounts to reduce the Company’s receivables to their estimated net realizable value. The Company provides a general reserve on all accounts receivable based on a review of customer accounts. The following table presents the changes in the allowance for doubtful accounts: Fiscal Year Balance at Beginning of Period Provisions Write-offs(1) Balance at End of Period (in thousands) 2015 $ 2,026 $ 1,300 $ (765 ) $ 2,561 2014 $ 4,253 $ (1,250 ) $ (977 ) $ 2,026 2013 $ 6,072 $ 102 $ (1,921 ) $ 4,253 (1) Balances written off, net of recoveries.</t>
  </si>
  <si>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t>
  </si>
  <si>
    <t>Property and Equipment</t>
  </si>
  <si>
    <t>Property and Equipment. Property and equipment is recorded at cost less accumulated depreciation. Assets, excluding land, are depreciated using the straight-line method over their estimated useful lives. Leasehold improvements are amortized using the straight-line method over the remaining term of the lease or the economic useful life of the asset, whichever is shorter. Depreciation expenses were $71.1 million , $63.1 million and $56.7 million in fiscal 2015 , 2014 and 2013 , respectively. Repair and maintenance costs are expensed as incurred and such costs were $32.3 million , $28.7 million and $26.3 million in fiscal 2015 , 2014 and 2013 , respectively. A summary of property and equipment, at cost less accumulated depreciation and amortization, as of October 31, 2015 and 2014 is as follows: October 31, 2015 2014 (in thousands) Computer and other equipment $ 436,425 $ 419,951 Buildings 67,943 68,871 Furniture and fixtures 50,075 41,089 Land 20,414 20,414 Leasehold improvements 142,275 136,513 717,132 686,838 Less accumulated depreciation and amortization(1) (454,055 ) (437,740 ) Total $ 263,077 $ 249,098 (1) Accumulated depreciation and amortization includes write-offs due to retirement of fully amortized fixed assets. The useful lives of depreciable assets are as follows: Useful Life in Years Computer and other equipment 3-5 Buildings 30 Furniture and fixtures 5 Leasehold improvements (average) 5</t>
  </si>
  <si>
    <t>Goodwill. Goodwill represents the excess of the aggregate purchase price over the fair value of the net tangible and identifiable intangible assets acquired by the Company. The carrying amount of goodwill is tested for impairment annually as of October 31 or more frequently if facts and circumstances warrant a review. The Company determined that it is a single reporting unit for the purpose of goodwill impairment tests. For purposes of assessing the impairment of goodwill, the Company estimates the value of the reporting unit using its market capitalization as the best evidence of fair value. This fair value is then compared to the carrying value of the reporting unit. During fiscal 2015 , 2014 and 2013 , there were no indicators of impairment to goodwill.</t>
  </si>
  <si>
    <t>Intangible Assets</t>
  </si>
  <si>
    <t>Intangible Assets. Intangible assets consist of acquired technology, certain contract rights, customer relationships, trademarks and trade names, covenants not to compete, capitalized software, and in-process research and development. These intangible assets are either acquired through business combinations, direct purchases, or internally developed capitalized software. Intangible assets are amortized on a straight-line basis over their estimated useful lives which range from one to ten years. The Company continually monitors events and changes in circumstances that could indicate carrying amounts of long-lived assets, including property and equipment and intangible assets, may not be recoverable. When such events or changes in circumstances occur, the Company assesses the recoverability of long-lived assets by determining whether the carrying value of such asset group will be recovered through the undiscounted future cash flow. If the undiscounted future cash flow is less than the carrying amount of the asset group, the Company recognizes an impairment loss based on the excess of the carrying amount over the fair value of the asset group. The Company had no impairments of any long-lived assets in fiscal 2015 , 2014 or 2013 .</t>
  </si>
  <si>
    <t>Restructuring Charges. In November 2014, the Company initiated a restructuring program that included a voluntary retirement program (VRP) and a minimal headcount reduction program. The VRP was offered to certain eligible employees in the United States and enrollment for those employees was completed on November 21, 2014. The total cost of the restructuring program was $15.1 million , all of which was paid during fiscal 2015. As of October 31, 2015, there is no outstanding balance in restructuring charges.</t>
  </si>
  <si>
    <t>Other Comprehensive Income (Loss)</t>
  </si>
  <si>
    <t>Other Comprehensive Income (Loss). Other comprehensive income (loss) (OCI) includes all changes in equity during a period, such as accumulated net translation adjustments, unrealized gain (loss) on certain foreign currency forward contracts that qualify as cash flow hedges, reclassification adjustments related to cash flow hedges and unrealized gain (loss) on investments. See Note 8 . Accumulated Other Comprehensive Income (Loss) .</t>
  </si>
  <si>
    <t>Revenue Recognition</t>
  </si>
  <si>
    <t>Revenue Recognition. The Company derives revenue from the sale of software license arrangements. Software license revenue consists of fees associated with the licensing of the Company’s software licenses, maintenance and professional services and to a small extent, hardware products. Maintenance and professional service revenue consists of maintenance fees associated with perpetual and term licenses and professional services fees. Hardware revenue consists of sales of Field Programmable Gate Array (FPGA)-based emulation and prototyping products. With respect to software licenses, the Company utilizes three license types: • Technology Subscription Licenses (TSLs). TSLs are time-based licenses for a finite term, and generally provide the customer limited rights to receive, or to exchange certain quantities of licensed software for, unspecified future technology. The Company bundles and does not charge separately for post-contract customer support (maintenance) for the term of the license. • Term licenses. Term licenses are also for a finite term, but do not provide the customer any rights to receive, or to exchange licensed software for, unspecified future technology. Customers purchase maintenance separately for the first year and may renew annually for the balance of the term. The annual maintenance fee is typically calculated as a percentage of the net license fee. • Perpetual licenses. Perpetual licenses continue as long as the customer renews maintenance plus an additional 20 years. Perpetual licenses do not provide the customer any rights to receive, or to exchange licensed software for, unspecified future technology. Customers purchase maintenance separately for the first year and may renew annually. For the three software license types, the Company recognizes revenue as follows: • TSLs. The Company typically recognizes revenue from TSL fees (which include bundled maintenance) ratably over the term of the license period, or as customer installments become due and payable, whichever is later. Revenue attributable to TSLs is reported as “time-based license revenue” in the consolidated statements of operations. • Term licenses. The Company recognizes revenue from term licenses in full upon shipment of the software if payment terms require the customer to pay at least 75% of the license fee and 100% of the maintenance fee within one year from shipment and all other revenue recognition criteria are met. Revenue attributable to these term licenses is reported as “upfront license revenue” in the consolidated statements of operations. For term licenses in which less than 75% of the license fee and 100% of the maintenance fee is payable within one year from shipment, the Company recognizes revenue as customer payments become due and payable. Such revenue is reported as “time-based license revenue” in the consolidated statements of operations. • Perpetual licenses. The Company recognizes revenue from perpetual licenses in full upon shipment of the software if payment terms require the customer to pay at least 75% of the license fee and 100% of the maintenance fee within one year from shipment and all other revenue recognition criteria are met. Revenue attributable to these perpetual licenses is reported as “upfront license revenue” in the consolidated statements of operations. For perpetual licenses in which less than 75% of the license fee and 100% of the maintenance fee is payable within one year from shipment, the Company recognizes revenue as customer installments become due and payable. Such revenue is reported as “time-based license revenue” in the consolidated statements of operations. The Company's maintenance and service revenue consists of maintenance fees associated with perpetual and term software licenses and professional services fees. The Company recognizes revenue from maintenance arrangements ratably over the maintenance period to the extent cash has been received or fees become due and payable, and recognize revenue from professional services and training fees as such services are performed and accepted by the customer. Revenue attributable to maintenance, professional services and training is reported as “maintenance and service revenue” in the consolidated statements of operations. Hardware revenue consists of sales of FPGA-based emulation and prototyping products. The Company recognizes revenue from sales of hardware products in full upon shipment if all other revenue recognition criteria are met. Revenue attributable to these sales is reported as “upfront license revenue” in the consolidated statements of operations and is not material to the Company's total revenue. The Company also enters into arrangements in which portions of revenue are contingent upon the occurrence of uncertain future events, for example, royalty arrangements. The Company refers to this revenue as “contingent revenue.” Contingent revenue is recognized if and when the applicable event occurs. Such revenue is reported as “time-based license revenue” in the consolidated statements of operations. Historically, these arrangements have not been material to the Company’s total revenue. The Company infrequently enters into multiple-element arrangements that contain both software and non-software deliverables such as hardware. The Company has determined that the software and non-software deliverables in the Company’s contracts are separate units of accounting. The Company recognizes revenue for the separate units of accounting when all revenue recognition criteria are met. Revenue allocated to hardware units of accounting is recognized upon shipment when all other revenue recognition criteria are met. Revenue allocated to software units of accounting is recognized according to the methods described above depending on the software license type (TSL, term license or perpetual license). Such arrangements have not had a material effect on the Company’s consolidated financial statements and are not expected to have a material effect in future periods. The Company also enters into arrangements to deliver software products, either alone or together with other products or services that require significant modification, or customization of the software. The Company accounts for such arrangements using the percentage of completion method as the Company has the ability to make reasonably dependable estimates that relate to the extent of progress toward completion, contract revenues and costs. The Company measures the progress towards completion using the labor hours incurred to complete the project. Revenue attributable to these arrangements is reported as “maintenance and service revenue” in the consolidated statements of operations. The Company determines the fair value of each element in multiple element software arrangements that contain only software and software related deliverables based on vendor-specific objective evidence (VSOE). The Company limits assessment of VSOE of fair value for each element to the price charged when such element is sold separately. The Company has analyzed all of the elements included in multiple-element software arrangements and has determined that the Company has sufficient VSOE to allocate revenue to the maintenance components of the Company’s perpetual and term license products and to professional services. Accordingly, assuming all other revenue recognition criteria are met, the Company recognizes license revenue from perpetual and term licenses upon delivery using the residual method, recognizes revenue from maintenance ratably over the maintenance term, and recognizes revenue from professional services as services are performed and accepted by the customer. The Company recognizes revenue from TSLs ratably over the term of the license, assuming all other revenue recognition criteria are met, since there is not sufficient VSOE to allocate the TSL fee between license and maintenance services. The Company makes judgments related to revenue recognition. Specifically, in connection with each transaction involving the Company’s products, the Company must evaluate whether: (1) persuasive evidence of an arrangement exists, (2) delivery of software or services has occurred, (3) the fee for such software or services is fixed or determinable, and (4) collectability of the full license or service fee is probable. All four of these criteria must be met in order for the Company to recognize revenue with respect to a particular arrangement. The Company applies these revenue recognition criteria as follows: • Persuasive Evidence of an Arrangement Exists. Prior to recognizing revenue on an arrangement, the Company’s customary policy is to have a written contract, signed by both the customer and by the Company or a purchase order from those customers that have previously negotiated a standard end-user license arrangement or purchase agreement. • Delivery Has Occurred. The Company delivers its products to its customers electronically or physically. For electronic deliveries, delivery occurs when the Company provides access to its customers to take immediate possession of the software through downloading it to the customer’s hardware. For physical deliveries, the standard transfer terms are typically Freight on Board (FOB) shipping point. The Company generally ships its products or license keys promptly after acceptance of customer orders. However, a number of factors can affect the timing of product shipments and, as a result, timing of revenue recognition, including the delivery dates requested by customers and the Company's operational capacity to fulfill product orders at the end of a fiscal quarter. • The Fee is Fixed or Determinable. The Company’s determination that an arrangement fee is fixed or determinable depends principally on the arrangement’s payment terms. The Company’s standard payment terms for perpetual and term licenses require 75% or more of the license fee and 100% of the maintenance fee to be paid within one year. If the arrangement includes these terms, the Company regards the fee as fixed or determinable, and recognizes all license revenue under the arrangement in full upon delivery (assuming all other revenue recognition criteria are met). If the arrangement does not include these terms, the Company does not consider the fee to be fixed or determinable and generally recognizes revenue when customer installments are due and payable. In the case of a TSL, because of the right to exchange products or receive unspecified future technology and because VSOE for maintenance services does not exist for a TSL, the Company recognizes revenue ratably over the term of the license, but not in advance of when customers’ installments become due and payable. • Collectability is Probable. The Company judges collectability of the arrangement fees on a customer-by-customer basis pursuant to its credit review policy. The Company typically sells to customers with whom it has a history of successful collection. For a new customer, or when an existing customer substantially expands its commitments, the Company evaluates the customer’s financial position and ability to pay and typically assigns a credit limit based on that review. The Company increases the credit limit only after it has established a successful collection history with the customer. If the Company determines at any time that collectability is not probable under a particular arrangement based upon its credit review process or the customer’s payment history, the Company recognizes revenue under that arrangement as customer payments are actually received.</t>
  </si>
  <si>
    <t>Warranties and Indemnities</t>
  </si>
  <si>
    <t>Warranties and Indemnities. The Company generally warrants its products to be free from defects in media and to substantially conform to material specifications for a period of 90 days for software products and for up to six months for hardware systems. In certain cases, the Company also provides its customers with limited indemnification with respect to claims that their use of the Company’s software products infringe on United States patents, copyrights, trademarks or trade secrets. The Company is unable to estimate the potential impact of these commitments on the future results of operations. To date, the Company has not been required to pay any material warranty claims.</t>
  </si>
  <si>
    <t>Net Income Per Share</t>
  </si>
  <si>
    <t>Net Income Per Share. The Company computes basic income per share by dividing net income available to common shareholders by the weighted average number of common shares outstanding during the period. Diluted net income per share reflects the dilution from potential common shares outstanding such as stock options and unvested restricted stock units and awards during the period using the treasury stock method. The table below reconciles the weighted average common shares used to calculate basic net income per share with the weighted average common shares used to calculate diluted net income per share: Year Ended October 31, 2015 2014 2013 (in thousands) Numerator: Net income $ 225,934 $ 259,124 $ 247,800 Denominator: Weighted average common shares for basic net income per share 154,957 155,054 153,319 Dilutive effect of common share equivalents from equity—based compensation 3,108 2,656 3,282 Weighted average common shares for diluted net income per share 158,065 157,710 156,601 Net income per share: Basic $ 1.46 $ 1.67 $ 1.62 Diluted $ 1.43 $ 1.64 $ 1.58 Anti-dilutive employee stock-based awards excluded(1) 1,363 2,196 1,326 (1) These stock options and unvested restricted stock units were anti-dilutive for the respective periods and are excluded in calculating diluted net income per share. While such awards were anti-dilutive for the respective periods, they could be dilutive in the future.</t>
  </si>
  <si>
    <t>Summary of Significant Accounting Policies (Tables)</t>
  </si>
  <si>
    <t>Changes in Allowance for Doubtful Accounts</t>
  </si>
  <si>
    <t>The following table presents the changes in the allowance for doubtful accounts: Fiscal Year Balance at Beginning of Period Provisions Write-offs(1) Balance at End of Period (in thousands) 2015 $ 2,026 $ 1,300 $ (765 ) $ 2,561 2014 $ 4,253 $ (1,250 ) $ (977 ) $ 2,026 2013 $ 6,072 $ 102 $ (1,921 ) $ 4,253 (1) Balances written off, net of recoveries.</t>
  </si>
  <si>
    <t>Components of Property and Equipment</t>
  </si>
  <si>
    <t>A summary of property and equipment, at cost less accumulated depreciation and amortization, as of October 31, 2015 and 2014 is as follows: October 31, 2015 2014 (in thousands) Computer and other equipment $ 436,425 $ 419,951 Buildings 67,943 68,871 Furniture and fixtures 50,075 41,089 Land 20,414 20,414 Leasehold improvements 142,275 136,513 717,132 686,838 Less accumulated depreciation and amortization(1) (454,055 ) (437,740 ) Total $ 263,077 $ 249,098 (1) Accumulated depreciation and amortization includes write-offs due to retirement of fully amortized fixed assets.</t>
  </si>
  <si>
    <t>Useful Lives of Depreciable Assets</t>
  </si>
  <si>
    <t>The useful lives of depreciable assets are as follows: Useful Life in Years Computer and other equipment 3-5 Buildings 30 Furniture and fixtures 5 Leasehold improvements (average) 5</t>
  </si>
  <si>
    <t>Components of Accounts Payable and Accrued Liabilities</t>
  </si>
  <si>
    <t>Accounts Payable and Accrued Liabilities. The balance consists of: October 31, 2015 2014 (in thousands) Payroll and related benefits $ 315,078 $ 302,295 Other accrued liabilities 60,545 66,666 Accounts payable 9,919 28,152 Total $ 385,542 $ 397,113</t>
  </si>
  <si>
    <t>Components of Other Long Term Liabilities</t>
  </si>
  <si>
    <t>Other Long-term Liabilities. The balance consists of: October 31, 2015 2014 (in thousands) Deferred compensation liability (See Note 10 ) $ 158,462 $ 145,508 Other long-term liabilities 43,559 13,464 Total $ 202,021 $ 158,972</t>
  </si>
  <si>
    <t>Reconciliation of Weighted Average Common Shares Used to Calculate Basic Net Income Per Share</t>
  </si>
  <si>
    <t>The table below reconciles the weighted average common shares used to calculate basic net income per share with the weighted average common shares used to calculate diluted net income per share: Year Ended October 31, 2015 2014 2013 (in thousands) Numerator: Net income $ 225,934 $ 259,124 $ 247,800 Denominator: Weighted average common shares for basic net income per share 154,957 155,054 153,319 Dilutive effect of common share equivalents from equity—based compensation 3,108 2,656 3,282 Weighted average common shares for diluted net income per share 158,065 157,710 156,601 Net income per share: Basic $ 1.46 $ 1.67 $ 1.62 Diluted $ 1.43 $ 1.64 $ 1.58 Anti-dilutive employee stock-based awards excluded(1) 1,363 2,196 1,326 (1) These stock options and unvested restricted stock units were anti-dilutive for the respective periods and are excluded in calculating diluted net income per share. While such awards were anti-dilutive for the respective periods, they could be dilutive in the future.</t>
  </si>
  <si>
    <t>Goodwill and Intangible Assets (Tables)</t>
  </si>
  <si>
    <t>Summary of Goodwill</t>
  </si>
  <si>
    <t>Goodwill: (in thousands) Balance at October 31, 2013 $ 1,975,971 Additions 290,379 Effect of foreign currency translation (10,642 ) Balance at October 31, 2014 $ 2,255,708 Additions 233,989 Adjustments 684 Effect of foreign currency translation (19,140 ) Balance at October 31, 2015(1) $ 2,471,241 (1) There is no accumulated impairment of goodwill for periods presented.</t>
  </si>
  <si>
    <t>Summary of Intangible Assets</t>
  </si>
  <si>
    <t>Intangible assets as of October 31, 2015 consist of the following: Gross Assets Accumulated Amortization Net Assets (in thousands) Core/developed technology $ 584,293 $ 375,395 $ 208,898 Customer relationships 231,908 115,170 116,738 Contract rights intangible 165,623 141,763 23,860 Covenants not to compete 2,530 2,530 — Trademarks and trade names 20,729 10,665 10,064 Capitalized software development costs 25,511 21,412 4,099 Total $ 1,030,594 $ 666,935 $ 363,659 Intangible assets as of October 31, 2014 consist of the following: Gross Assets Accumulated Amortization Net Assets (in thousands) Core/developed technology $ 490,242 $ 298,705 $ 191,537 Customer relationships 210,172 92,146 118,026 Contract rights intangible 146,364 109,067 37,297 Covenants not to compete 2,530 2,530 — Trademarks and trade names 18,779 7,765 11,014 In-process research and development (IPR&amp;D)(1) 3,086 — 3,086 Capitalized software development costs 21,829 17,759 4,070 Total $ 893,002 $ 527,972 $ 365,030 (1) IPR&amp;D is reclassified to core/developed technology upon completion or is written off upon abandonment.</t>
  </si>
  <si>
    <t>Amortization Expense Related to Intangible Assets</t>
  </si>
  <si>
    <t>Amortization expense related to intangible assets consisted of the following: Year Ended October 31, 2015 2014 2013 (in thousands) Core/developed technology $ 76,674 $ 70,675 $ 68,781 Customer relationships 23,104 22,470 21,394 Contract rights intangible 33,350 30,615 35,538 Covenants not to compete — 50 126 Trademarks and trade names 2,900 2,309 1,663 Capitalized software development costs(1) 3,653 3,581 3,222 Total $ 139,681 $ 129,700 $ 130,724 (1) Amortization of capitalized software development costs is included in cost of license revenue in the consolidated statements of operations.</t>
  </si>
  <si>
    <t>Estimated Future Amortization of Intangible Assets</t>
  </si>
  <si>
    <t>The following table presents the estimated future amortization of intangible assets: Fiscal Year (in thousands) 2016 $ 126,865 2017 87,586 2018 62,736 2019 39,729 2020 28,334 2021 and thereafter 18,409 Total $ 363,659</t>
  </si>
  <si>
    <t>Financial Assets and Liabilities (Tables)</t>
  </si>
  <si>
    <t>Summary of Available-for-Sale Securities</t>
  </si>
  <si>
    <t>During the first quarter of fiscal 2015, the Company made investments in available-for-sale securities. As of October 31, 2015 , the balances of our available-for-sale securities and non-marketable equity securities investments are: Cost Gross Gross Gross Estimated (in thousands) Cash equivalents: Money market funds $ 233,839 $ — $ — $ — $ 233,839 Commercial paper 1,834 — — — 1,834 Certificates of deposit 3,500 — — — 3,500 Asset-backed securities 300 — (1 ) — 299 Total: $ 239,473 $ — $ (1 ) $ — $ 239,472 Short-term investments: U.S. government agency securities $ 12,615 $ 3 $ (4 ) $ — $ 12,614 Municipal bonds 1,403 1 (1 ) — 1,403 Certificates of deposit 9,800 — — — 9,800 Commercial paper 12,129 — — — 12,129 Corporate debt securities 67,201 27 (40 ) — 67,188 Asset-backed securities 24,619 2 (13 ) — 24,608 Non-U.S. government agency securities 1,007 — (2 ) — 1,005 Total: $ 128,774 $ 33 $ (60 ) $ — $ 128,747 Other long-term assets: Non-marketable equity securities $ 10,277 $ — $ — $ — $ 10,277 Total: $ 10,277 $ — $ — $ — $ 10,277 (1) See Note 6. Fair Value Measures for further discussion on fair values of cash equivalents and investments. As of October 31, 2014 , the balances of our cash equivalents and non-marketable equity securities investments are: Cost Gross Gross Gross Estimated (in thousands) Cash equivalents: Money market funds $ 409,064 $ — $ — $ — $ 409,064 Total: $ 409,064 $ — $ — $ — $ 409,064 Other long-term assets: Non-marketable equity securities $ 10,869 $ — $ — $ — $ 10,869 Total: $ 10,869 $ — $ — $ — $ 10,869 (1) See Note 6. Fair Value Measures for further discussion on fair values of money market funds and non-marketable equity securities.</t>
  </si>
  <si>
    <t>Maturities of Available-for-Sale securities</t>
  </si>
  <si>
    <t>As of October 31, 2015 , the stated maturities of the Company's available-for-sale securities are: Amortized Cost Fair Value (in thousands) Due in 1 year or less $ 76,774 $ 76,784 Due in 2-5 years 51,908 51,871 Due in 6-10 years 92 92 Total $ 128,774 $ 128,747</t>
  </si>
  <si>
    <t>Effects on Changes in Fair Values of Non-Designated Forward Contracts</t>
  </si>
  <si>
    <t>The effects of the changes in the fair values of non-designated forward contracts for fiscal years 2015 , 2014 and 2013 are summarized as follows: October 31, 2015 2014 2013 (in thousands) Gain (loss) recorded in other income (expense), net $ (5,554 ) $ (3,301 ) $ 3,009</t>
  </si>
  <si>
    <t>Notional Amounts of Derivative Instruments</t>
  </si>
  <si>
    <t>The notional amounts in the table below for derivative instruments provide one measure of the transaction volume outstanding: As of October 31, 2015 As of October 31, 2014 (in thousands) Total gross notional amount $ 781,752 $ 793,937 Net fair value $ (3,819 ) $ (2,455 )</t>
  </si>
  <si>
    <t>Fair Values of Derivative Instrument Designated and Non-Designated as Hedging Instruments in Balance Sheet</t>
  </si>
  <si>
    <t>The following represents the balance sheet location and amount of derivative instrument fair values segregated between designated and non-designated hedge instruments: Fair Values of derivative instruments designated as hedging instruments Fair Values of derivative instruments not designated as hedging instruments (in thousands) As of October 31, 2015 Other current assets $ 6,461 $ 1 Accrued liabilities $ 10,141 $ 140 As of October 31, 2014 Other current assets $ 9,299 $ 1 Accrued liabilities $ 11,656 $ 99</t>
  </si>
  <si>
    <t>Income Statement Location and Amount of Gains and Losses on Derivative Instrument Fair Values for Designated Hedge Instruments, Net of Tax</t>
  </si>
  <si>
    <t>The following table represents the income statement location and amount of gains and losses on derivative instrument fair values for designated hedge instruments, net of tax: Location of gain (loss) recognized in OCI on derivatives Amount of gain (loss) recognized in OCI on derivatives (effective portion) Location of gain (loss) reclassified from OCI Amount of gain (loss) reclassified from OCI (effective portion) (in thousands) Fiscal year ended October 31, 2015 Foreign exchange contracts Revenue $ 3,982 Revenue $ 9,270 Foreign exchange contracts Operating expenses (22,605 ) Operating expenses (24,193 ) Total $ (18,623 ) $ (14,923 ) Fiscal year ended October 31, 2014 Foreign exchange contracts Revenue $ 5,395 Revenue $ 2,339 Foreign exchange contracts Operating expenses (10,896 ) Operating expenses 1,543 Total $ (5,501 ) $ 3,882 Fiscal year ended October 31, 2013 Foreign exchange contracts Revenue $ 2,427 Revenue $ 7,457 Foreign exchange contracts Operating expenses 3,680 Operating expenses (892 ) Total $ 6,107 $ 6,565</t>
  </si>
  <si>
    <t>Ineffective Portion and Portion Excluded from Effectiveness Testing of Derivative Hedge Gains (Losses)</t>
  </si>
  <si>
    <t>The following table represents the ineffective portions and portions excluded from effectiveness testing of the hedge gains (losses) for derivative instruments designated as hedging instruments, which are recorded in other income (expense) income, net: Foreign exchange contracts Amount of gain (loss) recognized in income statement on derivatives (ineffective portion)(1) Amount of gain (loss) recognized in income statement on derivatives (excluded from effectiveness testing)(2) (in thousands) Fiscal year ended October 31, 2015 $ 878 $ 3,704 Fiscal year ended October 31, 2014 $ (302 ) $ 3,259 Fiscal year ended October 31, 2013 $ 293 $ 2,518 (1) The ineffective portion includes forecast inaccuracies. (2) The portion excluded from effectiveness testing includes the discount earned or premium paid for the contracts.</t>
  </si>
  <si>
    <t>Fair Value Measures (Tables)</t>
  </si>
  <si>
    <t>Assets and Liabilities Measured at Fair Value on Recurring Basis</t>
  </si>
  <si>
    <t>Assets and liabilities measured at fair value on a recurring basis are summarized below as of October 31, 2015 : Fair Value Measurement Using Description Total Quoted Prices in Active Markets for Identical Assets (Level 1) Significant Other Observable Inputs (Level 2) Significant Unobservable Inputs (Level 3) (in thousands) Assets Cash equivalents: Money market funds $ 233,839 $ 233,839 $ — $ — Commercial paper 1,834 — 1,834 — Certificates of deposit 3,500 — 3,500 — Asset-backed securities 299 — 299 — Short-term investments: U.S. government agency securities 12,614 — 12,614 — Municipal bonds 1,403 — 1,403 — Certificates of deposit 9,800 — 9,800 — Commercial paper 12,129 — 12,129 — Corporate debt securities 67,188 — 67,188 — Asset-backed securities 24,608 — 24,608 — Non-U.S. government agency securities 1,005 — 1,005 — Prepaid and other current assets: Foreign currency derivative contracts 6,462 — 6,462 — Other long-term assets: Deferred compensation plan assets 158,462 158,462 — — Total assets $ 533,143 $ 392,301 $ 140,842 $ — Liabilities Accounts payable and accrued liabilities: Foreign currency derivative contracts $ 10,281 $ — $ 10,281 $ — Other long-term liabilities: Deferred compensation plan liabilities 158,462 158,462 — — Total liabilities $ 168,743 $ 158,462 $ 10,281 $ — Assets and liabilities measured at fair value on a recurring basis are summarized below as of October 31, 2014 : Description Total Fair Value Measurement Using Quoted Prices in Active Markets for Identical Assets (Level 1) Significant Other Observable Inputs (Level 2) Significant Unobservable Inputs (Level 3) (in thousands) Assets Cash equivalents: Money market funds $ 409,064 $ 409,064 $ — $ — Prepaid and other current assets: Foreign currency derivative contracts 9,300 — 9,300 — Other long-term assets: Deferred compensation plan assets 145,508 145,508 — — Total assets $ 563,872 $ 554,572 $ 9,300 $ — Liabilities Accounts payable and accrued liabilities: Foreign currency derivative contracts $ 11,755 $ — $ 11,755 $ — Other long-term liabilities: Deferred compensation plan liabilities 145,508 145,508 — — Total liabilities $ 157,263 $ 145,508 $ 11,755 $ —</t>
  </si>
  <si>
    <t>Commitments and Contingencies (Tables)</t>
  </si>
  <si>
    <t>Minimum Lease Commitments</t>
  </si>
  <si>
    <t>nticipated future minimum lease payments on all non-cancellable operating leases with a term in excess of one year, net of sublease income are as follows: Minimum Lease Payments Sublease Income Net (in thousands) Fiscal Year 2016 $ 52,266 $ 2,579 $ 49,687 2017 47,695 2,063 45,632 2018 40,979 2,120 38,859 2019 35,469 2,179 33,290 2020 25,501 2,239 23,262 Thereafter 164,731 4,432 160,299 Total $ 366,641 $ 15,612 $ 351,029</t>
  </si>
  <si>
    <t>Accumulated Other Comprehensive Income (Loss) (Tables)</t>
  </si>
  <si>
    <t>Components of Accumulated Other Comprehensive Income (Loss)</t>
  </si>
  <si>
    <t>Components of accumulated other comprehensive income (loss), on an after-tax basis where applicable, were as follows: Year Ended October 31, 2015 2014 (in thousands) Cumulative currency translation adjustments $ (90,508 ) $ (50,941 ) Unrealized gain (loss) on derivative instruments, net of taxes (14,839 ) (11,148 ) Unrealized gain (loss) on available-for-sale securities, net of taxes (28 ) — Total accumulated other comprehensive income (loss) $ (105,375 ) $ (62,089 )</t>
  </si>
  <si>
    <t>Effect of Amounts Reclassified out of Each Component of Accumulated Other Comprehensive Income (Loss) into Net Income</t>
  </si>
  <si>
    <t>The effect of amounts reclassified out of each component of accumulated other comprehensive income (loss) into net income was as follows: Year Ended October 31, 2015 2014 2013 (in thousands) Reclassifications from accumulated other comprehensive income (loss) into consolidated statement of operations: Gain (loss) on cash flow hedges, net of taxes Revenues $ 9,270 $ 2,339 $ 7,457 Operating expenses (24,193 ) 1,543 (892 ) Gain (loss) on available-for-sale securities Other income (expense) 41 — — Total reclassifications into net income $ (14,882 ) $ 3,882 $ 6,565</t>
  </si>
  <si>
    <t>Stock Repurchase Program (Tables)</t>
  </si>
  <si>
    <t>Stock Repurchase And Reissuance Activities</t>
  </si>
  <si>
    <t>The following table summarizes stock repurchase activities as well as the reissuance of treasury stock for employee stock compensation purposes: Year Ended October 31, 2015 2014 2013 (in thousands, except per share price) Shares repurchased 5,672 3,092 3,996 Average purchase price per share $ 45.84 $ 38.72 $ 36.29 Aggregate purchase price(1) $ 260,000 $ 119,747 $ 145,016 Reissuance of treasury stock 4,864 4,888 7,266 (1) Does not include $20.0 million equity forward contract related to the above-referenced August 2015 ASR.</t>
  </si>
  <si>
    <t>Employee Benefit Plans (Tables)</t>
  </si>
  <si>
    <t>Restricted Stock Units</t>
  </si>
  <si>
    <t>The following table contains information concerning activities related to restricted stock units: Restricted Stock Units Weighted Average Grant Date Fair Value Weighted Average Remaining Contractual Life (In Years) Aggregate Fair Value (in thousands, except per share and life amounts) Balance at October 31, 2012 3,920 $ 27.18 1.52 Granted 1,680 $ 35.27 Vested(1) (1,476 ) $ 25.35 $ 52,234 Forfeited (141 ) $ 28.36 Balance at October 31, 2013 3,983 $ 31.23 1.51 Granted 1,645 $ 39.03 Vested(1) (1,564 ) $ 29.07 $ 60,815 Forfeited (117 ) $ 32.95 Balance at October 31, 2014 3,947 $ 35.29 1.53 Granted 1,707 $ 48.13 Vested(1) (1,522 ) $ 33.05 $ 73,677 Forfeited (204 ) $ 37.68 Balance at October 31, 2015 3,928 $ 41.61 1.54 (1) The number of vested restricted stock units includes shares that were withheld on behalf of employees to satisfy the minimum statutory tax withholding requirements.</t>
  </si>
  <si>
    <t>Stock Options and Restricted Stock Units Under all Equity Plans (Except 2005 Directors Plan)</t>
  </si>
  <si>
    <t>The following table contains additional information concerning activities related to stock options and restricted stock units under all equity plans, other than shares available for grant under the 2005 Directors Plan: Available for Grant(3) Options(2) Options Outstanding Weighted- Average Exercise Price per Share Weighted- Average Remaining Contractual Life (In Years) Aggregate Intrinsic Value (in thousands, except per share and life amounts) Balance at October 31, 2012 7,352 10,219 $ 24.64 3.71 $ 80,950 Options Granted (1,704 ) 1,704 $ 34.10 Options Assumed(2) 158 $ 23.60 Options Exercised (4,173 ) $ 24.34 Options Canceled/forfeited/expired 159 (182 ) $ 24.17 Restricted stock units granted(1) (2,519 ) Restricted stock units forfeited(1) 184 Additional shares reserved 5,000 Balance at October 31, 2013 8,472 7,726 $ 26.87 4.30 $ 71,700 Options Granted (1,686 ) 1,686 $ 38.65 Options Assumed(2) 843 $ 24.63 Options Exercised (2,103 ) $ 24.47 Options Canceled/forfeited/expired 163 (402 ) $ 27.44 Restricted stock units granted(1) (2,468 ) Restricted stock units forfeited(1) 174 Additional shares reserved 7,500 Balance at October 31, 2014 12,155 7,750 $ 29.81 4.66 $ 86,537 Options Granted (1,908 ) 1,942 $ 45.14 Options Assumed(2) 133 $ 38.97 Options Exercised (2,125 ) $ 26.06 Options Canceled/forfeited/expired 230 (411 ) $ 33.51 Restricted stock units granted(1) (2,707 ) Restricted stock units forfeited(1) 313 Additional shares reserved 3,800 Balance at October 31, 2015 11,883 7,289 $ 34.94 4.67 $ 109,627 Vested and expected to vest as of October 31, 2015 7,192 $ 34.84 4.65 $ 108,887 Exercisable at October 31, 2015 3,673 $ 29.80 3.60 $ 74,121 (1) These amounts do not reflect the actual number of restricted stock units granted or forfeited but rather the effect on the total remaining shares available for future grants after the application of the share reserve ratio. For more information about the share reserve ratio, please see Restricted Stock Units above. (2) The Company assumed options outstanding under various plans through acquisitions. (3) Excluding shares reserved for future issuance under the 2005 Directors Plan.</t>
  </si>
  <si>
    <t>Pretax Intrinsic Value of Options Exercised and Their Average Exercise Prices</t>
  </si>
  <si>
    <t>The pretax intrinsic value of options exercised and their average exercise prices were: Year Ended October 31, 2015 2014 2013 (in thousands, except per share price) Intrinsic value $ 44,104 $ 32,094 $ 46,592 Average exercise price per share $ 26.06 $ 24.47 $ 24.34</t>
  </si>
  <si>
    <t>Summary of Restricted Stock Award Activities Under 2005 Directors Plan</t>
  </si>
  <si>
    <t>Restricted stock award activities during fiscal 2015 under the 2005 Directors Plan are summarized as follows: Restricted Shares Weighted-Average Grant Date Fair Value (in thousands, except per share) Unvested at October 31, 2014 48 $ 36.09 Granted 22 $ 46.46 Vested (25 ) $ 34.76 Forfeited — $ — Unvested at October 31, 2015 45 $ 41.82</t>
  </si>
  <si>
    <t>Stock Option Plans and Stock Purchase Rights Granted Under ESPP</t>
  </si>
  <si>
    <t>The assumptions presented in the following table were used to estimate the fair value of stock options and employee stock purchase rights granted under the Company’s stock plans or stock plans assumed from acquisitions: Year Ended October 31, 2015 2014 2013 Stock Options Expected life (in years) 4.3 4.5 4.7 Risk-free interest rate 1.24% - 1.58% 1.38% - 1.74% 0.62% - 1.66% Volatility 16.92%-21.76% 18.38%-20.00% 20.61% - 26.47% Weighted average estimated fair value $8.77 $10.95 $7.29 ESPP Expected life (in years) 0.5 - 2.0 0.5 - 2.0 0.5 - 2.0 Risk-free interest rate 0.12% - 0.75% 0.05% - 0.58% 0.10% - 0.43% Volatility 18.01% - 21.60% 16.84% - 18.78% 17.12% - 21.75% Weighted average estimated fair value $11.11 $9.17 $8.19</t>
  </si>
  <si>
    <t>Stock Compensation Expense</t>
  </si>
  <si>
    <t>The following table presents stock compensation expense for fiscal 2015 , 2014 and 2013 , respectively: Year Ended October 31, 2015 2014 2013 (in thousands) Cost of license $ 9,162 $ 8,122 $ 6,597 Cost of maintenance and service 2,164 2,336 1,628 Research and development expense 43,431 38,241 32,423 Sales and marketing expense 17,744 16,754 13,983 General and administrative expense 13,899 13,987 12,880 Stock compensation expense before taxes 86,400 79,440 67,511 Income tax benefit (20,071 ) (18,224 ) (16,446 ) Stock compensation expense after taxes $ 66,329 $ 61,216 $ 51,065</t>
  </si>
  <si>
    <t>Deferred Plan Assets and Liabilities</t>
  </si>
  <si>
    <t>Deferred Plan Assets and Liabilities are as follows: As of October 31, 2015 As of October 31, 2014 (In thousands) Plan assets recorded in other long-term assets $ 158,462 $ 145,508 Plan liabilities recorded in other long-term liabilities(1) $ 158,462 $ 145,508 (1) For undistributed deferred compensation balances due to participants.</t>
  </si>
  <si>
    <t>Summary of Impact of Deferred Plan</t>
  </si>
  <si>
    <t>The following table summarizes the impact of the Deferred Plan: Year Ended October 31, 2015 2014 2013 (in thousands) Increase (reduction) to cost of revenue and operating expense $ 3,701 $ 10,856 $ 18,453 Other income (expense), net 3,701 10,856 18,453 Net increase (decrease) to net income $ — $ — $ —</t>
  </si>
  <si>
    <t>Income Taxes (Tables)</t>
  </si>
  <si>
    <t>Domestic and Foreign Components of Total Income Before Provision for Income Tax</t>
  </si>
  <si>
    <t>The domestic and foreign components of the Company’s total income (loss) before provision for income taxes are as follows: Year Ended October 31, 2015 2014 2013 (in thousands) United States $ 42,571 $ (7,638 ) $ 61,818 Foreign 239,039 279,780 213,848 $ 281,610 $ 272,142 $ 275,666</t>
  </si>
  <si>
    <t>Components of (Benefit) Provision for Income Taxes</t>
  </si>
  <si>
    <t>The components of the (benefit) provision for income taxes were as follows: Year Ended October 31, 2015 2014 2013 (in thousands) Current: Federal $ (21,911 ) $ (14,951 ) $ 11,692 State 1,385 279 (5,949 ) Foreign 39,319 42,085 29,428 18,793 27,413 35,171 Deferred: Federal 44,462 (4,612 ) 4,969 State (2,282 ) (4,141 ) 933 Foreign (5,297 ) (5,642 ) (13,207 ) 36,883 (14,395 ) (7,305 ) Provision (Benefit) for income taxes $ 55,676 $ 13,018 $ 27,866</t>
  </si>
  <si>
    <t>Rate Reconciliation Between Provision for Income Taxes and Taxes Computed at Statutory Federal Rate</t>
  </si>
  <si>
    <t>The provision (benefit) for income taxes differs from the taxes computed with the statutory federal income tax rate as follows: Year Ended October 31, 2015 2014 2013 (in thousands) Statutory federal tax $ 98,564 $ 95,251 $ 96,483 State tax (benefit), net of federal effect (4,764 ) (4,306 ) (2,697 ) Tax credits (1) (13,301 ) (5,153 ) (24,972 ) Tax on foreign earnings less than U.S. statutory tax (56,536 ) (61,376 ) (40,156 ) Deferred tax reversal resulting from merger of foreign affiliate — — (6,808 ) Tax settlements (6,251 ) (19,645 ) (1,130 ) Stock based compensation 5,406 5,675 4,671 Changes in valuation allowance (216 ) (235 ) (776 ) Federal statute lapses (2,265 ) (6,746 ) — Integration of acquired technologies 33,015 4,715 3,486 Other 2,024 4,838 (235 ) $ 55,676 $ 13,018 $ 27,866 (1) As a result of the reinstatement of the U.S. federal research tax credit in fiscal 2013, the Company reflected a tax benefit of approximately $19.0 million in the above amount for the period January 1, 2012 through October 31, 2013. The credit expired on December 31, 2013 , resulting in only two months of credit for fiscal 2014. The credit was reinstated in fiscal 2015, resulting in a tax benefit of approximately $12.4 million in the above amount for the period January 1 through December 31, 2014.</t>
  </si>
  <si>
    <t>Components of Deferred Tax Assets and Liabilities</t>
  </si>
  <si>
    <t>The significant components of deferred tax assets and liabilities were as follows: October 31, 2015 2014 (in thousands) Net deferred tax assets: Deferred tax assets: Accruals and reserves $ 40,373 $ 28,608 Deferred revenue 36,460 42,766 Deferred compensation 69,716 56,920 Capitalized costs 60,998 66,616 Capitalized research and development costs 24,748 32,710 Stock compensation 18,001 18,508 Tax loss carryovers 50,987 64,273 Foreign tax credit carryovers 1,064 18,846 Research and other tax credit carryovers 80,327 110,247 Other 5,340 4,689 Gross deferred tax assets 388,014 444,183 Valuation allowance (48,700 ) (45,996 ) Total deferred tax assets 339,314 398,187 Deferred tax liabilities: Intangible assets 66,345 81,218 Undistributed earnings of foreign subsidiaries 933 726 Total deferred tax liabilities 67,278 81,944 Net deferred tax assets $ 272,036 $ 316,243</t>
  </si>
  <si>
    <t>Tax Loss and Credit Carryforwards Available to Offset Future Income Tax Liabilities</t>
  </si>
  <si>
    <t>The Company has the following tax loss and credit carryforwards available to offset future income tax liabilities: Carryforward Amount Expiration Date (in thousands) Federal net operating loss carryforward $ 108,533 2016-2034 Federal research credit carryforward 120,243 2019-2035 Federal foreign tax credit carryforward 4,586 2017-2023 International foreign tax credit carryforward 10,104 Indefinite California research credit carryforward 135,858 Indefinite Other state research credit carryforward 5,395 2016-2030 State net operating loss carryforward 217,914 2016-2035</t>
  </si>
  <si>
    <t>Summary of Reconciliation of Beginning and Ending Balance of Gross Unrecognized Tax Benefit</t>
  </si>
  <si>
    <t xml:space="preserve"> reconciliation of the beginning and ending balance of gross unrecognized tax benefits is summarized as follows: As of October 31, 2015 As of October 31, 2014 (in thousands) Beginning balance $ 124,102 $ 117,760 Increases in unrecognized tax benefits related to prior year tax positions 10,922 2,037 Decreases in unrecognized tax benefits related to prior year tax positions (7,526 ) (23,271 ) Increases in unrecognized tax benefits related to current year tax positions 13,232 35,277 Decreases in unrecognized tax benefits related to settlements with taxing authorities — (1,858 ) Reductions in unrecognized tax benefits due to lapse of applicable statute of limitations (5,996 ) (8,816 ) Increases in unrecognized tax benefits acquired 976 3,575 Changes in unrecognized tax benefits due to foreign currency translation (3,656 ) (602 ) $ 132,054 $ 124,102</t>
  </si>
  <si>
    <t>Subsidiaries Remain Subject to Tax Examination</t>
  </si>
  <si>
    <t>The Company and/or its subsidiaries remain subject to tax examination in the following jurisdictions: Jurisdiction Year(s) Subject to Examination United States—Synopsys Fiscal 2015 United States—Magma Design Automation Fiscal 2012 California—Synopsys Fiscal years after 2010 California—Magma Design Automation Fiscal years after 2010 Hungary Fiscal years after 2008 Ireland, Japan, and Taiwan Fiscal years after 2009</t>
  </si>
  <si>
    <t>Other Income (Expense), Net (Tables)</t>
  </si>
  <si>
    <t>Components of Other Income (Expense), Net</t>
  </si>
  <si>
    <t>The following table presents the components of other income (expense), net: Year Ended October 31, 2015 2014 2013 (in thousands) Interest income $ 2,785 $ 1,302 $ 1,891 Interest expense (2,814 ) (1,895 ) (1,696 ) Gain (loss) on assets related to deferred compensation plan 3,701 10,856 18,453 Foreign currency exchange gain (loss) 6,363 1,195 6,026 Other, net(1) 5,109 11,967 4,499 Total $ 15,144 $ 23,425 $ 29,173 (1) See Note 6. Fair Value Measures.</t>
  </si>
  <si>
    <t>Segment Disclosure (Tables)</t>
  </si>
  <si>
    <t>Revenues Related to Operations by Geographic Areas</t>
  </si>
  <si>
    <t>Revenues and property and equipment, net, related to operations in the United States and other by geographic areas were: Year Ended October 31, 2015 2014 2013 (in thousands) Revenue: United States $ 1,143,816 $ 1,020,654 $ 939,749 Europe 300,352 272,911 273,041 Japan 218,794 238,588 264,141 Asia Pacific and Other 579,249 525,319 485,283 Consolidated $ 2,242,211 $ 2,057,472 $ 1,962,214</t>
  </si>
  <si>
    <t>Property and Equipment by Geographic Areas</t>
  </si>
  <si>
    <t xml:space="preserve"> As of October 31, 2015 2014 (in thousands) Property and Equipment, net: United States $ 192,075 $ 181,019 Other countries 71,002 68,079 Total $ 263,077 $ 249,098</t>
  </si>
  <si>
    <t>Supplementary Data - Selected Unaudited Quarterly Financial Data (Tables)</t>
  </si>
  <si>
    <t>Schedule of Quarterly Financial Information</t>
  </si>
  <si>
    <t>The table below includes certain unaudited financial information for the last eight fiscal quarters. Refer to Note 2 of Notes to Consolidated Financial Statements for information on our fiscal year end. Quarter Ended January 31, April 30, July 31, October 31, (in thousands, except per share data) 2015 Revenue $ 542,043 $ 557,204 $ 555,805 $ 587,159 Gross margin 417,410 432,232 426,334 447,315 Income before provision for income taxes 76,615 83,884 65,193 55,918 Net income 65,189 55,596 55,387 49,762 Net income per share Basic $ 0.42 $ 0.36 $ 0.36 $ 0.32 Diluted 0.41 0.35 0.35 0.31 2014 Revenue $ 478,951 $ 517,697 $ 521,812 $ 539,012 Gross margin 373,102 403,612 406,282 417,591 Income before provision for income taxes 71,184 68,059 70,771 62,128 Net income 67,696 63,317 65,656 62,455 Net income per share Basic $ 0.44 $ 0.41 $ 0.42 $ 0.40 Diluted 0.43 0.40 0.42 0.39</t>
  </si>
  <si>
    <t>Summary of Significant Accounting Policies - Additional Information (Detail) - USD ($)</t>
  </si>
  <si>
    <t>Summary Of Significant Accounting Policies [Line Items]</t>
  </si>
  <si>
    <t>Cash and cash equivalent maturity period, months</t>
  </si>
  <si>
    <t>3 months</t>
  </si>
  <si>
    <t>Depreciation expenses</t>
  </si>
  <si>
    <t>Repair and maintenance costs</t>
  </si>
  <si>
    <t>Goodwill impairment loss</t>
  </si>
  <si>
    <t>Long-lived assets impairment loss</t>
  </si>
  <si>
    <t>Additional maintenance perpetual license period (in years)</t>
  </si>
  <si>
    <t>20 years</t>
  </si>
  <si>
    <t>Software product warranty period (in days)</t>
  </si>
  <si>
    <t>90 days</t>
  </si>
  <si>
    <t>Term Licenses</t>
  </si>
  <si>
    <t>License fee percentage</t>
  </si>
  <si>
    <t>75.00%</t>
  </si>
  <si>
    <t>Maintenance fee percentage</t>
  </si>
  <si>
    <t>100.00%</t>
  </si>
  <si>
    <t>Perpetual licenses</t>
  </si>
  <si>
    <t>Perpetual And Term Licenses</t>
  </si>
  <si>
    <t>Maximum</t>
  </si>
  <si>
    <t>Hardware product warranty period (in months)</t>
  </si>
  <si>
    <t>6 months</t>
  </si>
  <si>
    <t>Intangible Assets | Minimum</t>
  </si>
  <si>
    <t>Intangible assets amortization period</t>
  </si>
  <si>
    <t>1 year</t>
  </si>
  <si>
    <t>Intangible Assets | Maximum</t>
  </si>
  <si>
    <t>10 years</t>
  </si>
  <si>
    <t>Voluntary Retirement Program and Headcount Reduction Program</t>
  </si>
  <si>
    <t>Restructuring charges</t>
  </si>
  <si>
    <t>Payroll and related benefits liabilities</t>
  </si>
  <si>
    <t>Summary of Significant Accounting Policies - Changes in Allowance for Doubtful Accounts (Detail) - USD ($) $ in Thousands</t>
  </si>
  <si>
    <t>Allowance for Doubtful Accounts Receivable [Roll Forward]</t>
  </si>
  <si>
    <t>Balance at Beginning of Period</t>
  </si>
  <si>
    <t>Provisions</t>
  </si>
  <si>
    <t>Write-offs</t>
  </si>
  <si>
    <t>Balance at End of Period</t>
  </si>
  <si>
    <t>Balances written off, net of recoveries</t>
  </si>
  <si>
    <t>Summary of Significant Accounting Policies - Components of Property and Equipment (Detail) - USD ($) $ in Thousands</t>
  </si>
  <si>
    <t>Property, Plant and Equipment, Net [Abstract]</t>
  </si>
  <si>
    <t>Computer and other equipment</t>
  </si>
  <si>
    <t>Buildings</t>
  </si>
  <si>
    <t>Furniture and fixtures</t>
  </si>
  <si>
    <t>Land</t>
  </si>
  <si>
    <t>Leasehold improvements</t>
  </si>
  <si>
    <t>Property, Plant and Equipment, Gross, Total</t>
  </si>
  <si>
    <t>Less accumulated depreciation and amortization(1)</t>
  </si>
  <si>
    <t>Accumulated depreciation and amortization includes write-offs due to retirement of fully amortized fixed assets.</t>
  </si>
  <si>
    <t>Summary of Significant Accounting Policies - Useful Lives of Depreciable Assets (Detail)</t>
  </si>
  <si>
    <t>Computer and other equipment | Minimum</t>
  </si>
  <si>
    <t>Property, Plant and Equipment [Line Items]</t>
  </si>
  <si>
    <t>Useful lives of depreciable assets, years</t>
  </si>
  <si>
    <t>3 years</t>
  </si>
  <si>
    <t>Computer and other equipment | Maximum</t>
  </si>
  <si>
    <t>5 years</t>
  </si>
  <si>
    <t>30 years</t>
  </si>
  <si>
    <t>Leasehold improvements (average)</t>
  </si>
  <si>
    <t>Summary of Significant Accounting Policies - Components of Accounts Payable and Accrued Liabilities (Detail) - USD ($) $ in Thousands</t>
  </si>
  <si>
    <t>Accounts payable and accrued liabilities Current</t>
  </si>
  <si>
    <t>Payroll and related benefits</t>
  </si>
  <si>
    <t>Other accrued liabilities</t>
  </si>
  <si>
    <t>Accounts payable</t>
  </si>
  <si>
    <t>Summary of Significant Accounting Policies - Components of Other Long Term Liabilities (Detail) - USD ($) $ in Thousands</t>
  </si>
  <si>
    <t>Liabilities Other than long term debt non current</t>
  </si>
  <si>
    <t>Deferred compensation liability (See Note 10)</t>
  </si>
  <si>
    <t>Summary of Significant Accounting Policies - Reconciliation of Weighted Average Common Shares Used to Calculate Basic Net Income Per Share (Detail) - USD ($) $ / shares in Units, shares in Thousands, $ in Thousands</t>
  </si>
  <si>
    <t>3 Months Ended</t>
  </si>
  <si>
    <t>Jul. 31, 2015</t>
  </si>
  <si>
    <t>Jan. 31, 2015</t>
  </si>
  <si>
    <t>Jul. 31, 2014</t>
  </si>
  <si>
    <t>Apr. 30, 2014</t>
  </si>
  <si>
    <t>Jan. 31, 2014</t>
  </si>
  <si>
    <t>Earnings Per Share [Abstract]</t>
  </si>
  <si>
    <t>Weighted average common shares for basic net income per share</t>
  </si>
  <si>
    <t>Dilutive effect of common share equivalents from equity—based compensation</t>
  </si>
  <si>
    <t>Weighted average common shares for diluted net income per share</t>
  </si>
  <si>
    <t>Anti-dilutive employee stock-based awards excluded</t>
  </si>
  <si>
    <t>These stock options and unvested restricted stock units were anti-dilutive for the respective periods and are excluded in calculating diluted net income per share. While such awards were anti-dilutive for the respective periods, they could be dilutive in the future.</t>
  </si>
  <si>
    <t>Business Combinations Business Combinations - 2015 Acquisitions (Details) - USD ($) $ in Thousands</t>
  </si>
  <si>
    <t>Business Acquisition [Line Items]</t>
  </si>
  <si>
    <t>Series of Individually Immaterial Business Acquisitions [Member]</t>
  </si>
  <si>
    <t>Acquisition-related costs</t>
  </si>
  <si>
    <t>Payments to Acquire Businesses, Net of Cash Acquired</t>
  </si>
  <si>
    <t>Business Acquisition, Goodwill, Expected Tax Deductible Amount</t>
  </si>
  <si>
    <t>Identifiable intangibles assets acquired</t>
  </si>
  <si>
    <t>Fair value of stock options assumed</t>
  </si>
  <si>
    <t>Minimum | Series of Individually Immaterial Business Acquisitions [Member]</t>
  </si>
  <si>
    <t>Definite lived intangible asset amortization period</t>
  </si>
  <si>
    <t>Maximum | Series of Individually Immaterial Business Acquisitions [Member]</t>
  </si>
  <si>
    <t>7 years</t>
  </si>
  <si>
    <t>Goodwill and Intangible Assets - Summary of Goodwill (Detail) - USD ($) $ in Thousands</t>
  </si>
  <si>
    <t>Goodwill [Roll Forward]</t>
  </si>
  <si>
    <t>Beginning Balance</t>
  </si>
  <si>
    <t>Additions</t>
  </si>
  <si>
    <t>Goodwill, Translation Adjustments</t>
  </si>
  <si>
    <t>Goodwill, Purchase Accounting Adjustments</t>
  </si>
  <si>
    <t>Ending balance</t>
  </si>
  <si>
    <t>Goodwill and Intangible Assets - Summary of Intangible Assets (Detail) - USD ($) $ in Thousands</t>
  </si>
  <si>
    <t>Finite-Lived Intangible Assets [Line Items]</t>
  </si>
  <si>
    <t>Gross Assets</t>
  </si>
  <si>
    <t>Accumulated Amortization</t>
  </si>
  <si>
    <t>Net Assets</t>
  </si>
  <si>
    <t>Core-developed technology</t>
  </si>
  <si>
    <t>Customer relationships</t>
  </si>
  <si>
    <t>Contract rights intangible</t>
  </si>
  <si>
    <t>Covenants not to compete</t>
  </si>
  <si>
    <t>Trademarks and trade names</t>
  </si>
  <si>
    <t>In-process research and development (IPR&amp;D)</t>
  </si>
  <si>
    <t>Capitalized software development costs</t>
  </si>
  <si>
    <t>IPR&amp;D is reclassified to core/developed technology upon completion or is written off upon abandonment.</t>
  </si>
  <si>
    <t>Goodwill and Intangible Assets - Amortization Expense Related to Intangible Assets (Detail) - USD ($) $ in Thousands</t>
  </si>
  <si>
    <t>Amortization expense of intangible assets</t>
  </si>
  <si>
    <t>Amortization of capitalized software development costs is included in cost of license revenue in the consolidated statements of operations.</t>
  </si>
  <si>
    <t>Goodwill and Intangible Assets - Estimated Future Amortization of Intangible Assets (Detail) - USD ($) $ in Thousands</t>
  </si>
  <si>
    <t>Finite-Lived Intangible Assets, Net, Amortization Expense, Fiscal Year Maturity [Abstract]</t>
  </si>
  <si>
    <t>2021 and thereafter</t>
  </si>
  <si>
    <t>Financial Assets and Liabilities - Additional Information (Detail)</t>
  </si>
  <si>
    <t>Financial Assets And Liabilities [Line Items]</t>
  </si>
  <si>
    <t>Derivative, Maximum Shipment Period For Entry Into Foreign Currency Forward Contract</t>
  </si>
  <si>
    <t>1 month</t>
  </si>
  <si>
    <t>Period for hedge balance in OCI to be reclassified to statement of operations (in months)</t>
  </si>
  <si>
    <t>12 months</t>
  </si>
  <si>
    <t>Foreign Exchange Contracts | Maximum</t>
  </si>
  <si>
    <t>Duration of foreign exchange forward contracts</t>
  </si>
  <si>
    <t>Non-Designated Hedging Instrument</t>
  </si>
  <si>
    <t>Maximum Length of Time, Foreign Currency Cash Flow Hedge</t>
  </si>
  <si>
    <t>Cash Flow Hedging | Foreign Exchange Forward | Maximum</t>
  </si>
  <si>
    <t>Forward contracts terms (in months)</t>
  </si>
  <si>
    <t>22 months</t>
  </si>
  <si>
    <t>Foreign Currency Derivative Contracts | Minimum</t>
  </si>
  <si>
    <t>Foreign Currency Derivative Contracts | Maximum</t>
  </si>
  <si>
    <t>Foreign Currency Derivative Contracts | Cash Flow Hedging | Maximum</t>
  </si>
  <si>
    <t>Financial Assets and Liabilities - Summary of Cash Cash Equivalents and Investments (Detail) - USD ($) $ in Thousands</t>
  </si>
  <si>
    <t>Cash, Cash Equivalents and Investments [Line Items]</t>
  </si>
  <si>
    <t>Non-marketable equity securities</t>
  </si>
  <si>
    <t>Cash Equivalents [Member]</t>
  </si>
  <si>
    <t>Available-for-sale Securities, Cost</t>
  </si>
  <si>
    <t>Gross Unrealized Gains</t>
  </si>
  <si>
    <t>Gross Unrealized Losses Less than 12 Months</t>
  </si>
  <si>
    <t>Gross Unrealized Losses 12 Months or Longer</t>
  </si>
  <si>
    <t>Estimated Fair Value</t>
  </si>
  <si>
    <t>[2]</t>
  </si>
  <si>
    <t>Short-term Investments [Member]</t>
  </si>
  <si>
    <t>Other Long-term Investments [Member]</t>
  </si>
  <si>
    <t>Non-marketable equity securities, Cost</t>
  </si>
  <si>
    <t>Gross Unrealized Losses Less Than 12Months</t>
  </si>
  <si>
    <t>Gross Unrealized Loss Position 12Months Or Longer</t>
  </si>
  <si>
    <t>Money Market Funds (U.S.) | Cash Equivalents [Member]</t>
  </si>
  <si>
    <t>Commercial Paper [Member] | Cash Equivalents [Member]</t>
  </si>
  <si>
    <t>Commercial Paper [Member] | Short-term Investments [Member]</t>
  </si>
  <si>
    <t>US Government Agency Securities [Member] | Short-term Investments [Member]</t>
  </si>
  <si>
    <t>Municipal Bonds [Member] | Short-term Investments [Member]</t>
  </si>
  <si>
    <t>Certificates of Deposit [Member] | Cash Equivalents [Member]</t>
  </si>
  <si>
    <t>Certificates of Deposit [Member] | Short-term Investments [Member]</t>
  </si>
  <si>
    <t>Corporate Debt Securities [Member] | Short-term Investments [Member]</t>
  </si>
  <si>
    <t>Asset-backed Securities [Member] | Cash Equivalents [Member]</t>
  </si>
  <si>
    <t>Asset-backed Securities [Member] | Short-term Investments [Member]</t>
  </si>
  <si>
    <t>Non-U.S. Government Agency Securities [Member] | Short-term Investments [Member]</t>
  </si>
  <si>
    <t>Non-Marketable Equity Securities [Member] | Other Long-term Investments [Member]</t>
  </si>
  <si>
    <t>See Note 6. Fair Value Measures for further discussion on fair values of cash equivalents and investments.</t>
  </si>
  <si>
    <t>See Note 6. Fair Value Measures for further discussion on fair values of money market funds and non-marketable equity securities</t>
  </si>
  <si>
    <t>Financial Assets and Liabilities - Investments Maturity Table (Details) $ in Thousands</t>
  </si>
  <si>
    <t>Oct. 31, 2015USD ($)</t>
  </si>
  <si>
    <t>Available-for-Amortized Cost</t>
  </si>
  <si>
    <t>Due in 1 year or less</t>
  </si>
  <si>
    <t>Due in 2-5 years</t>
  </si>
  <si>
    <t>Due in 6-10 years</t>
  </si>
  <si>
    <t>Fair Value</t>
  </si>
  <si>
    <t>Financial Assets and Liabilities - Effects on Changes in Fair Values of Non-Designated Forward Contracts (Detail) - USD ($) $ in Thousands</t>
  </si>
  <si>
    <t>Gain (loss) recorded in other income (expense), net</t>
  </si>
  <si>
    <t>Financial Assets and Liabilities - Notional Amounts of Derivative Instruments (Detail) - USD ($) $ in Thousands</t>
  </si>
  <si>
    <t>Total gross notional amount</t>
  </si>
  <si>
    <t>Net fair value</t>
  </si>
  <si>
    <t>Financial Assets and Liabilities - Fair Values of Derivative Instrument Designated and Non-Designated as Hedging Instruments in Balance Sheet (Detail) - USD ($) $ in Thousands</t>
  </si>
  <si>
    <t>Designated As Hedging Instrument | Other current assets</t>
  </si>
  <si>
    <t>Fair values of derivative instruments</t>
  </si>
  <si>
    <t>Designated As Hedging Instrument | Accrued liabilities</t>
  </si>
  <si>
    <t>Non-Designated Hedging Instrument | Other current assets</t>
  </si>
  <si>
    <t>Non-Designated Hedging Instrument | Accrued liabilities</t>
  </si>
  <si>
    <t>Financial Assets and Liabilities - Income Statement Location and Amount of Gains and Losses on Derivative Instrument Fair Values for Designated Hedge Instruments, Net of Tax (Detail) - USD ($) $ in Thousands</t>
  </si>
  <si>
    <t>Amount of gain (loss) recognized in OCI on derivatives (effective portion)</t>
  </si>
  <si>
    <t>Amount of gain (loss) reclassified from OCI (effective portion)</t>
  </si>
  <si>
    <t>Foreign Exchange Contracts | Revenue</t>
  </si>
  <si>
    <t>Foreign Exchange Contracts | Operating Expenses</t>
  </si>
  <si>
    <t>Financial Assets and Liabilities - Ineffective Portion and Portion Excluded from Effectiveness Testing of Derivative Hedge Gains (Losses) (Detail) - Foreign Exchange Contracts - USD ($) $ in Thousands</t>
  </si>
  <si>
    <t>Amount of gain (loss) recognized in income statement on derivatives (ineffective portion)</t>
  </si>
  <si>
    <t>Amount of gain (loss) recognized in income statement on derivatives (excluded from effectiveness testing)</t>
  </si>
  <si>
    <t>The ineffective portion includes forecast inaccuracies.</t>
  </si>
  <si>
    <t>The portion excluded from effectiveness testing includes the discount earned or premium paid for the contracts.</t>
  </si>
  <si>
    <t>Financial Assets and Liabilities - Credit and Term Loan Facilities, Additional Information (Detail) - USD ($)</t>
  </si>
  <si>
    <t>May. 19, 2015</t>
  </si>
  <si>
    <t>Feb. 17, 2012</t>
  </si>
  <si>
    <t>Debt Instrument [Line Items]</t>
  </si>
  <si>
    <t>Repayments of Debt</t>
  </si>
  <si>
    <t>Senior unsecured term loan facility long term</t>
  </si>
  <si>
    <t>Unsecured Debt [Member]</t>
  </si>
  <si>
    <t>Debt Instrument, Periodic Payment, Principal</t>
  </si>
  <si>
    <t>Senior unsecured revolving credit facility entered date</t>
  </si>
  <si>
    <t>Feb. 17,
		2012</t>
  </si>
  <si>
    <t>Payment schedule for term loan</t>
  </si>
  <si>
    <t>Principal payments on a portion of the Term Loan are due in equal quarterly installments of $7.5 million, with the remainder due in October 2016.</t>
  </si>
  <si>
    <t>Term Loan [Member] | Unsecured Debt [Member]</t>
  </si>
  <si>
    <t>Senior unsecured term loan facility, face amount</t>
  </si>
  <si>
    <t>Senior unsecured term loan facility</t>
  </si>
  <si>
    <t>Revolving Credit Facility [Member] | Revolver | Unsecured Debt [Member]</t>
  </si>
  <si>
    <t>Senior unsecured revolving credit facility maximum borrowing capacity</t>
  </si>
  <si>
    <t>Maturity Date</t>
  </si>
  <si>
    <t>May 19,
		2020</t>
  </si>
  <si>
    <t>Oct. 14,
		2016</t>
  </si>
  <si>
    <t>Senior unsecured term loan facility additional borrowings</t>
  </si>
  <si>
    <t>Short-term Line of Credit</t>
  </si>
  <si>
    <t>Revolving Credit Facility [Member] | Revolver | Minimum | Unsecured Debt [Member]</t>
  </si>
  <si>
    <t>Commitment fees percentage</t>
  </si>
  <si>
    <t>0.125%</t>
  </si>
  <si>
    <t>Revolving Credit Facility [Member] | Revolver | Maximum | Unsecured Debt [Member]</t>
  </si>
  <si>
    <t>0.20%</t>
  </si>
  <si>
    <t>London Interbank Offered Rate (LIBOR) [Member] | Term Loan [Member] | Unsecured Debt [Member]</t>
  </si>
  <si>
    <t>Borrowings, interest rate</t>
  </si>
  <si>
    <t>1.125%</t>
  </si>
  <si>
    <t>London Interbank Offered Rate (LIBOR) [Member] | Revolving Credit Facility [Member] | Revolver | Unsecured Debt [Member]</t>
  </si>
  <si>
    <t>1.00%</t>
  </si>
  <si>
    <t>Fair Value Measures - Assets and Liabilities Measured at Fair Value on Recurring Basis (Detail) - Fair Value, Measurements, Recurring - USD ($) $ in Thousands</t>
  </si>
  <si>
    <t>Fair Value, Balance Sheet Grouping, Financial Statement Captions [Line Items]</t>
  </si>
  <si>
    <t>Deferred compensation plan liabilities</t>
  </si>
  <si>
    <t>Other Liabilities, Fair Value Disclosure</t>
  </si>
  <si>
    <t>Deferred Compensation Plan Assets</t>
  </si>
  <si>
    <t>Foreign Currency Derivative Contracts</t>
  </si>
  <si>
    <t>Cash equivalents</t>
  </si>
  <si>
    <t>Investments, Fair Value Disclosure</t>
  </si>
  <si>
    <t>Quoted Prices In Active Markets For Identical Assets (Level 1)</t>
  </si>
  <si>
    <t>Quoted Prices In Active Markets For Identical Assets (Level 1) | Deferred compensation plan liabilities</t>
  </si>
  <si>
    <t>Quoted Prices In Active Markets For Identical Assets (Level 1) | Deferred Compensation Plan Assets</t>
  </si>
  <si>
    <t>Quoted Prices In Active Markets For Identical Assets (Level 1) | Foreign Currency Derivative Contracts</t>
  </si>
  <si>
    <t>Quoted Prices In Active Markets For Identical Assets (Level 1) | Money Market Funds (U.S.) | Cash Equivalents [Member]</t>
  </si>
  <si>
    <t>Quoted Prices In Active Markets For Identical Assets (Level 1) | Commercial Paper [Member] | Cash Equivalents [Member]</t>
  </si>
  <si>
    <t>Quoted Prices In Active Markets For Identical Assets (Level 1) | Commercial Paper [Member] | Short-term Investments [Member]</t>
  </si>
  <si>
    <t>Quoted Prices In Active Markets For Identical Assets (Level 1) | US Government Agency Securities [Member] | Short-term Investments [Member]</t>
  </si>
  <si>
    <t>Quoted Prices In Active Markets For Identical Assets (Level 1) | Municipal Bonds [Member] | Short-term Investments [Member]</t>
  </si>
  <si>
    <t>Quoted Prices In Active Markets For Identical Assets (Level 1) | Certificates of Deposit [Member] | Cash Equivalents [Member]</t>
  </si>
  <si>
    <t>Quoted Prices In Active Markets For Identical Assets (Level 1) | Certificates of Deposit [Member] | Short-term Investments [Member]</t>
  </si>
  <si>
    <t>Quoted Prices In Active Markets For Identical Assets (Level 1) | Corporate Debt Securities [Member] | Short-term Investments [Member]</t>
  </si>
  <si>
    <t>Quoted Prices In Active Markets For Identical Assets (Level 1) | Asset-backed Securities [Member] | Cash Equivalents [Member]</t>
  </si>
  <si>
    <t>Quoted Prices In Active Markets For Identical Assets (Level 1) | Asset-backed Securities [Member] | Short-term Investments [Member]</t>
  </si>
  <si>
    <t>Quoted Prices In Active Markets For Identical Assets (Level 1) | Non-U.S. Government Agency Securities [Member] | Short-term Investments [Member]</t>
  </si>
  <si>
    <t>Significant Other Observable Inputs (Level 2)</t>
  </si>
  <si>
    <t>Significant Other Observable Inputs (Level 2) | Deferred compensation plan liabilities</t>
  </si>
  <si>
    <t>Significant Other Observable Inputs (Level 2) | Deferred Compensation Plan Assets</t>
  </si>
  <si>
    <t>Significant Other Observable Inputs (Level 2) | Foreign Currency Derivative Contracts</t>
  </si>
  <si>
    <t>Significant Other Observable Inputs (Level 2) | Money Market Funds (U.S.) | Cash Equivalents [Member]</t>
  </si>
  <si>
    <t>Significant Other Observable Inputs (Level 2) | Commercial Paper [Member] | Cash Equivalents [Member]</t>
  </si>
  <si>
    <t>Significant Other Observable Inputs (Level 2) | Commercial Paper [Member] | Short-term Investments [Member]</t>
  </si>
  <si>
    <t>Significant Other Observable Inputs (Level 2) | US Government Agency Securities [Member] | Short-term Investments [Member]</t>
  </si>
  <si>
    <t>Significant Other Observable Inputs (Level 2) | Municipal Bonds [Member] | Short-term Investments [Member]</t>
  </si>
  <si>
    <t>Significant Other Observable Inputs (Level 2) | Certificates of Deposit [Member] | Cash Equivalents [Member]</t>
  </si>
  <si>
    <t>Significant Other Observable Inputs (Level 2) | Certificates of Deposit [Member] | Short-term Investments [Member]</t>
  </si>
  <si>
    <t>Significant Other Observable Inputs (Level 2) | Corporate Debt Securities [Member] | Short-term Investments [Member]</t>
  </si>
  <si>
    <t>Significant Other Observable Inputs (Level 2) | Asset-backed Securities [Member] | Cash Equivalents [Member]</t>
  </si>
  <si>
    <t>Significant Other Observable Inputs (Level 2) | Asset-backed Securities [Member] | Short-term Investments [Member]</t>
  </si>
  <si>
    <t>Significant Other Observable Inputs (Level 2) | Non-U.S. Government Agency Securities [Member] | Short-term Investments [Member]</t>
  </si>
  <si>
    <t>Significant Unobservable Inputs (Level 3)</t>
  </si>
  <si>
    <t>Significant Unobservable Inputs (Level 3) | Deferred compensation plan liabilities</t>
  </si>
  <si>
    <t>Significant Unobservable Inputs (Level 3) | Deferred Compensation Plan Assets</t>
  </si>
  <si>
    <t>Significant Unobservable Inputs (Level 3) | Foreign Currency Derivative Contracts</t>
  </si>
  <si>
    <t>Significant Unobservable Inputs (Level 3) | Money Market Funds (U.S.) | Cash Equivalents [Member]</t>
  </si>
  <si>
    <t>Significant Unobservable Inputs (Level 3) | Commercial Paper [Member] | Cash Equivalents [Member]</t>
  </si>
  <si>
    <t>Significant Unobservable Inputs (Level 3) | Commercial Paper [Member] | Short-term Investments [Member]</t>
  </si>
  <si>
    <t>Significant Unobservable Inputs (Level 3) | US Government Agency Securities [Member] | Short-term Investments [Member]</t>
  </si>
  <si>
    <t>Significant Unobservable Inputs (Level 3) | Municipal Bonds [Member] | Short-term Investments [Member]</t>
  </si>
  <si>
    <t>Significant Unobservable Inputs (Level 3) | Certificates of Deposit [Member] | Cash Equivalents [Member]</t>
  </si>
  <si>
    <t>Significant Unobservable Inputs (Level 3) | Certificates of Deposit [Member] | Short-term Investments [Member]</t>
  </si>
  <si>
    <t>Significant Unobservable Inputs (Level 3) | Corporate Debt Securities [Member] | Short-term Investments [Member]</t>
  </si>
  <si>
    <t>Significant Unobservable Inputs (Level 3) | Asset-backed Securities [Member] | Cash Equivalents [Member]</t>
  </si>
  <si>
    <t>Significant Unobservable Inputs (Level 3) | Asset-backed Securities [Member] | Short-term Investments [Member]</t>
  </si>
  <si>
    <t>Significant Unobservable Inputs (Level 3) | Non-U.S. Government Agency Securities [Member] | Short-term Investments [Member]</t>
  </si>
  <si>
    <t>Fair Value Measures - Additional Information (Detail) - USD ($) $ in Millions</t>
  </si>
  <si>
    <t>Fair Value Measures [Line Items]</t>
  </si>
  <si>
    <t>Proceeds from Sale, Maturity and Collection of Investments</t>
  </si>
  <si>
    <t>Cost Method Investments</t>
  </si>
  <si>
    <t>Equity Method Investments</t>
  </si>
  <si>
    <t>Other Income Expense Net</t>
  </si>
  <si>
    <t>Gain from liquidation of investment</t>
  </si>
  <si>
    <t>Commitments and Contingencies - Minimum Lease Commitments (Detail) $ in Thousands</t>
  </si>
  <si>
    <t>Minimum lease payments, 2016</t>
  </si>
  <si>
    <t>Minimum lease payments, 2017</t>
  </si>
  <si>
    <t>Minimum lease payments, 2018</t>
  </si>
  <si>
    <t>Minimum lease payments, 2019</t>
  </si>
  <si>
    <t>Minimum lease payments, 2020</t>
  </si>
  <si>
    <t>Minimum lease payments, thereafter</t>
  </si>
  <si>
    <t>Minimum lease payments, total</t>
  </si>
  <si>
    <t>Sublease income, 2016</t>
  </si>
  <si>
    <t>Sublease income, 2017</t>
  </si>
  <si>
    <t>Sublease income, 2018</t>
  </si>
  <si>
    <t>Sublease income, 2019</t>
  </si>
  <si>
    <t>Sublease income, 2020</t>
  </si>
  <si>
    <t>Sublease income, thereafter</t>
  </si>
  <si>
    <t>Sublease income, total</t>
  </si>
  <si>
    <t>Net, 2016</t>
  </si>
  <si>
    <t>Net, 2017</t>
  </si>
  <si>
    <t>Net, 2018</t>
  </si>
  <si>
    <t>Net, 2019</t>
  </si>
  <si>
    <t>Net, 2020</t>
  </si>
  <si>
    <t>Net, Thereafter</t>
  </si>
  <si>
    <t>Net, Total</t>
  </si>
  <si>
    <t>Commitments and Contingencies - Additional Information (Detail) ft² in Thousands, $ in Millions</t>
  </si>
  <si>
    <t>Oct. 10, 2014USD ($)</t>
  </si>
  <si>
    <t>Jan. 31, 2015ft²Building</t>
  </si>
  <si>
    <t>Oct. 31, 2014USD ($)</t>
  </si>
  <si>
    <t>Oct. 31, 2013USD ($)</t>
  </si>
  <si>
    <t>Loss Contingencies [Line Items]</t>
  </si>
  <si>
    <t>Rent expenses</t>
  </si>
  <si>
    <t>Number of buildings to be leased | Building</t>
  </si>
  <si>
    <t>Total square feet of buildings | ft²</t>
  </si>
  <si>
    <t>Lease renewal term, in years</t>
  </si>
  <si>
    <t>Second lease renewal term, years</t>
  </si>
  <si>
    <t>9 years</t>
  </si>
  <si>
    <t>Mentor litigation</t>
  </si>
  <si>
    <t>Jury verdict assessing damages, value</t>
  </si>
  <si>
    <t>Accumulated Other Comprehensive Income (Loss) - Components of Accumulated Other Comprehensive Income (Loss) (Detail) - USD ($) $ in Thousands</t>
  </si>
  <si>
    <t>Cumulative currency translation adjustments</t>
  </si>
  <si>
    <t>Unrealized gain (loss) on derivative instruments, net of taxes</t>
  </si>
  <si>
    <t>Unrealized gain (loss) on available-for-sale securities, net of taxes</t>
  </si>
  <si>
    <t>Total accumulated other comprehensive income (loss)</t>
  </si>
  <si>
    <t>Accumulated Other Comprehensive Income (Loss) - Effect of Amounts Reclassified out of Each Component of Accumulated Other Comprehensive Income (Loss) into Net Income (Detail) - Reclassification out of accumulated other comprehensive income (loss) - USD ($) $ in Thousands</t>
  </si>
  <si>
    <t>Reclassification Adjustment out of Accumulated Other Comprehensive Income [Line Items]</t>
  </si>
  <si>
    <t>Reclassifications into net income</t>
  </si>
  <si>
    <t>Revenue | Gain (loss) on cash flow hedges, net of taxes</t>
  </si>
  <si>
    <t>Operating Expenses | Gain (loss) on cash flow hedges, net of taxes</t>
  </si>
  <si>
    <t>Other Income (Expense) | Gain (loss) on available-for-sale securities</t>
  </si>
  <si>
    <t>Stock Repurchase Activities (Detail) - USD ($) $ / shares in Units, shares in Thousands, $ in Thousands</t>
  </si>
  <si>
    <t>Shares repurchased</t>
  </si>
  <si>
    <t>Average purchase price</t>
  </si>
  <si>
    <t>Aggregate purchase price</t>
  </si>
  <si>
    <t>Reissuance of treasury stock</t>
  </si>
  <si>
    <t>Stock Repurchase Program - Additional Information (Detail) - USD ($) $ / shares in Units, $ in Thousands</t>
  </si>
  <si>
    <t>Dec. 09, 2015</t>
  </si>
  <si>
    <t>Dec. 15, 2015</t>
  </si>
  <si>
    <t>Aug. 31, 2015</t>
  </si>
  <si>
    <t>Dec. 31, 2014</t>
  </si>
  <si>
    <t>Apr. 30, 2016</t>
  </si>
  <si>
    <t>Jan. 31, 2016</t>
  </si>
  <si>
    <t>Sep. 01, 2015</t>
  </si>
  <si>
    <t>Equity, Class of Treasury Stock [Line Items]</t>
  </si>
  <si>
    <t>Treasury Stock, Value, Acquired, Cost Method</t>
  </si>
  <si>
    <t>Stock repurchase program authorized amount</t>
  </si>
  <si>
    <t>Remaining amount available for further repurchases</t>
  </si>
  <si>
    <t>Settlement of equity forward contract</t>
  </si>
  <si>
    <t>Accelerated Share Repurchase Program December 2014 [Member]</t>
  </si>
  <si>
    <t>Stock Repurchase Program, Prepayment During Period</t>
  </si>
  <si>
    <t>Accelerated Share Repurchase, Initial Share Delivery, Amount</t>
  </si>
  <si>
    <t>Stock Repurchase Program, Prepayment During Period, Derivative Settlement</t>
  </si>
  <si>
    <t>Accelerated Share Repurchase Program August 2015 [Member]</t>
  </si>
  <si>
    <t>Subsequent Event [Member] | Accelerated Share Repurchase Program August 2015 [Member]</t>
  </si>
  <si>
    <t>Subsequent Event [Member] | Accelerated Share Repurchase Program December 2015 [Member]</t>
  </si>
  <si>
    <t>Accelerated share repurchase amount</t>
  </si>
  <si>
    <t>Accelerated Share Repurchases, Average Price Paid Per Share</t>
  </si>
  <si>
    <t>Scenario, Forecast [Member] | Accelerated Share Repurchase Program August 2015 [Member]</t>
  </si>
  <si>
    <t>Remaining repurchase amount</t>
  </si>
  <si>
    <t>Scenario, Forecast [Member] | Subsequent Event [Member] | Accelerated Share Repurchase Program December 2015 [Member]</t>
  </si>
  <si>
    <t>Stock Repurchase Program Stock Repurchase Activities (Phantom) (Details) $ in Millions</t>
  </si>
  <si>
    <t>6 Months Ended</t>
  </si>
  <si>
    <t>Jan. 31, 2016USD ($)</t>
  </si>
  <si>
    <t>Accelerated Share Repurchase Program August 2015 [Member] | Scenario, Forecast [Member]</t>
  </si>
  <si>
    <t>Share Repurchases [Line Items]</t>
  </si>
  <si>
    <t>Employee Benefit Plans (Employee Stock Purchase Plan) - Additional Information (Detail) - $ / shares shares in Millions</t>
  </si>
  <si>
    <t>Apr. 02, 2014</t>
  </si>
  <si>
    <t>Threshold for employee stock purchases under ESPP, maximum value</t>
  </si>
  <si>
    <t>85.00%</t>
  </si>
  <si>
    <t>ESPP offering period (in years)</t>
  </si>
  <si>
    <t>2 years</t>
  </si>
  <si>
    <t>Increase in number of shares authorized for issuance under plan</t>
  </si>
  <si>
    <t>Shares issued</t>
  </si>
  <si>
    <t>Weighted average purchase price of stock purchased</t>
  </si>
  <si>
    <t>Shares reserved for future issuance under the ESPP</t>
  </si>
  <si>
    <t>Employee Benefit Plans (Equity Compensation Plans) - Additional Information (Detail) - USD ($) $ in Millions</t>
  </si>
  <si>
    <t>Apr. 02, 2015</t>
  </si>
  <si>
    <t>Oct. 31, 2012</t>
  </si>
  <si>
    <t>May. 23, 2005</t>
  </si>
  <si>
    <t>Share-based Compensation Arrangement by Share-based Payment Award [Line Items]</t>
  </si>
  <si>
    <t>Aggregate restricted stock units outstanding</t>
  </si>
  <si>
    <t>Restricted Stock Units | Minimum</t>
  </si>
  <si>
    <t>Vesting period, (in years)</t>
  </si>
  <si>
    <t>Restricted Stock Units | Maximum</t>
  </si>
  <si>
    <t>4 years</t>
  </si>
  <si>
    <t>Restricted Stock</t>
  </si>
  <si>
    <t>Stock Option</t>
  </si>
  <si>
    <t>Shares available for future grant</t>
  </si>
  <si>
    <t>2006 Employee Equity Incentive Plan</t>
  </si>
  <si>
    <t>Share based compensation arrangement for options contractual term (in years)</t>
  </si>
  <si>
    <t>Additional reserved for future issuance under the 2006 Employee Plan</t>
  </si>
  <si>
    <t>2006 Employee Equity Incentive Plan | Restricted Stock Units</t>
  </si>
  <si>
    <t>2006 Employee Equity Incentive Plan | Stock Option</t>
  </si>
  <si>
    <t>Aggregate stock options outstanding</t>
  </si>
  <si>
    <t>2005 Directors Plan</t>
  </si>
  <si>
    <t>Reserved for future issuance</t>
  </si>
  <si>
    <t>Restricted stock awards issued</t>
  </si>
  <si>
    <t>Aggregate grant date fair value of restricted stock awards</t>
  </si>
  <si>
    <t>2005 Directors Plan | Restricted Stock</t>
  </si>
  <si>
    <t>2005 Directors Plan | Stock Option</t>
  </si>
  <si>
    <t>Aggregate stock options granted under 2005 director plan</t>
  </si>
  <si>
    <t>Fair value of option shares granted</t>
  </si>
  <si>
    <t>2005 Directors Plan | Stock Option | Minimum</t>
  </si>
  <si>
    <t>2005 Directors Plan | Stock Option | Maximum</t>
  </si>
  <si>
    <t>Other Assumed Stock Plans</t>
  </si>
  <si>
    <t>Assumed shares remaining outstanding</t>
  </si>
  <si>
    <t>Excluding shares reserved for future issuance under the 2005 Directors Plan.</t>
  </si>
  <si>
    <t>Employee Benefit Plans (Restricted Stock Units) - Additional Information (Detail) $ / shares in Units, $ in Millions</t>
  </si>
  <si>
    <t>Apr. 03, 2012</t>
  </si>
  <si>
    <t>Mar. 24, 2011</t>
  </si>
  <si>
    <t>Oct. 31, 2015USD ($)$ / shares</t>
  </si>
  <si>
    <t>Schedule Of Restricted Stock [Line Items]</t>
  </si>
  <si>
    <t>Closing stock price | $ / shares</t>
  </si>
  <si>
    <t>Unamortized share-based compensation expense | $</t>
  </si>
  <si>
    <t>Weighted-average period of total compensation costs to be recognized in years</t>
  </si>
  <si>
    <t>2 years 6 months</t>
  </si>
  <si>
    <t>Share reserve ratio</t>
  </si>
  <si>
    <t>Revised share reserve ratio</t>
  </si>
  <si>
    <t>Employee Benefit Plans - Restricted Stock Units (Detail) - Restricted Stock Units - USD ($) $ / shares in Units, shares in Thousands, $ in Thousands</t>
  </si>
  <si>
    <t>Oct. 31, 2011</t>
  </si>
  <si>
    <t>Share-based Compensation Arrangement by Share-based Payment Award, Equity Instruments Other than Options, Nonvested, Number of Shares [Roll Forward]</t>
  </si>
  <si>
    <t>Restricted Stock Awards, Beginning balance</t>
  </si>
  <si>
    <t>Restricted Stock Units, Granted</t>
  </si>
  <si>
    <t>Restricted Stock Units, Vested</t>
  </si>
  <si>
    <t>Restricted Stock Units, Forfeited</t>
  </si>
  <si>
    <t>Restricted Stock Awards, Ending balance</t>
  </si>
  <si>
    <t>Share-based Compensation Arrangement by Share-based Payment Award, Equity Instruments Other than Options, Nonvested, Weighted Average Grant Date Fair Value [Abstract]</t>
  </si>
  <si>
    <t>Weighted Average Grant Date Fair Value, Beginning balance</t>
  </si>
  <si>
    <t>Granted</t>
  </si>
  <si>
    <t>Vested</t>
  </si>
  <si>
    <t>Forfeited</t>
  </si>
  <si>
    <t>Weighted Average Grant Date Fair Value, Ending balance</t>
  </si>
  <si>
    <t>Weighted Average Remaining Contractual Life</t>
  </si>
  <si>
    <t>1 year 6 months 15 days</t>
  </si>
  <si>
    <t>1 year 6 months 11 days</t>
  </si>
  <si>
    <t>1 year 6 months 4 days</t>
  </si>
  <si>
    <t>1 year 6 months 7 days</t>
  </si>
  <si>
    <t>Aggregate Fair Value, Vested</t>
  </si>
  <si>
    <t>The number of vested restricted stock units includes shares that were withheld on behalf of employees to satisfy the minimum statutory tax withholding requirements.</t>
  </si>
  <si>
    <t>Employee Benefit Plans - Stock Options and Restricted Stock Units Under all Equity Plans (Except 2005 Director's Plan) (Detail) - USD ($) $ / shares in Units, shares in Thousands, $ in Thousands</t>
  </si>
  <si>
    <t>Share-based Compensation Arrangement by Share-based Payment Award, Options, Outstanding, Weighted Average Exercise Price [Abstract]</t>
  </si>
  <si>
    <t>Weighted- Average Exercise Price per Share, Options Exercised</t>
  </si>
  <si>
    <t>Available for Grant, Beginning Balance</t>
  </si>
  <si>
    <t>Available for Grant, Options Granted</t>
  </si>
  <si>
    <t>Available for Grant, Options Canceled/forfeited/expired</t>
  </si>
  <si>
    <t>Available for Grant, Restricted stock units granted</t>
  </si>
  <si>
    <t>[1],[2]</t>
  </si>
  <si>
    <t>Available for Grant, Restricted stock units forfeited</t>
  </si>
  <si>
    <t>Available for Grant, Additional shares reserved</t>
  </si>
  <si>
    <t>Available for Grants, Ending balance</t>
  </si>
  <si>
    <t>Share-based Compensation Arrangement by Share-based Payment Award, Options, Outstanding [Roll Forward]</t>
  </si>
  <si>
    <t>Options Outstanding, Options Granted</t>
  </si>
  <si>
    <t>Options Outstanding, Options Assumed</t>
  </si>
  <si>
    <t>[3]</t>
  </si>
  <si>
    <t>Options Outstanding, Options Exercised</t>
  </si>
  <si>
    <t>Options Outstanding, Options Canceled/forfeited/expired</t>
  </si>
  <si>
    <t>Options Outstanding, Vested and expected to vest</t>
  </si>
  <si>
    <t>Options Outstanding, Exercisable</t>
  </si>
  <si>
    <t>Weighted- Average Exercise Price per Share, Beginning Balance</t>
  </si>
  <si>
    <t>Weighted- Average Exercise Price per Share, Options Granted</t>
  </si>
  <si>
    <t>Weighted- Average Exercise Price per Share, Options Assumed</t>
  </si>
  <si>
    <t>Weighted- Average Exercise Price per Share, Options Canceled/forfeited/expired</t>
  </si>
  <si>
    <t>Weighted- Average Exercise Price per Share, Ending Balance</t>
  </si>
  <si>
    <t>Weighted- Average Exercise Price per Share, Vested and expected to vest</t>
  </si>
  <si>
    <t>Weighted- Average Exercise Price per Share, Exercisable</t>
  </si>
  <si>
    <t>Weighted Average Remaining Contractual Life, options outstanding</t>
  </si>
  <si>
    <t>4 years 8 months 1 day</t>
  </si>
  <si>
    <t>4 years 7 months 28 days</t>
  </si>
  <si>
    <t>4 years 3 months 18 days</t>
  </si>
  <si>
    <t>3 years 8 months 16 days</t>
  </si>
  <si>
    <t>Weighted-Average Remaining Contractual Life , Vested and expected to vest</t>
  </si>
  <si>
    <t>4 years 7 months 24 days</t>
  </si>
  <si>
    <t>Weighted-Average Remaining Contractual Life , Exercisable</t>
  </si>
  <si>
    <t>3 years 7 months 6 days</t>
  </si>
  <si>
    <t>Aggregate Intrinsic Value, Beginning Balance</t>
  </si>
  <si>
    <t>Aggregate Intrinsic Value, Ending Balance</t>
  </si>
  <si>
    <t>Aggregate Intrinsic Value, Vested and expected to vest</t>
  </si>
  <si>
    <t>Aggregate Intrinsic Value, Exercisable</t>
  </si>
  <si>
    <t>Stock Option | All Stock Plans</t>
  </si>
  <si>
    <t>Options Outstanding, Beginning Balance</t>
  </si>
  <si>
    <t>Options Outstanding, Ending Balance</t>
  </si>
  <si>
    <t>These amounts do not reflect the actual number of restricted stock units granted or forfeited but rather the effect on the total remaining shares available for future grants after the application of the share reserve ratio. For more information about the share reserve ratio, please see Restricted Stock Units above.</t>
  </si>
  <si>
    <t>The Company assumed options outstanding under various plans through acquisitions.</t>
  </si>
  <si>
    <t>Employee Benefit Plans - Pretax Intrinsic Value of Options Exercised and Their Average Exercise Prices (Detail) - USD ($) $ / shares in Units, $ in Thousands</t>
  </si>
  <si>
    <t>Intrinsic value</t>
  </si>
  <si>
    <t>Average exercise price per share</t>
  </si>
  <si>
    <t>Employee Benefit Plans - Summary of Restricted Stock Award Activities Under Twenty Zero Five Directors Plan (Detail) - Restricted Stock shares in Thousands</t>
  </si>
  <si>
    <t>Oct. 31, 2015$ / sharesshares</t>
  </si>
  <si>
    <t>Restricted shares</t>
  </si>
  <si>
    <t>Restricted Stock Awards, Beginning balance | shares</t>
  </si>
  <si>
    <t>Granted | shares</t>
  </si>
  <si>
    <t>Vested | shares</t>
  </si>
  <si>
    <t>Forfeited | shares</t>
  </si>
  <si>
    <t>Restricted Stock Awards, Ending balance | shares</t>
  </si>
  <si>
    <t>Weighted Average Grant Date Fair Value</t>
  </si>
  <si>
    <t>Weighted Average Grant Date Fair Value, Beginning balance | $ / shares</t>
  </si>
  <si>
    <t>Granted | $ / shares</t>
  </si>
  <si>
    <t>Vested | $ / shares</t>
  </si>
  <si>
    <t>Forfeited | $ / shares</t>
  </si>
  <si>
    <t>Weighted Average Grant Date Fair Value, Ending balance | $ / shares</t>
  </si>
  <si>
    <t>Employee Benefit Plans - Stock Option Plans and Stock Purchase Rights Granted Under ESPP (Detail) - USD ($) $ / shares in Units, $ in Thousands</t>
  </si>
  <si>
    <t>Schedule of Weighted Average Assumptions for Fair Values of Stock Options[Line Items]</t>
  </si>
  <si>
    <t>Expected life (in years)</t>
  </si>
  <si>
    <t>4 years 6 months</t>
  </si>
  <si>
    <t>4 years 8 months 12 days</t>
  </si>
  <si>
    <t>Risk-free interest rate, minimum</t>
  </si>
  <si>
    <t>1.24%</t>
  </si>
  <si>
    <t>1.38%</t>
  </si>
  <si>
    <t>0.62%</t>
  </si>
  <si>
    <t>Risk-free interest rate, maximum</t>
  </si>
  <si>
    <t>1.58%</t>
  </si>
  <si>
    <t>1.74%</t>
  </si>
  <si>
    <t>1.66%</t>
  </si>
  <si>
    <t>Volatility, minimum</t>
  </si>
  <si>
    <t>16.92%</t>
  </si>
  <si>
    <t>18.38%</t>
  </si>
  <si>
    <t>20.61%</t>
  </si>
  <si>
    <t>Volatility, maximum</t>
  </si>
  <si>
    <t>21.76%</t>
  </si>
  <si>
    <t>20.00%</t>
  </si>
  <si>
    <t>26.47%</t>
  </si>
  <si>
    <t>Weighted average estimated fair value</t>
  </si>
  <si>
    <t>Employee Stock Purchase Plan</t>
  </si>
  <si>
    <t>0.12%</t>
  </si>
  <si>
    <t>0.05%</t>
  </si>
  <si>
    <t>0.10%</t>
  </si>
  <si>
    <t>0.75%</t>
  </si>
  <si>
    <t>0.58%</t>
  </si>
  <si>
    <t>0.43%</t>
  </si>
  <si>
    <t>18.01%</t>
  </si>
  <si>
    <t>16.84%</t>
  </si>
  <si>
    <t>17.12%</t>
  </si>
  <si>
    <t>21.60%</t>
  </si>
  <si>
    <t>18.78%</t>
  </si>
  <si>
    <t>21.75%</t>
  </si>
  <si>
    <t>Employee Stock Purchase Plan | Minimum</t>
  </si>
  <si>
    <t>Employee Stock Purchase Plan | Maximum</t>
  </si>
  <si>
    <t>Employee Benefit Plans - Stock Compensation Expense (Detail) - USD ($) $ in Thousands</t>
  </si>
  <si>
    <t>Employee Service Share-based Compensation, Allocation of Recognized Period Costs [Line Items]</t>
  </si>
  <si>
    <t>Stock compensation expense before taxes</t>
  </si>
  <si>
    <t>Income tax benefit</t>
  </si>
  <si>
    <t>Stock compensation expense after taxes</t>
  </si>
  <si>
    <t>Cost of license</t>
  </si>
  <si>
    <t>Cost of maintenance and service</t>
  </si>
  <si>
    <t>Research and development expense</t>
  </si>
  <si>
    <t>Sales and marketing expense</t>
  </si>
  <si>
    <t>General and administrative expense</t>
  </si>
  <si>
    <t>Employee Benefit Plans - (Other Retirement Plans) - Additional Information (Detail)</t>
  </si>
  <si>
    <t>Oct. 31, 2015CAD</t>
  </si>
  <si>
    <t>Other Retirement Plans [Line Items]</t>
  </si>
  <si>
    <t>Deferred percentage of annual cash base compensation</t>
  </si>
  <si>
    <t>50.00%</t>
  </si>
  <si>
    <t>Deferred percentage of variable cash compensation</t>
  </si>
  <si>
    <t>Other Retirement Plans</t>
  </si>
  <si>
    <t>Employer contribution</t>
  </si>
  <si>
    <t>Maximum pretax annual company contribution match per employee</t>
  </si>
  <si>
    <t>Employee Benefit Plans - Deferred Plan Assets and Liabilities (Detail) - USD ($) $ in Thousands</t>
  </si>
  <si>
    <t>Plan assets recorded in other long-term assets</t>
  </si>
  <si>
    <t>Plan liabilities recorded in other long-term liabilities</t>
  </si>
  <si>
    <t>For undistributed deferred compensation balances due to participants.</t>
  </si>
  <si>
    <t>Employee Benefit Plans - Summary of Impact of Deferred Plan (Detail) - USD ($) $ in Thousands</t>
  </si>
  <si>
    <t>Increase (reduction) to cost of revenue and operating expense</t>
  </si>
  <si>
    <t>Net increase (decrease) to net income</t>
  </si>
  <si>
    <t>Income Taxes - Domestic and Foreign Components of Total Income Before Provision for Income Tax (Detail) - USD ($) $ in Thousands</t>
  </si>
  <si>
    <t>United States</t>
  </si>
  <si>
    <t>Foreign</t>
  </si>
  <si>
    <t>Income Taxes - Components of (Benefit) Provision for Income Taxes (Detail) - USD ($) $ in Thousands</t>
  </si>
  <si>
    <t>Federal</t>
  </si>
  <si>
    <t>State</t>
  </si>
  <si>
    <t>Current Income Tax Expense (Benefit), Total</t>
  </si>
  <si>
    <t>Deferred Income Tax Expense (Benefit), Total</t>
  </si>
  <si>
    <t>Provision (Benefit) for income taxes</t>
  </si>
  <si>
    <t>Income Taxes - Rate Reconciliation Between Provision for Income Taxes and Taxes Computed at Statutory Federal Rate (Detail) - USD ($) $ in Thousands</t>
  </si>
  <si>
    <t>Statutory federal tax</t>
  </si>
  <si>
    <t>State tax (benefit), net of federal effect</t>
  </si>
  <si>
    <t>Tax credits</t>
  </si>
  <si>
    <t>Tax on foreign earnings less than U.S. statutory tax</t>
  </si>
  <si>
    <t>Deferred tax reversal resulting from merger of foreign affiliate</t>
  </si>
  <si>
    <t>Tax settlements</t>
  </si>
  <si>
    <t>Stock based compensation</t>
  </si>
  <si>
    <t>Changes in valuation allowance</t>
  </si>
  <si>
    <t>Federal statute lapses</t>
  </si>
  <si>
    <t>Integration of acquired technologies</t>
  </si>
  <si>
    <t>Federal research and development tax credit</t>
  </si>
  <si>
    <t>Federal research and development tax credit, expiry date</t>
  </si>
  <si>
    <t>Dec. 31,
		2013</t>
  </si>
  <si>
    <t>As a result of the reinstatement of the U.S. federal research tax credit in fiscal 2013, the Company reflected a tax benefit of approximately $19.0 million in the above amount for the period January 1, 2012 through October 31, 2013. The credit expired on December 31, 2013, resulting in only two months of credit for fiscal 2014. The credit was reinstated in fiscal 2015, resulting in a tax benefit of approximately $12.4 million in the above amount for the period January 1 through December 31, 2014.</t>
  </si>
  <si>
    <t>Income Taxes - Components of Deferred Tax Assets and Liabilities (Detail) - USD ($) $ in Thousands</t>
  </si>
  <si>
    <t>Deferred Tax Assets, Gross [Abstract]</t>
  </si>
  <si>
    <t>Accruals and reserves</t>
  </si>
  <si>
    <t>Deferred compensation</t>
  </si>
  <si>
    <t>Capitalized costs</t>
  </si>
  <si>
    <t>Capitalized research and development costs</t>
  </si>
  <si>
    <t>Tax loss carryovers</t>
  </si>
  <si>
    <t>Foreign tax credit carryovers</t>
  </si>
  <si>
    <t>Research and other tax credit carryovers</t>
  </si>
  <si>
    <t>Gross deferred tax assets</t>
  </si>
  <si>
    <t>Valuation allowance</t>
  </si>
  <si>
    <t>Total deferred tax assets</t>
  </si>
  <si>
    <t>Deferred Tax Liabilities, Gross [Abstract]</t>
  </si>
  <si>
    <t>Intangible assets</t>
  </si>
  <si>
    <t>Undistributed earnings of foreign subsidiaries</t>
  </si>
  <si>
    <t>Total deferred tax liabilities</t>
  </si>
  <si>
    <t>Net deferred tax assets</t>
  </si>
  <si>
    <t>Income Taxes - Tax Loss and Credit Carryforwards Available to Offset Future Income Tax Liabilities (Detail) $ in Thousands</t>
  </si>
  <si>
    <t>Net Operating Loss and Tax Credit Carryforward [Line Items]</t>
  </si>
  <si>
    <t>Net operating loss carryforward</t>
  </si>
  <si>
    <t>Credit carryforward</t>
  </si>
  <si>
    <t>Federal | Minimum</t>
  </si>
  <si>
    <t>Net operating loss carryforward, expiration date</t>
  </si>
  <si>
    <t>Credit carryforward, expiration date</t>
  </si>
  <si>
    <t>Federal | Maximum</t>
  </si>
  <si>
    <t>Foreign Tax Credit Used in Domestic Country</t>
  </si>
  <si>
    <t>Foreign Tax Credit Used in Domestic Country | Minimum</t>
  </si>
  <si>
    <t>Foreign Tax Credit Used in Domestic Country | Maximum</t>
  </si>
  <si>
    <t>International Foreign</t>
  </si>
  <si>
    <t>Indefinite</t>
  </si>
  <si>
    <t>California Research</t>
  </si>
  <si>
    <t>Other State Research</t>
  </si>
  <si>
    <t>Other State Research | Minimum</t>
  </si>
  <si>
    <t>Other State Research | Maximum</t>
  </si>
  <si>
    <t>State Net</t>
  </si>
  <si>
    <t>State Net | Minimum</t>
  </si>
  <si>
    <t>State Net | Maximum</t>
  </si>
  <si>
    <t>Income Taxes - Summary of Reconciliation of Beginning and Ending Balance of Gross Unrecognized Tax Benefit (Detail) - USD ($) $ in Thousands</t>
  </si>
  <si>
    <t>Beginning balance</t>
  </si>
  <si>
    <t>Increases in unrecognized tax benefits related to prior year tax positions</t>
  </si>
  <si>
    <t>Decreases in unrecognized tax benefits related to prior year tax positions</t>
  </si>
  <si>
    <t>Increases in unrecognized tax benefits related to current year tax positions</t>
  </si>
  <si>
    <t>Decreases in unrecognized tax benefits related to settlements with taxing authorities</t>
  </si>
  <si>
    <t>Reductions in unrecognized tax benefits due to lapse of applicable statute of limitations</t>
  </si>
  <si>
    <t>Increases in unrecognized tax benefits acquired</t>
  </si>
  <si>
    <t>Changes in unrecognized tax benefits due to foreign currency translation</t>
  </si>
  <si>
    <t>Ending Balance</t>
  </si>
  <si>
    <t>Income Taxes - Subsidiaries Remain Subject to Tax Examination (Detail)</t>
  </si>
  <si>
    <t>United States - Synopsys</t>
  </si>
  <si>
    <t>Income Tax Examination [Line Items]</t>
  </si>
  <si>
    <t>Year(s) Subject to Examination</t>
  </si>
  <si>
    <t>United States - Magma Design Automation</t>
  </si>
  <si>
    <t>California - Synopsys</t>
  </si>
  <si>
    <t>Fiscal years after 2010</t>
  </si>
  <si>
    <t>California - Magma Design Automation</t>
  </si>
  <si>
    <t>Hungary</t>
  </si>
  <si>
    <t>Fiscal years after 2008</t>
  </si>
  <si>
    <t>Ireland, Japan, and Taiwan</t>
  </si>
  <si>
    <t>Fiscal years after 2009</t>
  </si>
  <si>
    <t>Income Taxes - Taxes - Additional Information (Detail) - USD ($) $ in Thousands</t>
  </si>
  <si>
    <t>Taxes [Line Items]</t>
  </si>
  <si>
    <t>Increase in valuation allowance</t>
  </si>
  <si>
    <t>Unrecognized deferred tax assets</t>
  </si>
  <si>
    <t>Undistributed foreign earnings</t>
  </si>
  <si>
    <t>Tax on deferred undistributed foreign earnings</t>
  </si>
  <si>
    <t>Increase in gross unrecognized tax benefits</t>
  </si>
  <si>
    <t>Gross unrecognized tax benefits</t>
  </si>
  <si>
    <t>Unrecognized tax benefits affecting effective tax rate</t>
  </si>
  <si>
    <t>The sum of the amounts of estimated penalties and interest recognized in the period arising from income tax examinations</t>
  </si>
  <si>
    <t>The amount of estimated penalties and interest accrued as of the balance sheet date arising from income tax examinations</t>
  </si>
  <si>
    <t>Estimated potential decrease in underlying unrecognized tax benefits, minimum</t>
  </si>
  <si>
    <t>Estimated potential decrease in underlying unrecognized tax benefits, maximum</t>
  </si>
  <si>
    <t>Decrease in unrecognized tax benefits resulting from settlement with taxing authorities</t>
  </si>
  <si>
    <t>Internal Revenue Service (IRS) | Fiscal Year 2012</t>
  </si>
  <si>
    <t>Decrease in deferred tax assets</t>
  </si>
  <si>
    <t>Tax impact from tax settlements</t>
  </si>
  <si>
    <t>Internal Revenue Service (IRS) | Fiscal Year 2013</t>
  </si>
  <si>
    <t>Taiwan | Fiscal Years 2009 and 2010</t>
  </si>
  <si>
    <t>Taiwan | Fiscal Year 2014</t>
  </si>
  <si>
    <t>Taiwan | Fiscal Year 2013</t>
  </si>
  <si>
    <t>Fiscal Year 2012 | Taiwan</t>
  </si>
  <si>
    <t>Other Income (Expense), Net - Components of Other Income (expense), Net (Detail) - USD ($) $ in Thousands</t>
  </si>
  <si>
    <t>Interest income</t>
  </si>
  <si>
    <t>Interest expense</t>
  </si>
  <si>
    <t>Gain (loss) on assets related to deferred compensation plan</t>
  </si>
  <si>
    <t>Foreign currency exchange gain (loss)</t>
  </si>
  <si>
    <t>Other, net(1)</t>
  </si>
  <si>
    <t>Note 6. Fair Value Measures.</t>
  </si>
  <si>
    <t>Segment Disclosure - Revenues Related to Operations by Geographic Areas (Detail) - USD ($) $ in Thousands</t>
  </si>
  <si>
    <t>Revenues from External Customers and Long-Lived Assets [Line Items]</t>
  </si>
  <si>
    <t>Revenue</t>
  </si>
  <si>
    <t>Europe</t>
  </si>
  <si>
    <t>Japan</t>
  </si>
  <si>
    <t>Asia-Pacific And Other</t>
  </si>
  <si>
    <t>Segment Disclosure - Property and Equipment By Geographic Areas (Detail) - USD ($) $ in Thousands</t>
  </si>
  <si>
    <t>Long-Lived Assets by Geographical Areas [Line Items]</t>
  </si>
  <si>
    <t>Other Countries</t>
  </si>
  <si>
    <t>Segment Disclosure - Additional information (Detail)</t>
  </si>
  <si>
    <t>Oct. 31, 2015SegmentCustomer</t>
  </si>
  <si>
    <t>Oct. 31, 2014SegmentCustomer</t>
  </si>
  <si>
    <t>Oct. 31, 2013SegmentCustomer</t>
  </si>
  <si>
    <t>Segment Reporting Information [Line Items]</t>
  </si>
  <si>
    <t>Number of reportable operating segment | Segment</t>
  </si>
  <si>
    <t>Number of major customers | Customer</t>
  </si>
  <si>
    <t>Customer Concentration Risk [Member] | Revenue</t>
  </si>
  <si>
    <t>Percentage of revenues contributed by major customers</t>
  </si>
  <si>
    <t>12.80%</t>
  </si>
  <si>
    <t>10.50%</t>
  </si>
  <si>
    <t>11.30%</t>
  </si>
  <si>
    <t>Supplementary Data - Selected Unaudited Quarterly Financial Data (Details) - USD ($) $ / shares in Units, $ in Thousands</t>
  </si>
  <si>
    <t>Net income per shar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CAD &quot;#,##0_);_(&quot;CAD &quot;(#,##0)" numFmtId="169"/>
    <numFmt formatCode="_(&quot;Fiscal &quot;#,##0_);_(&quot;Fisca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88324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151452864</v>
      </c>
    </row>
    <row r="18" spans="1:4">
      <c r="A18" s="4" t="s">
        <v>30</v>
      </c>
      <c r="D18" s="7" t="n">
        <v>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30</v>
      </c>
      <c r="B1" s="2" t="s">
        <v>1</v>
      </c>
    </row>
    <row r="2" spans="1:2">
      <c r="B2" s="2" t="s">
        <v>2</v>
      </c>
    </row>
    <row r="3" spans="1:2">
      <c r="A3" s="3" t="s">
        <v>208</v>
      </c>
    </row>
    <row r="4" spans="1:2">
      <c r="A4" s="4" t="s">
        <v>130</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70"/>
    <col customWidth="1" max="3" min="3" width="4"/>
    <col customWidth="1" max="4" min="4" width="14"/>
  </cols>
  <sheetData>
    <row r="1" spans="1:4">
      <c r="A1" s="1" t="s">
        <v>31</v>
      </c>
      <c r="B1" s="2" t="s">
        <v>2</v>
      </c>
      <c r="D1" s="2" t="s">
        <v>32</v>
      </c>
    </row>
    <row r="2" spans="1:4">
      <c r="A2" s="3" t="s">
        <v>33</v>
      </c>
    </row>
    <row r="3" spans="1:4">
      <c r="A3" s="4" t="s">
        <v>34</v>
      </c>
      <c r="B3" s="7" t="n">
        <v>836188</v>
      </c>
      <c r="D3" s="7" t="n">
        <v>985762</v>
      </c>
    </row>
    <row r="4" spans="1:4">
      <c r="A4" s="4" t="s">
        <v>35</v>
      </c>
      <c r="B4" s="6" t="n">
        <v>128747</v>
      </c>
      <c r="D4" s="6" t="n">
        <v>0</v>
      </c>
    </row>
    <row r="5" spans="1:4">
      <c r="A5" s="4" t="s">
        <v>36</v>
      </c>
      <c r="B5" s="6" t="n">
        <v>964935</v>
      </c>
      <c r="D5" s="6" t="n">
        <v>985762</v>
      </c>
    </row>
    <row r="6" spans="1:4">
      <c r="A6" s="4" t="s">
        <v>37</v>
      </c>
      <c r="B6" s="6" t="n">
        <v>385694</v>
      </c>
      <c r="D6" s="6" t="n">
        <v>326727</v>
      </c>
    </row>
    <row r="7" spans="1:4">
      <c r="A7" s="4" t="s">
        <v>38</v>
      </c>
      <c r="B7" s="6" t="n">
        <v>94994</v>
      </c>
      <c r="D7" s="6" t="n">
        <v>111449</v>
      </c>
    </row>
    <row r="8" spans="1:4">
      <c r="A8" s="4" t="s">
        <v>39</v>
      </c>
      <c r="B8" s="6" t="n">
        <v>46732</v>
      </c>
      <c r="D8" s="6" t="n">
        <v>26496</v>
      </c>
    </row>
    <row r="9" spans="1:4">
      <c r="A9" s="4" t="s">
        <v>40</v>
      </c>
      <c r="B9" s="6" t="n">
        <v>71446</v>
      </c>
      <c r="D9" s="6" t="n">
        <v>54301</v>
      </c>
    </row>
    <row r="10" spans="1:4">
      <c r="A10" s="4" t="s">
        <v>41</v>
      </c>
      <c r="B10" s="6" t="n">
        <v>1563801</v>
      </c>
      <c r="D10" s="6" t="n">
        <v>1504735</v>
      </c>
    </row>
    <row r="11" spans="1:4">
      <c r="A11" s="4" t="s">
        <v>42</v>
      </c>
      <c r="B11" s="6" t="n">
        <v>263077</v>
      </c>
      <c r="D11" s="6" t="n">
        <v>249098</v>
      </c>
    </row>
    <row r="12" spans="1:4">
      <c r="A12" s="4" t="s">
        <v>43</v>
      </c>
      <c r="B12" s="6" t="n">
        <v>2471241</v>
      </c>
      <c r="C12" s="4" t="s">
        <v>44</v>
      </c>
      <c r="D12" s="6" t="n">
        <v>2255708</v>
      </c>
    </row>
    <row r="13" spans="1:4">
      <c r="A13" s="4" t="s">
        <v>45</v>
      </c>
      <c r="B13" s="6" t="n">
        <v>363659</v>
      </c>
      <c r="D13" s="6" t="n">
        <v>365030</v>
      </c>
    </row>
    <row r="14" spans="1:4">
      <c r="A14" s="4" t="s">
        <v>46</v>
      </c>
      <c r="B14" s="6" t="n">
        <v>18736</v>
      </c>
      <c r="D14" s="6" t="n">
        <v>17645</v>
      </c>
    </row>
    <row r="15" spans="1:4">
      <c r="A15" s="4" t="s">
        <v>47</v>
      </c>
      <c r="B15" s="6" t="n">
        <v>178915</v>
      </c>
      <c r="D15" s="6" t="n">
        <v>208156</v>
      </c>
    </row>
    <row r="16" spans="1:4">
      <c r="A16" s="4" t="s">
        <v>48</v>
      </c>
      <c r="B16" s="6" t="n">
        <v>186310</v>
      </c>
      <c r="D16" s="6" t="n">
        <v>175127</v>
      </c>
    </row>
    <row r="17" spans="1:4">
      <c r="A17" s="4" t="s">
        <v>49</v>
      </c>
      <c r="B17" s="6" t="n">
        <v>5045739</v>
      </c>
      <c r="D17" s="6" t="n">
        <v>4775499</v>
      </c>
    </row>
    <row r="18" spans="1:4">
      <c r="A18" s="3" t="s">
        <v>50</v>
      </c>
    </row>
    <row r="19" spans="1:4">
      <c r="A19" s="4" t="s">
        <v>51</v>
      </c>
      <c r="B19" s="6" t="n">
        <v>385542</v>
      </c>
      <c r="D19" s="6" t="n">
        <v>397113</v>
      </c>
    </row>
    <row r="20" spans="1:4">
      <c r="A20" s="4" t="s">
        <v>52</v>
      </c>
      <c r="B20" s="6" t="n">
        <v>19565</v>
      </c>
      <c r="D20" s="6" t="n">
        <v>31404</v>
      </c>
    </row>
    <row r="21" spans="1:4">
      <c r="A21" s="4" t="s">
        <v>53</v>
      </c>
      <c r="B21" s="6" t="n">
        <v>968246</v>
      </c>
      <c r="D21" s="6" t="n">
        <v>928242</v>
      </c>
    </row>
    <row r="22" spans="1:4">
      <c r="A22" s="4" t="s">
        <v>54</v>
      </c>
      <c r="B22" s="6" t="n">
        <v>205000</v>
      </c>
      <c r="D22" s="6" t="n">
        <v>30000</v>
      </c>
    </row>
    <row r="23" spans="1:4">
      <c r="A23" s="4" t="s">
        <v>55</v>
      </c>
      <c r="B23" s="6" t="n">
        <v>1578353</v>
      </c>
      <c r="D23" s="6" t="n">
        <v>1386759</v>
      </c>
    </row>
    <row r="24" spans="1:4">
      <c r="A24" s="4" t="s">
        <v>56</v>
      </c>
      <c r="B24" s="6" t="n">
        <v>37763</v>
      </c>
      <c r="D24" s="6" t="n">
        <v>50952</v>
      </c>
    </row>
    <row r="25" spans="1:4">
      <c r="A25" s="4" t="s">
        <v>57</v>
      </c>
      <c r="B25" s="6" t="n">
        <v>93613</v>
      </c>
      <c r="D25" s="6" t="n">
        <v>77646</v>
      </c>
    </row>
    <row r="26" spans="1:4">
      <c r="A26" s="4" t="s">
        <v>58</v>
      </c>
      <c r="B26" s="6" t="n">
        <v>0</v>
      </c>
      <c r="D26" s="6" t="n">
        <v>45000</v>
      </c>
    </row>
    <row r="27" spans="1:4">
      <c r="A27" s="4" t="s">
        <v>59</v>
      </c>
      <c r="B27" s="6" t="n">
        <v>202021</v>
      </c>
      <c r="D27" s="6" t="n">
        <v>158972</v>
      </c>
    </row>
    <row r="28" spans="1:4">
      <c r="A28" s="4" t="s">
        <v>60</v>
      </c>
      <c r="B28" s="6" t="n">
        <v>1911750</v>
      </c>
      <c r="D28" s="6" t="n">
        <v>1719329</v>
      </c>
    </row>
    <row r="29" spans="1:4">
      <c r="A29" s="3" t="s">
        <v>61</v>
      </c>
    </row>
    <row r="30" spans="1:4">
      <c r="A30" s="4" t="s">
        <v>62</v>
      </c>
      <c r="B30" s="6" t="n">
        <v>0</v>
      </c>
      <c r="D30" s="6" t="n">
        <v>0</v>
      </c>
    </row>
    <row r="31" spans="1:4">
      <c r="A31" s="4" t="s">
        <v>63</v>
      </c>
      <c r="B31" s="6" t="n">
        <v>1552</v>
      </c>
      <c r="D31" s="6" t="n">
        <v>1560</v>
      </c>
    </row>
    <row r="32" spans="1:4">
      <c r="A32" s="4" t="s">
        <v>64</v>
      </c>
      <c r="B32" s="6" t="n">
        <v>1610460</v>
      </c>
      <c r="D32" s="6" t="n">
        <v>1614603</v>
      </c>
    </row>
    <row r="33" spans="1:4">
      <c r="A33" s="4" t="s">
        <v>65</v>
      </c>
      <c r="B33" s="6" t="n">
        <v>1725727</v>
      </c>
      <c r="D33" s="6" t="n">
        <v>1551592</v>
      </c>
    </row>
    <row r="34" spans="1:4">
      <c r="A34" s="4" t="s">
        <v>66</v>
      </c>
      <c r="B34" s="6" t="n">
        <v>-98375</v>
      </c>
      <c r="D34" s="6" t="n">
        <v>-49496</v>
      </c>
    </row>
    <row r="35" spans="1:4">
      <c r="A35" s="4" t="s">
        <v>67</v>
      </c>
      <c r="B35" s="6" t="n">
        <v>-105375</v>
      </c>
      <c r="D35" s="6" t="n">
        <v>-62089</v>
      </c>
    </row>
    <row r="36" spans="1:4">
      <c r="A36" s="4" t="s">
        <v>68</v>
      </c>
      <c r="B36" s="6" t="n">
        <v>3133989</v>
      </c>
      <c r="D36" s="6" t="n">
        <v>3056170</v>
      </c>
    </row>
    <row r="37" spans="1:4">
      <c r="A37" s="4" t="s">
        <v>69</v>
      </c>
      <c r="B37" s="7" t="n">
        <v>5045739</v>
      </c>
      <c r="D37" s="7" t="n">
        <v>4775499</v>
      </c>
    </row>
    <row r="38" spans="1:4">
      <c r="A38" t="n"/>
    </row>
    <row r="39" spans="1:4">
      <c r="A39" s="4" t="s">
        <v>44</v>
      </c>
      <c r="B39" s="4" t="s">
        <v>70</v>
      </c>
    </row>
  </sheetData>
  <mergeCells count="3">
    <mergeCell ref="B1:C1"/>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8"/>
    <col customWidth="1" max="2" min="2" width="80"/>
  </cols>
  <sheetData>
    <row r="1" spans="1:2">
      <c r="A1" s="1" t="s">
        <v>231</v>
      </c>
      <c r="B1" s="2" t="s">
        <v>1</v>
      </c>
    </row>
    <row r="2" spans="1:2">
      <c r="B2" s="2" t="s">
        <v>2</v>
      </c>
    </row>
    <row r="3" spans="1:2">
      <c r="A3" s="3" t="s">
        <v>188</v>
      </c>
    </row>
    <row r="4" spans="1:2">
      <c r="A4" s="4" t="s">
        <v>232</v>
      </c>
      <c r="B4" s="4" t="s">
        <v>227</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16</v>
      </c>
      <c r="B14" s="4" t="s">
        <v>251</v>
      </c>
    </row>
    <row r="15" spans="1:2">
      <c r="A15" s="4" t="s">
        <v>252</v>
      </c>
      <c r="B15" s="4" t="s">
        <v>253</v>
      </c>
    </row>
    <row r="16" spans="1:2">
      <c r="A16" s="4" t="s">
        <v>43</v>
      </c>
      <c r="B16" s="4" t="s">
        <v>254</v>
      </c>
    </row>
    <row r="17" spans="1:2">
      <c r="A17" s="4" t="s">
        <v>255</v>
      </c>
      <c r="B17" s="4" t="s">
        <v>256</v>
      </c>
    </row>
    <row r="18" spans="1:2">
      <c r="A18" s="4" t="s">
        <v>97</v>
      </c>
      <c r="B18" s="4" t="s">
        <v>257</v>
      </c>
    </row>
    <row r="19" spans="1:2">
      <c r="A19" s="4" t="s">
        <v>258</v>
      </c>
      <c r="B19" s="4" t="s">
        <v>259</v>
      </c>
    </row>
    <row r="20" spans="1:2">
      <c r="A20" s="4" t="s">
        <v>260</v>
      </c>
      <c r="B20" s="4" t="s">
        <v>261</v>
      </c>
    </row>
    <row r="21" spans="1:2">
      <c r="A21" s="4" t="s">
        <v>262</v>
      </c>
      <c r="B21" s="4" t="s">
        <v>263</v>
      </c>
    </row>
    <row r="22" spans="1:2">
      <c r="A22" s="4" t="s">
        <v>264</v>
      </c>
      <c r="B22"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88</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279</v>
      </c>
      <c r="B1" s="2" t="s">
        <v>1</v>
      </c>
    </row>
    <row r="2" spans="1:2">
      <c r="B2" s="2" t="s">
        <v>2</v>
      </c>
    </row>
    <row r="3" spans="1:2">
      <c r="A3" s="3" t="s">
        <v>197</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00</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03</v>
      </c>
      <c r="B1" s="2" t="s">
        <v>1</v>
      </c>
    </row>
    <row r="2" spans="1:2">
      <c r="B2" s="2" t="s">
        <v>2</v>
      </c>
    </row>
    <row r="3" spans="1:2">
      <c r="A3" s="3" t="s">
        <v>203</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6</v>
      </c>
      <c r="B1" s="2" t="s">
        <v>1</v>
      </c>
    </row>
    <row r="2" spans="1:2">
      <c r="B2" s="2" t="s">
        <v>2</v>
      </c>
    </row>
    <row r="3" spans="1:2">
      <c r="A3" s="3" t="s">
        <v>206</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7" t="n">
        <v>2561</v>
      </c>
      <c r="C3" s="7" t="n">
        <v>2026</v>
      </c>
    </row>
    <row r="4" spans="1:3">
      <c r="A4" s="4" t="s">
        <v>74</v>
      </c>
      <c r="B4" s="8" t="n">
        <v>0.01</v>
      </c>
      <c r="C4" s="8" t="n">
        <v>0.01</v>
      </c>
    </row>
    <row r="5" spans="1:3">
      <c r="A5" s="4" t="s">
        <v>75</v>
      </c>
      <c r="B5" s="6" t="n">
        <v>2000000</v>
      </c>
      <c r="C5" s="6" t="n">
        <v>2000000</v>
      </c>
    </row>
    <row r="6" spans="1:3">
      <c r="A6" s="4" t="s">
        <v>76</v>
      </c>
      <c r="B6" s="6" t="n">
        <v>0</v>
      </c>
      <c r="C6" s="6" t="n">
        <v>0</v>
      </c>
    </row>
    <row r="7" spans="1:3">
      <c r="A7" s="4" t="s">
        <v>77</v>
      </c>
      <c r="B7" s="8" t="n">
        <v>0.01</v>
      </c>
      <c r="C7" s="8" t="n">
        <v>0.01</v>
      </c>
    </row>
    <row r="8" spans="1:3">
      <c r="A8" s="4" t="s">
        <v>78</v>
      </c>
      <c r="B8" s="6" t="n">
        <v>400000000</v>
      </c>
      <c r="C8" s="6" t="n">
        <v>400000000</v>
      </c>
    </row>
    <row r="9" spans="1:3">
      <c r="A9" s="4" t="s">
        <v>79</v>
      </c>
      <c r="B9" s="6" t="n">
        <v>155157000</v>
      </c>
      <c r="C9" s="6" t="n">
        <v>155965000</v>
      </c>
    </row>
    <row r="10" spans="1:3">
      <c r="A10" s="4" t="s">
        <v>80</v>
      </c>
      <c r="B10" s="6" t="n">
        <v>2107000</v>
      </c>
      <c r="C10" s="6" t="n">
        <v>129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20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14</v>
      </c>
      <c r="B1" s="2" t="s">
        <v>1</v>
      </c>
    </row>
    <row r="2" spans="1:2">
      <c r="B2" s="2" t="s">
        <v>2</v>
      </c>
    </row>
    <row r="3" spans="1:2">
      <c r="A3" s="3" t="s">
        <v>211</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14</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17</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49</v>
      </c>
      <c r="B1" s="2" t="s">
        <v>1</v>
      </c>
    </row>
    <row r="2" spans="1:2">
      <c r="B2" s="2" t="s">
        <v>2</v>
      </c>
    </row>
    <row r="3" spans="1:2">
      <c r="A3" s="3" t="s">
        <v>220</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52</v>
      </c>
      <c r="B1" s="2" t="s">
        <v>1</v>
      </c>
    </row>
    <row r="2" spans="1:2">
      <c r="B2" s="2" t="s">
        <v>2</v>
      </c>
    </row>
    <row r="3" spans="1:2">
      <c r="A3" s="3" t="s">
        <v>22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57</v>
      </c>
      <c r="B1" s="2" t="s">
        <v>1</v>
      </c>
    </row>
    <row r="2" spans="1:2">
      <c r="B2" s="2" t="s">
        <v>2</v>
      </c>
    </row>
    <row r="3" spans="1:2">
      <c r="A3" s="3" t="s">
        <v>229</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0</v>
      </c>
      <c r="B1" s="2" t="s">
        <v>1</v>
      </c>
    </row>
    <row r="2" spans="1:4">
      <c r="B2" s="2" t="s">
        <v>2</v>
      </c>
      <c r="C2" s="2" t="s">
        <v>32</v>
      </c>
      <c r="D2" s="2" t="s">
        <v>82</v>
      </c>
    </row>
    <row r="3" spans="1:4">
      <c r="A3" s="3" t="s">
        <v>361</v>
      </c>
    </row>
    <row r="4" spans="1:4">
      <c r="A4" s="4" t="s">
        <v>362</v>
      </c>
      <c r="B4" s="4" t="s">
        <v>363</v>
      </c>
    </row>
    <row r="5" spans="1:4">
      <c r="A5" s="4" t="s">
        <v>364</v>
      </c>
      <c r="B5" s="7" t="n">
        <v>71100000</v>
      </c>
      <c r="C5" s="7" t="n">
        <v>63100000</v>
      </c>
      <c r="D5" s="7" t="n">
        <v>56700000</v>
      </c>
    </row>
    <row r="6" spans="1:4">
      <c r="A6" s="4" t="s">
        <v>365</v>
      </c>
      <c r="B6" s="6" t="n">
        <v>32300000</v>
      </c>
      <c r="C6" s="6" t="n">
        <v>28700000</v>
      </c>
      <c r="D6" s="6" t="n">
        <v>26300000</v>
      </c>
    </row>
    <row r="7" spans="1:4">
      <c r="A7" s="4" t="s">
        <v>366</v>
      </c>
      <c r="B7" s="6" t="n">
        <v>0</v>
      </c>
      <c r="C7" s="6" t="n">
        <v>0</v>
      </c>
      <c r="D7" s="6" t="n">
        <v>0</v>
      </c>
    </row>
    <row r="8" spans="1:4">
      <c r="A8" s="4" t="s">
        <v>367</v>
      </c>
      <c r="B8" s="7" t="n">
        <v>0</v>
      </c>
      <c r="C8" s="7" t="n">
        <v>0</v>
      </c>
      <c r="D8" s="7" t="n">
        <v>0</v>
      </c>
    </row>
    <row r="9" spans="1:4">
      <c r="A9" s="4" t="s">
        <v>368</v>
      </c>
      <c r="B9" s="4" t="s">
        <v>369</v>
      </c>
    </row>
    <row r="10" spans="1:4">
      <c r="A10" s="4" t="s">
        <v>370</v>
      </c>
      <c r="B10" s="4" t="s">
        <v>371</v>
      </c>
    </row>
    <row r="11" spans="1:4">
      <c r="A11" s="4" t="s">
        <v>372</v>
      </c>
    </row>
    <row r="12" spans="1:4">
      <c r="A12" s="3" t="s">
        <v>361</v>
      </c>
    </row>
    <row r="13" spans="1:4">
      <c r="A13" s="4" t="s">
        <v>373</v>
      </c>
      <c r="B13" s="4" t="s">
        <v>374</v>
      </c>
    </row>
    <row r="14" spans="1:4">
      <c r="A14" s="4" t="s">
        <v>375</v>
      </c>
      <c r="B14" s="4" t="s">
        <v>376</v>
      </c>
    </row>
    <row r="15" spans="1:4">
      <c r="A15" s="4" t="s">
        <v>377</v>
      </c>
    </row>
    <row r="16" spans="1:4">
      <c r="A16" s="3" t="s">
        <v>361</v>
      </c>
    </row>
    <row r="17" spans="1:4">
      <c r="A17" s="4" t="s">
        <v>373</v>
      </c>
      <c r="B17" s="4" t="s">
        <v>374</v>
      </c>
    </row>
    <row r="18" spans="1:4">
      <c r="A18" s="4" t="s">
        <v>375</v>
      </c>
      <c r="B18" s="4" t="s">
        <v>376</v>
      </c>
    </row>
    <row r="19" spans="1:4">
      <c r="A19" s="4" t="s">
        <v>378</v>
      </c>
    </row>
    <row r="20" spans="1:4">
      <c r="A20" s="3" t="s">
        <v>361</v>
      </c>
    </row>
    <row r="21" spans="1:4">
      <c r="A21" s="4" t="s">
        <v>373</v>
      </c>
      <c r="B21" s="4" t="s">
        <v>374</v>
      </c>
    </row>
    <row r="22" spans="1:4">
      <c r="A22" s="4" t="s">
        <v>375</v>
      </c>
      <c r="B22" s="4" t="s">
        <v>376</v>
      </c>
    </row>
    <row r="23" spans="1:4">
      <c r="A23" s="4" t="s">
        <v>379</v>
      </c>
    </row>
    <row r="24" spans="1:4">
      <c r="A24" s="3" t="s">
        <v>361</v>
      </c>
    </row>
    <row r="25" spans="1:4">
      <c r="A25" s="4" t="s">
        <v>380</v>
      </c>
      <c r="B25" s="4" t="s">
        <v>381</v>
      </c>
    </row>
    <row r="26" spans="1:4">
      <c r="A26" s="4" t="s">
        <v>382</v>
      </c>
    </row>
    <row r="27" spans="1:4">
      <c r="A27" s="3" t="s">
        <v>361</v>
      </c>
    </row>
    <row r="28" spans="1:4">
      <c r="A28" s="4" t="s">
        <v>383</v>
      </c>
      <c r="B28" s="4" t="s">
        <v>384</v>
      </c>
    </row>
    <row r="29" spans="1:4">
      <c r="A29" s="4" t="s">
        <v>385</v>
      </c>
    </row>
    <row r="30" spans="1:4">
      <c r="A30" s="3" t="s">
        <v>361</v>
      </c>
    </row>
    <row r="31" spans="1:4">
      <c r="A31" s="4" t="s">
        <v>383</v>
      </c>
      <c r="B31" s="4" t="s">
        <v>386</v>
      </c>
    </row>
    <row r="32" spans="1:4">
      <c r="A32" s="4" t="s">
        <v>387</v>
      </c>
    </row>
    <row r="33" spans="1:4">
      <c r="A33" s="3" t="s">
        <v>361</v>
      </c>
    </row>
    <row r="34" spans="1:4">
      <c r="A34" s="4" t="s">
        <v>388</v>
      </c>
      <c r="B34" s="7" t="n">
        <v>15100000</v>
      </c>
    </row>
    <row r="35" spans="1:4">
      <c r="A35" s="4" t="s">
        <v>389</v>
      </c>
      <c r="B35" s="7"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40"/>
    <col customWidth="1" max="3" min="3" width="16"/>
    <col customWidth="1" max="4" min="4" width="14"/>
    <col customWidth="1" max="5" min="5" width="14"/>
  </cols>
  <sheetData>
    <row r="1" spans="1:5">
      <c r="A1" s="1" t="s">
        <v>390</v>
      </c>
      <c r="C1" s="2" t="s">
        <v>1</v>
      </c>
    </row>
    <row r="2" spans="1:5">
      <c r="C2" s="2" t="s">
        <v>2</v>
      </c>
      <c r="D2" s="2" t="s">
        <v>32</v>
      </c>
      <c r="E2" s="2" t="s">
        <v>82</v>
      </c>
    </row>
    <row r="3" spans="1:5">
      <c r="A3" s="3" t="s">
        <v>391</v>
      </c>
    </row>
    <row r="4" spans="1:5">
      <c r="A4" s="4" t="s">
        <v>392</v>
      </c>
      <c r="C4" s="7" t="n">
        <v>2026</v>
      </c>
      <c r="D4" s="7" t="n">
        <v>4253</v>
      </c>
      <c r="E4" s="7" t="n">
        <v>6072</v>
      </c>
    </row>
    <row r="5" spans="1:5">
      <c r="A5" s="4" t="s">
        <v>393</v>
      </c>
      <c r="C5" s="6" t="n">
        <v>1300</v>
      </c>
      <c r="D5" s="6" t="n">
        <v>-1250</v>
      </c>
      <c r="E5" s="6" t="n">
        <v>102</v>
      </c>
    </row>
    <row r="6" spans="1:5">
      <c r="A6" s="4" t="s">
        <v>394</v>
      </c>
      <c r="B6" s="4" t="s">
        <v>44</v>
      </c>
      <c r="C6" s="6" t="n">
        <v>-765</v>
      </c>
      <c r="D6" s="6" t="n">
        <v>-977</v>
      </c>
      <c r="E6" s="6" t="n">
        <v>-1921</v>
      </c>
    </row>
    <row r="7" spans="1:5">
      <c r="A7" s="4" t="s">
        <v>395</v>
      </c>
      <c r="C7" s="7" t="n">
        <v>2561</v>
      </c>
      <c r="D7" s="7" t="n">
        <v>2026</v>
      </c>
      <c r="E7" s="7" t="n">
        <v>4253</v>
      </c>
    </row>
    <row r="8" spans="1:5">
      <c r="A8" t="n"/>
    </row>
    <row r="9" spans="1:5">
      <c r="A9" s="4" t="s">
        <v>44</v>
      </c>
      <c r="B9" s="4" t="s">
        <v>396</v>
      </c>
    </row>
  </sheetData>
  <mergeCells count="4">
    <mergeCell ref="A1:B2"/>
    <mergeCell ref="C1:E1"/>
    <mergeCell ref="A8:D8"/>
    <mergeCell ref="B9:D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97</v>
      </c>
      <c r="C1" s="2" t="s">
        <v>2</v>
      </c>
      <c r="D1" s="2" t="s">
        <v>32</v>
      </c>
    </row>
    <row r="2" spans="1:4">
      <c r="A2" s="3" t="s">
        <v>398</v>
      </c>
    </row>
    <row r="3" spans="1:4">
      <c r="A3" s="4" t="s">
        <v>399</v>
      </c>
      <c r="C3" s="7" t="n">
        <v>436425</v>
      </c>
      <c r="D3" s="7" t="n">
        <v>419951</v>
      </c>
    </row>
    <row r="4" spans="1:4">
      <c r="A4" s="4" t="s">
        <v>400</v>
      </c>
      <c r="C4" s="6" t="n">
        <v>67943</v>
      </c>
      <c r="D4" s="6" t="n">
        <v>68871</v>
      </c>
    </row>
    <row r="5" spans="1:4">
      <c r="A5" s="4" t="s">
        <v>401</v>
      </c>
      <c r="C5" s="6" t="n">
        <v>50075</v>
      </c>
      <c r="D5" s="6" t="n">
        <v>41089</v>
      </c>
    </row>
    <row r="6" spans="1:4">
      <c r="A6" s="4" t="s">
        <v>402</v>
      </c>
      <c r="C6" s="6" t="n">
        <v>20414</v>
      </c>
      <c r="D6" s="6" t="n">
        <v>20414</v>
      </c>
    </row>
    <row r="7" spans="1:4">
      <c r="A7" s="4" t="s">
        <v>403</v>
      </c>
      <c r="C7" s="6" t="n">
        <v>142275</v>
      </c>
      <c r="D7" s="6" t="n">
        <v>136513</v>
      </c>
    </row>
    <row r="8" spans="1:4">
      <c r="A8" s="4" t="s">
        <v>404</v>
      </c>
      <c r="C8" s="6" t="n">
        <v>717132</v>
      </c>
      <c r="D8" s="6" t="n">
        <v>686838</v>
      </c>
    </row>
    <row r="9" spans="1:4">
      <c r="A9" s="4" t="s">
        <v>405</v>
      </c>
      <c r="B9" s="4" t="s">
        <v>44</v>
      </c>
      <c r="C9" s="6" t="n">
        <v>-454055</v>
      </c>
      <c r="D9" s="6" t="n">
        <v>-437740</v>
      </c>
    </row>
    <row r="10" spans="1:4">
      <c r="A10" s="4" t="s">
        <v>125</v>
      </c>
      <c r="C10" s="7" t="n">
        <v>263077</v>
      </c>
      <c r="D10" s="7" t="n">
        <v>249098</v>
      </c>
    </row>
    <row r="11" spans="1:4">
      <c r="A11" t="n"/>
    </row>
    <row r="12" spans="1:4">
      <c r="A12" s="4" t="s">
        <v>44</v>
      </c>
      <c r="B12" s="4" t="s">
        <v>406</v>
      </c>
    </row>
  </sheetData>
  <mergeCells count="3">
    <mergeCell ref="A1:B1"/>
    <mergeCell ref="A11:C11"/>
    <mergeCell ref="B12:C1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7" t="n">
        <v>1792212</v>
      </c>
      <c r="C4" s="7" t="n">
        <v>1699135</v>
      </c>
      <c r="D4" s="7" t="n">
        <v>1599464</v>
      </c>
    </row>
    <row r="5" spans="1:4">
      <c r="A5" s="4" t="s">
        <v>85</v>
      </c>
      <c r="B5" s="6" t="n">
        <v>197325</v>
      </c>
      <c r="C5" s="6" t="n">
        <v>135757</v>
      </c>
      <c r="D5" s="6" t="n">
        <v>132018</v>
      </c>
    </row>
    <row r="6" spans="1:4">
      <c r="A6" s="4" t="s">
        <v>86</v>
      </c>
      <c r="B6" s="6" t="n">
        <v>252674</v>
      </c>
      <c r="C6" s="6" t="n">
        <v>222580</v>
      </c>
      <c r="D6" s="6" t="n">
        <v>230732</v>
      </c>
    </row>
    <row r="7" spans="1:4">
      <c r="A7" s="4" t="s">
        <v>87</v>
      </c>
      <c r="B7" s="6" t="n">
        <v>2242211</v>
      </c>
      <c r="C7" s="6" t="n">
        <v>2057472</v>
      </c>
      <c r="D7" s="6" t="n">
        <v>1962214</v>
      </c>
    </row>
    <row r="8" spans="1:4">
      <c r="A8" s="3" t="s">
        <v>88</v>
      </c>
    </row>
    <row r="9" spans="1:4">
      <c r="A9" s="4" t="s">
        <v>89</v>
      </c>
      <c r="B9" s="6" t="n">
        <v>303633</v>
      </c>
      <c r="C9" s="6" t="n">
        <v>268348</v>
      </c>
      <c r="D9" s="6" t="n">
        <v>268910</v>
      </c>
    </row>
    <row r="10" spans="1:4">
      <c r="A10" s="4" t="s">
        <v>86</v>
      </c>
      <c r="B10" s="6" t="n">
        <v>105242</v>
      </c>
      <c r="C10" s="6" t="n">
        <v>87226</v>
      </c>
      <c r="D10" s="6" t="n">
        <v>80338</v>
      </c>
    </row>
    <row r="11" spans="1:4">
      <c r="A11" s="4" t="s">
        <v>90</v>
      </c>
      <c r="B11" s="6" t="n">
        <v>110045</v>
      </c>
      <c r="C11" s="6" t="n">
        <v>101311</v>
      </c>
      <c r="D11" s="6" t="n">
        <v>104304</v>
      </c>
    </row>
    <row r="12" spans="1:4">
      <c r="A12" s="4" t="s">
        <v>91</v>
      </c>
      <c r="B12" s="6" t="n">
        <v>518920</v>
      </c>
      <c r="C12" s="6" t="n">
        <v>456885</v>
      </c>
      <c r="D12" s="6" t="n">
        <v>453552</v>
      </c>
    </row>
    <row r="13" spans="1:4">
      <c r="A13" s="4" t="s">
        <v>92</v>
      </c>
      <c r="B13" s="6" t="n">
        <v>1723291</v>
      </c>
      <c r="C13" s="6" t="n">
        <v>1600587</v>
      </c>
      <c r="D13" s="6" t="n">
        <v>1508662</v>
      </c>
    </row>
    <row r="14" spans="1:4">
      <c r="A14" s="3" t="s">
        <v>93</v>
      </c>
    </row>
    <row r="15" spans="1:4">
      <c r="A15" s="4" t="s">
        <v>94</v>
      </c>
      <c r="B15" s="6" t="n">
        <v>776229</v>
      </c>
      <c r="C15" s="6" t="n">
        <v>718768</v>
      </c>
      <c r="D15" s="6" t="n">
        <v>669197</v>
      </c>
    </row>
    <row r="16" spans="1:4">
      <c r="A16" s="4" t="s">
        <v>95</v>
      </c>
      <c r="B16" s="6" t="n">
        <v>474407</v>
      </c>
      <c r="C16" s="6" t="n">
        <v>453079</v>
      </c>
      <c r="D16" s="6" t="n">
        <v>425982</v>
      </c>
    </row>
    <row r="17" spans="1:4">
      <c r="A17" s="4" t="s">
        <v>96</v>
      </c>
      <c r="B17" s="6" t="n">
        <v>165097</v>
      </c>
      <c r="C17" s="6" t="n">
        <v>155215</v>
      </c>
      <c r="D17" s="6" t="n">
        <v>143791</v>
      </c>
    </row>
    <row r="18" spans="1:4">
      <c r="A18" s="4" t="s">
        <v>90</v>
      </c>
      <c r="B18" s="6" t="n">
        <v>26004</v>
      </c>
      <c r="C18" s="6" t="n">
        <v>24808</v>
      </c>
      <c r="D18" s="6" t="n">
        <v>23199</v>
      </c>
    </row>
    <row r="19" spans="1:4">
      <c r="A19" s="4" t="s">
        <v>97</v>
      </c>
      <c r="B19" s="6" t="n">
        <v>15088</v>
      </c>
      <c r="C19" s="6" t="n">
        <v>0</v>
      </c>
      <c r="D19" s="6" t="n">
        <v>0</v>
      </c>
    </row>
    <row r="20" spans="1:4">
      <c r="A20" s="4" t="s">
        <v>98</v>
      </c>
      <c r="B20" s="6" t="n">
        <v>1456825</v>
      </c>
      <c r="C20" s="6" t="n">
        <v>1351870</v>
      </c>
      <c r="D20" s="6" t="n">
        <v>1262169</v>
      </c>
    </row>
    <row r="21" spans="1:4">
      <c r="A21" s="4" t="s">
        <v>99</v>
      </c>
      <c r="B21" s="6" t="n">
        <v>266466</v>
      </c>
      <c r="C21" s="6" t="n">
        <v>248717</v>
      </c>
      <c r="D21" s="6" t="n">
        <v>246493</v>
      </c>
    </row>
    <row r="22" spans="1:4">
      <c r="A22" s="4" t="s">
        <v>100</v>
      </c>
      <c r="B22" s="6" t="n">
        <v>15144</v>
      </c>
      <c r="C22" s="6" t="n">
        <v>23425</v>
      </c>
      <c r="D22" s="6" t="n">
        <v>29173</v>
      </c>
    </row>
    <row r="23" spans="1:4">
      <c r="A23" s="4" t="s">
        <v>101</v>
      </c>
      <c r="B23" s="6" t="n">
        <v>281610</v>
      </c>
      <c r="C23" s="6" t="n">
        <v>272142</v>
      </c>
      <c r="D23" s="6" t="n">
        <v>275666</v>
      </c>
    </row>
    <row r="24" spans="1:4">
      <c r="A24" s="4" t="s">
        <v>102</v>
      </c>
      <c r="B24" s="6" t="n">
        <v>55676</v>
      </c>
      <c r="C24" s="6" t="n">
        <v>13018</v>
      </c>
      <c r="D24" s="6" t="n">
        <v>27866</v>
      </c>
    </row>
    <row r="25" spans="1:4">
      <c r="A25" s="4" t="s">
        <v>103</v>
      </c>
      <c r="B25" s="7" t="n">
        <v>225934</v>
      </c>
      <c r="C25" s="7" t="n">
        <v>259124</v>
      </c>
      <c r="D25" s="7" t="n">
        <v>247800</v>
      </c>
    </row>
    <row r="26" spans="1:4">
      <c r="A26" s="3" t="s">
        <v>104</v>
      </c>
    </row>
    <row r="27" spans="1:4">
      <c r="A27" s="4" t="s">
        <v>105</v>
      </c>
      <c r="B27" s="8" t="n">
        <v>1.46</v>
      </c>
      <c r="C27" s="8" t="n">
        <v>1.67</v>
      </c>
      <c r="D27" s="8" t="n">
        <v>1.62</v>
      </c>
    </row>
    <row r="28" spans="1:4">
      <c r="A28" s="4" t="s">
        <v>106</v>
      </c>
      <c r="B28" s="8" t="n">
        <v>1.43</v>
      </c>
      <c r="C28" s="8" t="n">
        <v>1.64</v>
      </c>
      <c r="D28" s="8" t="n">
        <v>1.58</v>
      </c>
    </row>
    <row r="29" spans="1:4">
      <c r="A29" s="3" t="s">
        <v>107</v>
      </c>
    </row>
    <row r="30" spans="1:4">
      <c r="A30" s="4" t="s">
        <v>108</v>
      </c>
      <c r="B30" s="6" t="n">
        <v>154957</v>
      </c>
      <c r="C30" s="6" t="n">
        <v>155054</v>
      </c>
      <c r="D30" s="6" t="n">
        <v>153319</v>
      </c>
    </row>
    <row r="31" spans="1:4">
      <c r="A31" s="4" t="s">
        <v>109</v>
      </c>
      <c r="B31" s="6" t="n">
        <v>158065</v>
      </c>
      <c r="C31" s="6" t="n">
        <v>157710</v>
      </c>
      <c r="D31" s="6" t="n">
        <v>1566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r="A1" s="1" t="s">
        <v>407</v>
      </c>
      <c r="B1" s="2" t="s">
        <v>1</v>
      </c>
    </row>
    <row r="2" spans="1:2">
      <c r="B2" s="2" t="s">
        <v>2</v>
      </c>
    </row>
    <row r="3" spans="1:2">
      <c r="A3" s="4" t="s">
        <v>408</v>
      </c>
    </row>
    <row r="4" spans="1:2">
      <c r="A4" s="3" t="s">
        <v>409</v>
      </c>
    </row>
    <row r="5" spans="1:2">
      <c r="A5" s="4" t="s">
        <v>410</v>
      </c>
      <c r="B5" s="4" t="s">
        <v>411</v>
      </c>
    </row>
    <row r="6" spans="1:2">
      <c r="A6" s="4" t="s">
        <v>412</v>
      </c>
    </row>
    <row r="7" spans="1:2">
      <c r="A7" s="3" t="s">
        <v>409</v>
      </c>
    </row>
    <row r="8" spans="1:2">
      <c r="A8" s="4" t="s">
        <v>410</v>
      </c>
      <c r="B8" s="4" t="s">
        <v>413</v>
      </c>
    </row>
    <row r="9" spans="1:2">
      <c r="A9" s="4" t="s">
        <v>400</v>
      </c>
    </row>
    <row r="10" spans="1:2">
      <c r="A10" s="3" t="s">
        <v>409</v>
      </c>
    </row>
    <row r="11" spans="1:2">
      <c r="A11" s="4" t="s">
        <v>410</v>
      </c>
      <c r="B11" s="4" t="s">
        <v>414</v>
      </c>
    </row>
    <row r="12" spans="1:2">
      <c r="A12" s="4" t="s">
        <v>401</v>
      </c>
    </row>
    <row r="13" spans="1:2">
      <c r="A13" s="3" t="s">
        <v>409</v>
      </c>
    </row>
    <row r="14" spans="1:2">
      <c r="A14" s="4" t="s">
        <v>410</v>
      </c>
      <c r="B14" s="4" t="s">
        <v>413</v>
      </c>
    </row>
    <row r="15" spans="1:2">
      <c r="A15" s="4" t="s">
        <v>415</v>
      </c>
    </row>
    <row r="16" spans="1:2">
      <c r="A16" s="3" t="s">
        <v>409</v>
      </c>
    </row>
    <row r="17" spans="1:2">
      <c r="A17" s="4" t="s">
        <v>410</v>
      </c>
      <c r="B17"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v>
      </c>
      <c r="C1" s="2" t="s">
        <v>32</v>
      </c>
    </row>
    <row r="2" spans="1:3">
      <c r="A2" s="3" t="s">
        <v>417</v>
      </c>
    </row>
    <row r="3" spans="1:3">
      <c r="A3" s="4" t="s">
        <v>418</v>
      </c>
      <c r="B3" s="7" t="n">
        <v>315078</v>
      </c>
      <c r="C3" s="7" t="n">
        <v>302295</v>
      </c>
    </row>
    <row r="4" spans="1:3">
      <c r="A4" s="4" t="s">
        <v>419</v>
      </c>
      <c r="B4" s="6" t="n">
        <v>60545</v>
      </c>
      <c r="C4" s="6" t="n">
        <v>66666</v>
      </c>
    </row>
    <row r="5" spans="1:3">
      <c r="A5" s="4" t="s">
        <v>420</v>
      </c>
      <c r="B5" s="6" t="n">
        <v>9919</v>
      </c>
      <c r="C5" s="6" t="n">
        <v>28152</v>
      </c>
    </row>
    <row r="6" spans="1:3">
      <c r="A6" s="4" t="s">
        <v>125</v>
      </c>
      <c r="B6" s="7" t="n">
        <v>385542</v>
      </c>
      <c r="C6" s="7" t="n">
        <v>3971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1</v>
      </c>
      <c r="B1" s="2" t="s">
        <v>2</v>
      </c>
      <c r="C1" s="2" t="s">
        <v>32</v>
      </c>
    </row>
    <row r="2" spans="1:3">
      <c r="A2" s="3" t="s">
        <v>422</v>
      </c>
    </row>
    <row r="3" spans="1:3">
      <c r="A3" s="4" t="s">
        <v>423</v>
      </c>
      <c r="B3" s="7" t="n">
        <v>158462</v>
      </c>
      <c r="C3" s="7" t="n">
        <v>145508</v>
      </c>
    </row>
    <row r="4" spans="1:3">
      <c r="A4" s="4" t="s">
        <v>59</v>
      </c>
      <c r="B4" s="6" t="n">
        <v>43559</v>
      </c>
      <c r="C4" s="6" t="n">
        <v>13464</v>
      </c>
    </row>
    <row r="5" spans="1:3">
      <c r="A5" s="4" t="s">
        <v>125</v>
      </c>
      <c r="B5" s="7" t="n">
        <v>202021</v>
      </c>
      <c r="C5" s="7" t="n">
        <v>15897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24</v>
      </c>
      <c r="C1" s="2" t="s">
        <v>425</v>
      </c>
      <c r="K1" s="2" t="s">
        <v>1</v>
      </c>
    </row>
    <row r="2" spans="1:13">
      <c r="C2" s="2" t="s">
        <v>2</v>
      </c>
      <c r="D2" s="2" t="s">
        <v>426</v>
      </c>
      <c r="E2" s="2" t="s">
        <v>4</v>
      </c>
      <c r="F2" s="2" t="s">
        <v>427</v>
      </c>
      <c r="G2" s="2" t="s">
        <v>32</v>
      </c>
      <c r="H2" s="2" t="s">
        <v>428</v>
      </c>
      <c r="I2" s="2" t="s">
        <v>429</v>
      </c>
      <c r="J2" s="2" t="s">
        <v>430</v>
      </c>
      <c r="K2" s="2" t="s">
        <v>2</v>
      </c>
      <c r="L2" s="2" t="s">
        <v>32</v>
      </c>
      <c r="M2" s="2" t="s">
        <v>82</v>
      </c>
    </row>
    <row r="3" spans="1:13">
      <c r="A3" s="3" t="s">
        <v>431</v>
      </c>
    </row>
    <row r="4" spans="1:13">
      <c r="A4" s="4" t="s">
        <v>103</v>
      </c>
      <c r="K4" s="7" t="n">
        <v>225934</v>
      </c>
      <c r="L4" s="7" t="n">
        <v>259124</v>
      </c>
      <c r="M4" s="7" t="n">
        <v>247800</v>
      </c>
    </row>
    <row r="5" spans="1:13">
      <c r="A5" s="4" t="s">
        <v>432</v>
      </c>
      <c r="K5" s="6" t="n">
        <v>154957</v>
      </c>
      <c r="L5" s="6" t="n">
        <v>155054</v>
      </c>
      <c r="M5" s="6" t="n">
        <v>153319</v>
      </c>
    </row>
    <row r="6" spans="1:13">
      <c r="A6" s="4" t="s">
        <v>433</v>
      </c>
      <c r="K6" s="6" t="n">
        <v>3108</v>
      </c>
      <c r="L6" s="6" t="n">
        <v>2656</v>
      </c>
      <c r="M6" s="6" t="n">
        <v>3282</v>
      </c>
    </row>
    <row r="7" spans="1:13">
      <c r="A7" s="4" t="s">
        <v>434</v>
      </c>
      <c r="K7" s="6" t="n">
        <v>158065</v>
      </c>
      <c r="L7" s="6" t="n">
        <v>157710</v>
      </c>
      <c r="M7" s="6" t="n">
        <v>156601</v>
      </c>
    </row>
    <row r="8" spans="1:13">
      <c r="A8" s="4" t="s">
        <v>105</v>
      </c>
      <c r="C8" s="8" t="n">
        <v>0.32</v>
      </c>
      <c r="D8" s="8" t="n">
        <v>0.36</v>
      </c>
      <c r="E8" s="8" t="n">
        <v>0.36</v>
      </c>
      <c r="F8" s="8" t="n">
        <v>0.42</v>
      </c>
      <c r="G8" s="8" t="n">
        <v>0.4</v>
      </c>
      <c r="H8" s="8" t="n">
        <v>0.42</v>
      </c>
      <c r="I8" s="8" t="n">
        <v>0.41</v>
      </c>
      <c r="J8" s="8" t="n">
        <v>0.44</v>
      </c>
      <c r="K8" s="8" t="n">
        <v>1.46</v>
      </c>
      <c r="L8" s="8" t="n">
        <v>1.67</v>
      </c>
      <c r="M8" s="8" t="n">
        <v>1.62</v>
      </c>
    </row>
    <row r="9" spans="1:13">
      <c r="A9" s="4" t="s">
        <v>106</v>
      </c>
      <c r="C9" s="8" t="n">
        <v>0.31</v>
      </c>
      <c r="D9" s="8" t="n">
        <v>0.35</v>
      </c>
      <c r="E9" s="8" t="n">
        <v>0.35</v>
      </c>
      <c r="F9" s="8" t="n">
        <v>0.41</v>
      </c>
      <c r="G9" s="8" t="n">
        <v>0.39</v>
      </c>
      <c r="H9" s="8" t="n">
        <v>0.42</v>
      </c>
      <c r="I9" s="8" t="n">
        <v>0.4</v>
      </c>
      <c r="J9" s="8" t="n">
        <v>0.43</v>
      </c>
      <c r="K9" s="8" t="n">
        <v>1.43</v>
      </c>
      <c r="L9" s="8" t="n">
        <v>1.64</v>
      </c>
      <c r="M9" s="8" t="n">
        <v>1.58</v>
      </c>
    </row>
    <row r="10" spans="1:13">
      <c r="A10" s="4" t="s">
        <v>435</v>
      </c>
      <c r="B10" s="4" t="s">
        <v>44</v>
      </c>
      <c r="K10" s="6" t="n">
        <v>1363</v>
      </c>
      <c r="L10" s="6" t="n">
        <v>2196</v>
      </c>
      <c r="M10" s="6" t="n">
        <v>1326</v>
      </c>
    </row>
    <row r="11" spans="1:13">
      <c r="A11" t="n"/>
    </row>
    <row r="12" spans="1:13">
      <c r="A12" s="4" t="s">
        <v>44</v>
      </c>
      <c r="B12" s="4" t="s">
        <v>436</v>
      </c>
    </row>
  </sheetData>
  <mergeCells count="5">
    <mergeCell ref="A1:B2"/>
    <mergeCell ref="C1:J1"/>
    <mergeCell ref="K1:M1"/>
    <mergeCell ref="A11:L11"/>
    <mergeCell ref="B12:L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70"/>
    <col customWidth="1" max="3" min="3" width="4"/>
    <col customWidth="1" max="4" min="4" width="14"/>
    <col customWidth="1" max="5" min="5" width="14"/>
  </cols>
  <sheetData>
    <row r="1" spans="1:5">
      <c r="A1" s="1" t="s">
        <v>437</v>
      </c>
      <c r="B1" s="2" t="s">
        <v>1</v>
      </c>
    </row>
    <row r="2" spans="1:5">
      <c r="B2" s="2" t="s">
        <v>2</v>
      </c>
      <c r="D2" s="2" t="s">
        <v>32</v>
      </c>
      <c r="E2" s="2" t="s">
        <v>82</v>
      </c>
    </row>
    <row r="3" spans="1:5">
      <c r="A3" s="3" t="s">
        <v>438</v>
      </c>
    </row>
    <row r="4" spans="1:5">
      <c r="A4" s="4" t="s">
        <v>43</v>
      </c>
      <c r="B4" s="7" t="n">
        <v>2471241</v>
      </c>
      <c r="C4" s="4" t="s">
        <v>44</v>
      </c>
      <c r="D4" s="7" t="n">
        <v>2255708</v>
      </c>
      <c r="E4" s="7" t="n">
        <v>1975971</v>
      </c>
    </row>
    <row r="5" spans="1:5">
      <c r="A5" s="4" t="s">
        <v>439</v>
      </c>
    </row>
    <row r="6" spans="1:5">
      <c r="A6" s="3" t="s">
        <v>438</v>
      </c>
    </row>
    <row r="7" spans="1:5">
      <c r="A7" s="4" t="s">
        <v>440</v>
      </c>
      <c r="B7" s="6" t="n">
        <v>14900</v>
      </c>
    </row>
    <row r="8" spans="1:5">
      <c r="A8" s="4" t="s">
        <v>441</v>
      </c>
      <c r="B8" s="6" t="n">
        <v>333200</v>
      </c>
    </row>
    <row r="9" spans="1:5">
      <c r="A9" s="4" t="s">
        <v>43</v>
      </c>
      <c r="B9" s="6" t="n">
        <v>234000</v>
      </c>
    </row>
    <row r="10" spans="1:5">
      <c r="A10" s="4" t="s">
        <v>442</v>
      </c>
      <c r="B10" s="6" t="n">
        <v>2300</v>
      </c>
    </row>
    <row r="11" spans="1:5">
      <c r="A11" s="4" t="s">
        <v>443</v>
      </c>
      <c r="B11" s="6" t="n">
        <v>119800</v>
      </c>
    </row>
    <row r="12" spans="1:5">
      <c r="A12" s="4" t="s">
        <v>444</v>
      </c>
      <c r="B12" s="7" t="n">
        <v>2100</v>
      </c>
    </row>
    <row r="13" spans="1:5">
      <c r="A13" s="4" t="s">
        <v>445</v>
      </c>
    </row>
    <row r="14" spans="1:5">
      <c r="A14" s="3" t="s">
        <v>438</v>
      </c>
    </row>
    <row r="15" spans="1:5">
      <c r="A15" s="4" t="s">
        <v>446</v>
      </c>
      <c r="B15" s="4" t="s">
        <v>384</v>
      </c>
    </row>
    <row r="16" spans="1:5">
      <c r="A16" s="4" t="s">
        <v>447</v>
      </c>
    </row>
    <row r="17" spans="1:5">
      <c r="A17" s="3" t="s">
        <v>438</v>
      </c>
    </row>
    <row r="18" spans="1:5">
      <c r="A18" s="4" t="s">
        <v>446</v>
      </c>
      <c r="B18" s="4" t="s">
        <v>448</v>
      </c>
    </row>
    <row r="19" spans="1:5">
      <c r="A19" t="n"/>
    </row>
    <row r="20" spans="1:5">
      <c r="A20" s="4" t="s">
        <v>44</v>
      </c>
      <c r="B20" s="4" t="s">
        <v>70</v>
      </c>
    </row>
  </sheetData>
  <mergeCells count="5">
    <mergeCell ref="A1:A2"/>
    <mergeCell ref="B1:C1"/>
    <mergeCell ref="B2:C2"/>
    <mergeCell ref="A19:E19"/>
    <mergeCell ref="B20:E2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70"/>
    <col customWidth="1" max="3" min="3" width="4"/>
    <col customWidth="1" max="4" min="4" width="14"/>
  </cols>
  <sheetData>
    <row r="1" spans="1:4">
      <c r="A1" s="1" t="s">
        <v>449</v>
      </c>
      <c r="B1" s="2" t="s">
        <v>1</v>
      </c>
    </row>
    <row r="2" spans="1:4">
      <c r="B2" s="2" t="s">
        <v>2</v>
      </c>
      <c r="D2" s="2" t="s">
        <v>32</v>
      </c>
    </row>
    <row r="3" spans="1:4">
      <c r="A3" s="3" t="s">
        <v>450</v>
      </c>
    </row>
    <row r="4" spans="1:4">
      <c r="A4" s="4" t="s">
        <v>451</v>
      </c>
      <c r="B4" s="7" t="n">
        <v>2255708</v>
      </c>
      <c r="D4" s="7" t="n">
        <v>1975971</v>
      </c>
    </row>
    <row r="5" spans="1:4">
      <c r="A5" s="4" t="s">
        <v>452</v>
      </c>
      <c r="B5" s="6" t="n">
        <v>233989</v>
      </c>
      <c r="D5" s="6" t="n">
        <v>290379</v>
      </c>
    </row>
    <row r="6" spans="1:4">
      <c r="A6" s="4" t="s">
        <v>453</v>
      </c>
      <c r="B6" s="6" t="n">
        <v>-19140</v>
      </c>
      <c r="D6" s="6" t="n">
        <v>-10642</v>
      </c>
    </row>
    <row r="7" spans="1:4">
      <c r="A7" s="4" t="s">
        <v>454</v>
      </c>
      <c r="B7" s="6" t="n">
        <v>684</v>
      </c>
    </row>
    <row r="8" spans="1:4">
      <c r="A8" s="4" t="s">
        <v>455</v>
      </c>
      <c r="B8" s="7" t="n">
        <v>2471241</v>
      </c>
      <c r="C8" s="4" t="s">
        <v>44</v>
      </c>
      <c r="D8" s="7" t="n">
        <v>2255708</v>
      </c>
    </row>
    <row r="9" spans="1:4">
      <c r="A9" t="n"/>
    </row>
    <row r="10" spans="1:4">
      <c r="A10" s="4" t="s">
        <v>44</v>
      </c>
      <c r="B10" s="4" t="s">
        <v>70</v>
      </c>
    </row>
  </sheetData>
  <mergeCells count="5">
    <mergeCell ref="A1:A2"/>
    <mergeCell ref="B1:D1"/>
    <mergeCell ref="B2:C2"/>
    <mergeCell ref="A9:D9"/>
    <mergeCell ref="B10:D1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56</v>
      </c>
      <c r="C1" s="2" t="s">
        <v>2</v>
      </c>
      <c r="D1" s="2" t="s">
        <v>32</v>
      </c>
    </row>
    <row r="2" spans="1:4">
      <c r="A2" s="3" t="s">
        <v>457</v>
      </c>
    </row>
    <row r="3" spans="1:4">
      <c r="A3" s="4" t="s">
        <v>458</v>
      </c>
      <c r="C3" s="7" t="n">
        <v>1030594</v>
      </c>
      <c r="D3" s="7" t="n">
        <v>893002</v>
      </c>
    </row>
    <row r="4" spans="1:4">
      <c r="A4" s="4" t="s">
        <v>459</v>
      </c>
      <c r="C4" s="6" t="n">
        <v>666935</v>
      </c>
      <c r="D4" s="6" t="n">
        <v>527972</v>
      </c>
    </row>
    <row r="5" spans="1:4">
      <c r="A5" s="4" t="s">
        <v>460</v>
      </c>
      <c r="C5" s="6" t="n">
        <v>363659</v>
      </c>
      <c r="D5" s="6" t="n">
        <v>365030</v>
      </c>
    </row>
    <row r="6" spans="1:4">
      <c r="A6" s="4" t="s">
        <v>461</v>
      </c>
    </row>
    <row r="7" spans="1:4">
      <c r="A7" s="3" t="s">
        <v>457</v>
      </c>
    </row>
    <row r="8" spans="1:4">
      <c r="A8" s="4" t="s">
        <v>458</v>
      </c>
      <c r="C8" s="6" t="n">
        <v>584293</v>
      </c>
      <c r="D8" s="6" t="n">
        <v>490242</v>
      </c>
    </row>
    <row r="9" spans="1:4">
      <c r="A9" s="4" t="s">
        <v>459</v>
      </c>
      <c r="C9" s="6" t="n">
        <v>375395</v>
      </c>
      <c r="D9" s="6" t="n">
        <v>298705</v>
      </c>
    </row>
    <row r="10" spans="1:4">
      <c r="A10" s="4" t="s">
        <v>460</v>
      </c>
      <c r="C10" s="6" t="n">
        <v>208898</v>
      </c>
      <c r="D10" s="6" t="n">
        <v>191537</v>
      </c>
    </row>
    <row r="11" spans="1:4">
      <c r="A11" s="4" t="s">
        <v>462</v>
      </c>
    </row>
    <row r="12" spans="1:4">
      <c r="A12" s="3" t="s">
        <v>457</v>
      </c>
    </row>
    <row r="13" spans="1:4">
      <c r="A13" s="4" t="s">
        <v>458</v>
      </c>
      <c r="C13" s="6" t="n">
        <v>231908</v>
      </c>
      <c r="D13" s="6" t="n">
        <v>210172</v>
      </c>
    </row>
    <row r="14" spans="1:4">
      <c r="A14" s="4" t="s">
        <v>459</v>
      </c>
      <c r="C14" s="6" t="n">
        <v>115170</v>
      </c>
      <c r="D14" s="6" t="n">
        <v>92146</v>
      </c>
    </row>
    <row r="15" spans="1:4">
      <c r="A15" s="4" t="s">
        <v>460</v>
      </c>
      <c r="C15" s="6" t="n">
        <v>116738</v>
      </c>
      <c r="D15" s="6" t="n">
        <v>118026</v>
      </c>
    </row>
    <row r="16" spans="1:4">
      <c r="A16" s="4" t="s">
        <v>463</v>
      </c>
    </row>
    <row r="17" spans="1:4">
      <c r="A17" s="3" t="s">
        <v>457</v>
      </c>
    </row>
    <row r="18" spans="1:4">
      <c r="A18" s="4" t="s">
        <v>458</v>
      </c>
      <c r="C18" s="6" t="n">
        <v>165623</v>
      </c>
      <c r="D18" s="6" t="n">
        <v>146364</v>
      </c>
    </row>
    <row r="19" spans="1:4">
      <c r="A19" s="4" t="s">
        <v>459</v>
      </c>
      <c r="C19" s="6" t="n">
        <v>141763</v>
      </c>
      <c r="D19" s="6" t="n">
        <v>109067</v>
      </c>
    </row>
    <row r="20" spans="1:4">
      <c r="A20" s="4" t="s">
        <v>460</v>
      </c>
      <c r="C20" s="6" t="n">
        <v>23860</v>
      </c>
      <c r="D20" s="6" t="n">
        <v>37297</v>
      </c>
    </row>
    <row r="21" spans="1:4">
      <c r="A21" s="4" t="s">
        <v>464</v>
      </c>
    </row>
    <row r="22" spans="1:4">
      <c r="A22" s="3" t="s">
        <v>457</v>
      </c>
    </row>
    <row r="23" spans="1:4">
      <c r="A23" s="4" t="s">
        <v>458</v>
      </c>
      <c r="C23" s="6" t="n">
        <v>2530</v>
      </c>
      <c r="D23" s="6" t="n">
        <v>2530</v>
      </c>
    </row>
    <row r="24" spans="1:4">
      <c r="A24" s="4" t="s">
        <v>459</v>
      </c>
      <c r="C24" s="6" t="n">
        <v>2530</v>
      </c>
      <c r="D24" s="6" t="n">
        <v>2530</v>
      </c>
    </row>
    <row r="25" spans="1:4">
      <c r="A25" s="4" t="s">
        <v>460</v>
      </c>
      <c r="C25" s="6" t="n">
        <v>0</v>
      </c>
      <c r="D25" s="6" t="n">
        <v>0</v>
      </c>
    </row>
    <row r="26" spans="1:4">
      <c r="A26" s="4" t="s">
        <v>465</v>
      </c>
    </row>
    <row r="27" spans="1:4">
      <c r="A27" s="3" t="s">
        <v>457</v>
      </c>
    </row>
    <row r="28" spans="1:4">
      <c r="A28" s="4" t="s">
        <v>458</v>
      </c>
      <c r="C28" s="6" t="n">
        <v>20729</v>
      </c>
      <c r="D28" s="6" t="n">
        <v>18779</v>
      </c>
    </row>
    <row r="29" spans="1:4">
      <c r="A29" s="4" t="s">
        <v>459</v>
      </c>
      <c r="C29" s="6" t="n">
        <v>10665</v>
      </c>
      <c r="D29" s="6" t="n">
        <v>7765</v>
      </c>
    </row>
    <row r="30" spans="1:4">
      <c r="A30" s="4" t="s">
        <v>460</v>
      </c>
      <c r="C30" s="6" t="n">
        <v>10064</v>
      </c>
      <c r="D30" s="6" t="n">
        <v>11014</v>
      </c>
    </row>
    <row r="31" spans="1:4">
      <c r="A31" s="4" t="s">
        <v>466</v>
      </c>
    </row>
    <row r="32" spans="1:4">
      <c r="A32" s="3" t="s">
        <v>457</v>
      </c>
    </row>
    <row r="33" spans="1:4">
      <c r="A33" s="4" t="s">
        <v>458</v>
      </c>
      <c r="B33" s="4" t="s">
        <v>44</v>
      </c>
      <c r="D33" s="6" t="n">
        <v>3086</v>
      </c>
    </row>
    <row r="34" spans="1:4">
      <c r="A34" s="4" t="s">
        <v>459</v>
      </c>
      <c r="B34" s="4" t="s">
        <v>44</v>
      </c>
      <c r="D34" s="6" t="n">
        <v>0</v>
      </c>
    </row>
    <row r="35" spans="1:4">
      <c r="A35" s="4" t="s">
        <v>460</v>
      </c>
      <c r="B35" s="4" t="s">
        <v>44</v>
      </c>
      <c r="D35" s="6" t="n">
        <v>3086</v>
      </c>
    </row>
    <row r="36" spans="1:4">
      <c r="A36" s="4" t="s">
        <v>467</v>
      </c>
    </row>
    <row r="37" spans="1:4">
      <c r="A37" s="3" t="s">
        <v>457</v>
      </c>
    </row>
    <row r="38" spans="1:4">
      <c r="A38" s="4" t="s">
        <v>458</v>
      </c>
      <c r="C38" s="6" t="n">
        <v>25511</v>
      </c>
      <c r="D38" s="6" t="n">
        <v>21829</v>
      </c>
    </row>
    <row r="39" spans="1:4">
      <c r="A39" s="4" t="s">
        <v>459</v>
      </c>
      <c r="C39" s="6" t="n">
        <v>21412</v>
      </c>
      <c r="D39" s="6" t="n">
        <v>17759</v>
      </c>
    </row>
    <row r="40" spans="1:4">
      <c r="A40" s="4" t="s">
        <v>460</v>
      </c>
      <c r="C40" s="7" t="n">
        <v>4099</v>
      </c>
      <c r="D40" s="7" t="n">
        <v>4070</v>
      </c>
    </row>
    <row r="41" spans="1:4">
      <c r="A41" t="n"/>
    </row>
    <row r="42" spans="1:4">
      <c r="A42" s="4" t="s">
        <v>44</v>
      </c>
      <c r="B42" s="4" t="s">
        <v>468</v>
      </c>
    </row>
  </sheetData>
  <mergeCells count="3">
    <mergeCell ref="A1:B1"/>
    <mergeCell ref="A41:C41"/>
    <mergeCell ref="B42:C4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469</v>
      </c>
      <c r="C1" s="2" t="s">
        <v>1</v>
      </c>
    </row>
    <row r="2" spans="1:5">
      <c r="C2" s="2" t="s">
        <v>2</v>
      </c>
      <c r="D2" s="2" t="s">
        <v>32</v>
      </c>
      <c r="E2" s="2" t="s">
        <v>82</v>
      </c>
    </row>
    <row r="3" spans="1:5">
      <c r="A3" s="3" t="s">
        <v>457</v>
      </c>
    </row>
    <row r="4" spans="1:5">
      <c r="A4" s="4" t="s">
        <v>470</v>
      </c>
      <c r="C4" s="7" t="n">
        <v>139681</v>
      </c>
      <c r="D4" s="7" t="n">
        <v>129700</v>
      </c>
      <c r="E4" s="7" t="n">
        <v>130724</v>
      </c>
    </row>
    <row r="5" spans="1:5">
      <c r="A5" s="4" t="s">
        <v>461</v>
      </c>
    </row>
    <row r="6" spans="1:5">
      <c r="A6" s="3" t="s">
        <v>457</v>
      </c>
    </row>
    <row r="7" spans="1:5">
      <c r="A7" s="4" t="s">
        <v>470</v>
      </c>
      <c r="C7" s="6" t="n">
        <v>76674</v>
      </c>
      <c r="D7" s="6" t="n">
        <v>70675</v>
      </c>
      <c r="E7" s="6" t="n">
        <v>68781</v>
      </c>
    </row>
    <row r="8" spans="1:5">
      <c r="A8" s="4" t="s">
        <v>462</v>
      </c>
    </row>
    <row r="9" spans="1:5">
      <c r="A9" s="3" t="s">
        <v>457</v>
      </c>
    </row>
    <row r="10" spans="1:5">
      <c r="A10" s="4" t="s">
        <v>470</v>
      </c>
      <c r="C10" s="6" t="n">
        <v>23104</v>
      </c>
      <c r="D10" s="6" t="n">
        <v>22470</v>
      </c>
      <c r="E10" s="6" t="n">
        <v>21394</v>
      </c>
    </row>
    <row r="11" spans="1:5">
      <c r="A11" s="4" t="s">
        <v>463</v>
      </c>
    </row>
    <row r="12" spans="1:5">
      <c r="A12" s="3" t="s">
        <v>457</v>
      </c>
    </row>
    <row r="13" spans="1:5">
      <c r="A13" s="4" t="s">
        <v>470</v>
      </c>
      <c r="C13" s="6" t="n">
        <v>33350</v>
      </c>
      <c r="D13" s="6" t="n">
        <v>30615</v>
      </c>
      <c r="E13" s="6" t="n">
        <v>35538</v>
      </c>
    </row>
    <row r="14" spans="1:5">
      <c r="A14" s="4" t="s">
        <v>464</v>
      </c>
    </row>
    <row r="15" spans="1:5">
      <c r="A15" s="3" t="s">
        <v>457</v>
      </c>
    </row>
    <row r="16" spans="1:5">
      <c r="A16" s="4" t="s">
        <v>470</v>
      </c>
      <c r="C16" s="6" t="n">
        <v>0</v>
      </c>
      <c r="D16" s="6" t="n">
        <v>50</v>
      </c>
      <c r="E16" s="6" t="n">
        <v>126</v>
      </c>
    </row>
    <row r="17" spans="1:5">
      <c r="A17" s="4" t="s">
        <v>465</v>
      </c>
    </row>
    <row r="18" spans="1:5">
      <c r="A18" s="3" t="s">
        <v>457</v>
      </c>
    </row>
    <row r="19" spans="1:5">
      <c r="A19" s="4" t="s">
        <v>470</v>
      </c>
      <c r="C19" s="6" t="n">
        <v>2900</v>
      </c>
      <c r="D19" s="6" t="n">
        <v>2309</v>
      </c>
      <c r="E19" s="6" t="n">
        <v>1663</v>
      </c>
    </row>
    <row r="20" spans="1:5">
      <c r="A20" s="4" t="s">
        <v>467</v>
      </c>
    </row>
    <row r="21" spans="1:5">
      <c r="A21" s="3" t="s">
        <v>457</v>
      </c>
    </row>
    <row r="22" spans="1:5">
      <c r="A22" s="4" t="s">
        <v>470</v>
      </c>
      <c r="B22" s="4" t="s">
        <v>44</v>
      </c>
      <c r="C22" s="7" t="n">
        <v>3653</v>
      </c>
      <c r="D22" s="7" t="n">
        <v>3581</v>
      </c>
      <c r="E22" s="7" t="n">
        <v>3222</v>
      </c>
    </row>
    <row r="23" spans="1:5">
      <c r="A23" t="n"/>
    </row>
    <row r="24" spans="1:5">
      <c r="A24" s="4" t="s">
        <v>44</v>
      </c>
      <c r="B24" s="4" t="s">
        <v>471</v>
      </c>
    </row>
  </sheetData>
  <mergeCells count="4">
    <mergeCell ref="A1:B2"/>
    <mergeCell ref="C1:E1"/>
    <mergeCell ref="A23:D23"/>
    <mergeCell ref="B24:D2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2</v>
      </c>
      <c r="B1" s="2" t="s">
        <v>2</v>
      </c>
      <c r="C1" s="2" t="s">
        <v>32</v>
      </c>
    </row>
    <row r="2" spans="1:3">
      <c r="A2" s="3" t="s">
        <v>473</v>
      </c>
    </row>
    <row r="3" spans="1:3">
      <c r="A3" s="6" t="n">
        <v>2016</v>
      </c>
      <c r="B3" s="7" t="n">
        <v>126865</v>
      </c>
    </row>
    <row r="4" spans="1:3">
      <c r="A4" s="6" t="n">
        <v>2017</v>
      </c>
      <c r="B4" s="6" t="n">
        <v>87586</v>
      </c>
    </row>
    <row r="5" spans="1:3">
      <c r="A5" s="6" t="n">
        <v>2018</v>
      </c>
      <c r="B5" s="6" t="n">
        <v>62736</v>
      </c>
    </row>
    <row r="6" spans="1:3">
      <c r="A6" s="6" t="n">
        <v>2019</v>
      </c>
      <c r="B6" s="6" t="n">
        <v>39729</v>
      </c>
    </row>
    <row r="7" spans="1:3">
      <c r="A7" s="6" t="n">
        <v>2020</v>
      </c>
      <c r="B7" s="6" t="n">
        <v>28334</v>
      </c>
    </row>
    <row r="8" spans="1:3">
      <c r="A8" s="4" t="s">
        <v>474</v>
      </c>
      <c r="B8" s="6" t="n">
        <v>18409</v>
      </c>
    </row>
    <row r="9" spans="1:3">
      <c r="A9" s="4" t="s">
        <v>460</v>
      </c>
      <c r="B9" s="7" t="n">
        <v>363659</v>
      </c>
      <c r="C9" s="7" t="n">
        <v>3650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r="A1" s="1" t="s">
        <v>475</v>
      </c>
      <c r="B1" s="2" t="s">
        <v>1</v>
      </c>
    </row>
    <row r="2" spans="1:2">
      <c r="B2" s="2" t="s">
        <v>2</v>
      </c>
    </row>
    <row r="3" spans="1:2">
      <c r="A3" s="3" t="s">
        <v>476</v>
      </c>
    </row>
    <row r="4" spans="1:2">
      <c r="A4" s="4" t="s">
        <v>477</v>
      </c>
      <c r="B4" s="4" t="s">
        <v>478</v>
      </c>
    </row>
    <row r="5" spans="1:2">
      <c r="A5" s="4" t="s">
        <v>479</v>
      </c>
      <c r="B5" s="4" t="s">
        <v>480</v>
      </c>
    </row>
    <row r="6" spans="1:2">
      <c r="A6" s="4" t="s">
        <v>481</v>
      </c>
    </row>
    <row r="7" spans="1:2">
      <c r="A7" s="3" t="s">
        <v>476</v>
      </c>
    </row>
    <row r="8" spans="1:2">
      <c r="A8" s="4" t="s">
        <v>482</v>
      </c>
      <c r="B8" s="4" t="s">
        <v>384</v>
      </c>
    </row>
    <row r="9" spans="1:2">
      <c r="A9" s="4" t="s">
        <v>483</v>
      </c>
    </row>
    <row r="10" spans="1:2">
      <c r="A10" s="3" t="s">
        <v>476</v>
      </c>
    </row>
    <row r="11" spans="1:2">
      <c r="A11" s="4" t="s">
        <v>484</v>
      </c>
      <c r="B11" s="4" t="s">
        <v>478</v>
      </c>
    </row>
    <row r="12" spans="1:2">
      <c r="A12" s="4" t="s">
        <v>485</v>
      </c>
    </row>
    <row r="13" spans="1:2">
      <c r="A13" s="3" t="s">
        <v>476</v>
      </c>
    </row>
    <row r="14" spans="1:2">
      <c r="A14" s="4" t="s">
        <v>486</v>
      </c>
      <c r="B14" s="4" t="s">
        <v>487</v>
      </c>
    </row>
    <row r="15" spans="1:2">
      <c r="A15" s="4" t="s">
        <v>488</v>
      </c>
    </row>
    <row r="16" spans="1:2">
      <c r="A16" s="3" t="s">
        <v>476</v>
      </c>
    </row>
    <row r="17" spans="1:2">
      <c r="A17" s="4" t="s">
        <v>486</v>
      </c>
      <c r="B17" s="4" t="s">
        <v>478</v>
      </c>
    </row>
    <row r="18" spans="1:2">
      <c r="A18" s="4" t="s">
        <v>489</v>
      </c>
    </row>
    <row r="19" spans="1:2">
      <c r="A19" s="3" t="s">
        <v>476</v>
      </c>
    </row>
    <row r="20" spans="1:2">
      <c r="A20" s="4" t="s">
        <v>486</v>
      </c>
      <c r="B20" s="4" t="s">
        <v>487</v>
      </c>
    </row>
    <row r="21" spans="1:2">
      <c r="A21" s="4" t="s">
        <v>490</v>
      </c>
    </row>
    <row r="22" spans="1:2">
      <c r="A22" s="3" t="s">
        <v>476</v>
      </c>
    </row>
    <row r="23" spans="1:2">
      <c r="A23" s="4" t="s">
        <v>486</v>
      </c>
      <c r="B23"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82</v>
      </c>
    </row>
    <row r="3" spans="1:4">
      <c r="A3" s="3" t="s">
        <v>111</v>
      </c>
    </row>
    <row r="4" spans="1:4">
      <c r="A4" s="4" t="s">
        <v>103</v>
      </c>
      <c r="B4" s="7" t="n">
        <v>225934</v>
      </c>
      <c r="C4" s="7" t="n">
        <v>259124</v>
      </c>
      <c r="D4" s="7" t="n">
        <v>247800</v>
      </c>
    </row>
    <row r="5" spans="1:4">
      <c r="A5" s="3" t="s">
        <v>112</v>
      </c>
    </row>
    <row r="6" spans="1:4">
      <c r="A6" s="4" t="s">
        <v>113</v>
      </c>
      <c r="B6" s="6" t="n">
        <v>-39567</v>
      </c>
      <c r="C6" s="6" t="n">
        <v>-24093</v>
      </c>
      <c r="D6" s="6" t="n">
        <v>-12726</v>
      </c>
    </row>
    <row r="7" spans="1:4">
      <c r="A7" s="4" t="s">
        <v>114</v>
      </c>
      <c r="B7" s="6" t="n">
        <v>-28</v>
      </c>
      <c r="C7" s="6" t="n">
        <v>0</v>
      </c>
      <c r="D7" s="6" t="n">
        <v>0</v>
      </c>
    </row>
    <row r="8" spans="1:4">
      <c r="A8" s="3" t="s">
        <v>115</v>
      </c>
    </row>
    <row r="9" spans="1:4">
      <c r="A9" s="4" t="s">
        <v>116</v>
      </c>
      <c r="B9" s="6" t="n">
        <v>-18614</v>
      </c>
      <c r="C9" s="6" t="n">
        <v>-5419</v>
      </c>
      <c r="D9" s="6" t="n">
        <v>6057</v>
      </c>
    </row>
    <row r="10" spans="1:4">
      <c r="A10" s="4" t="s">
        <v>117</v>
      </c>
      <c r="B10" s="6" t="n">
        <v>14923</v>
      </c>
      <c r="C10" s="6" t="n">
        <v>-3882</v>
      </c>
      <c r="D10" s="6" t="n">
        <v>-6565</v>
      </c>
    </row>
    <row r="11" spans="1:4">
      <c r="A11" s="4" t="s">
        <v>118</v>
      </c>
      <c r="B11" s="6" t="n">
        <v>-43286</v>
      </c>
      <c r="C11" s="6" t="n">
        <v>-33394</v>
      </c>
      <c r="D11" s="6" t="n">
        <v>-13234</v>
      </c>
    </row>
    <row r="12" spans="1:4">
      <c r="A12" s="4" t="s">
        <v>119</v>
      </c>
      <c r="B12" s="7" t="n">
        <v>182648</v>
      </c>
      <c r="C12" s="7" t="n">
        <v>225730</v>
      </c>
      <c r="D12" s="7" t="n">
        <v>2345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491</v>
      </c>
      <c r="C1" s="2" t="s">
        <v>2</v>
      </c>
      <c r="E1" s="2" t="s">
        <v>32</v>
      </c>
    </row>
    <row r="2" spans="1:6">
      <c r="A2" s="3" t="s">
        <v>492</v>
      </c>
    </row>
    <row r="3" spans="1:6">
      <c r="A3" s="4" t="s">
        <v>493</v>
      </c>
      <c r="C3" s="7" t="n">
        <v>10300</v>
      </c>
      <c r="E3" s="7" t="n">
        <v>10900</v>
      </c>
    </row>
    <row r="4" spans="1:6">
      <c r="A4" s="4" t="s">
        <v>494</v>
      </c>
    </row>
    <row r="5" spans="1:6">
      <c r="A5" s="3" t="s">
        <v>492</v>
      </c>
    </row>
    <row r="6" spans="1:6">
      <c r="A6" s="4" t="s">
        <v>495</v>
      </c>
      <c r="C6" s="6" t="n">
        <v>239473</v>
      </c>
      <c r="E6" s="6" t="n">
        <v>409064</v>
      </c>
    </row>
    <row r="7" spans="1:6">
      <c r="A7" s="4" t="s">
        <v>496</v>
      </c>
      <c r="C7" s="6" t="n">
        <v>0</v>
      </c>
      <c r="E7" s="6" t="n">
        <v>0</v>
      </c>
    </row>
    <row r="8" spans="1:6">
      <c r="A8" s="4" t="s">
        <v>497</v>
      </c>
      <c r="C8" s="6" t="n">
        <v>-1</v>
      </c>
      <c r="E8" s="6" t="n">
        <v>0</v>
      </c>
    </row>
    <row r="9" spans="1:6">
      <c r="A9" s="4" t="s">
        <v>498</v>
      </c>
      <c r="C9" s="6" t="n">
        <v>0</v>
      </c>
      <c r="E9" s="6" t="n">
        <v>0</v>
      </c>
    </row>
    <row r="10" spans="1:6">
      <c r="A10" s="4" t="s">
        <v>499</v>
      </c>
      <c r="C10" s="6" t="n">
        <v>239472</v>
      </c>
      <c r="D10" s="4" t="s">
        <v>44</v>
      </c>
      <c r="E10" s="6" t="n">
        <v>409064</v>
      </c>
      <c r="F10" s="4" t="s">
        <v>500</v>
      </c>
    </row>
    <row r="11" spans="1:6">
      <c r="A11" s="4" t="s">
        <v>501</v>
      </c>
    </row>
    <row r="12" spans="1:6">
      <c r="A12" s="3" t="s">
        <v>492</v>
      </c>
    </row>
    <row r="13" spans="1:6">
      <c r="A13" s="4" t="s">
        <v>495</v>
      </c>
      <c r="C13" s="6" t="n">
        <v>128774</v>
      </c>
    </row>
    <row r="14" spans="1:6">
      <c r="A14" s="4" t="s">
        <v>496</v>
      </c>
      <c r="C14" s="6" t="n">
        <v>33</v>
      </c>
    </row>
    <row r="15" spans="1:6">
      <c r="A15" s="4" t="s">
        <v>497</v>
      </c>
      <c r="C15" s="6" t="n">
        <v>-60</v>
      </c>
    </row>
    <row r="16" spans="1:6">
      <c r="A16" s="4" t="s">
        <v>498</v>
      </c>
      <c r="C16" s="6" t="n">
        <v>0</v>
      </c>
    </row>
    <row r="17" spans="1:6">
      <c r="A17" s="4" t="s">
        <v>499</v>
      </c>
      <c r="B17" s="4" t="s">
        <v>44</v>
      </c>
      <c r="C17" s="6" t="n">
        <v>128747</v>
      </c>
    </row>
    <row r="18" spans="1:6">
      <c r="A18" s="4" t="s">
        <v>502</v>
      </c>
    </row>
    <row r="19" spans="1:6">
      <c r="A19" s="3" t="s">
        <v>492</v>
      </c>
    </row>
    <row r="20" spans="1:6">
      <c r="A20" s="4" t="s">
        <v>503</v>
      </c>
      <c r="C20" s="6" t="n">
        <v>10277</v>
      </c>
      <c r="E20" s="6" t="n">
        <v>10869</v>
      </c>
    </row>
    <row r="21" spans="1:6">
      <c r="A21" s="4" t="s">
        <v>496</v>
      </c>
      <c r="C21" s="6" t="n">
        <v>0</v>
      </c>
      <c r="E21" s="6" t="n">
        <v>0</v>
      </c>
    </row>
    <row r="22" spans="1:6">
      <c r="A22" s="4" t="s">
        <v>504</v>
      </c>
      <c r="C22" s="6" t="n">
        <v>0</v>
      </c>
      <c r="E22" s="6" t="n">
        <v>0</v>
      </c>
    </row>
    <row r="23" spans="1:6">
      <c r="A23" s="4" t="s">
        <v>505</v>
      </c>
      <c r="C23" s="6" t="n">
        <v>0</v>
      </c>
      <c r="E23" s="6" t="n">
        <v>0</v>
      </c>
    </row>
    <row r="24" spans="1:6">
      <c r="A24" s="4" t="s">
        <v>493</v>
      </c>
      <c r="C24" s="6" t="n">
        <v>10277</v>
      </c>
      <c r="D24" s="4" t="s">
        <v>44</v>
      </c>
      <c r="E24" s="6" t="n">
        <v>10869</v>
      </c>
      <c r="F24" s="4" t="s">
        <v>500</v>
      </c>
    </row>
    <row r="25" spans="1:6">
      <c r="A25" s="4" t="s">
        <v>506</v>
      </c>
    </row>
    <row r="26" spans="1:6">
      <c r="A26" s="3" t="s">
        <v>492</v>
      </c>
    </row>
    <row r="27" spans="1:6">
      <c r="A27" s="4" t="s">
        <v>495</v>
      </c>
      <c r="C27" s="6" t="n">
        <v>233839</v>
      </c>
      <c r="E27" s="6" t="n">
        <v>409064</v>
      </c>
    </row>
    <row r="28" spans="1:6">
      <c r="A28" s="4" t="s">
        <v>496</v>
      </c>
      <c r="C28" s="6" t="n">
        <v>0</v>
      </c>
      <c r="E28" s="6" t="n">
        <v>0</v>
      </c>
    </row>
    <row r="29" spans="1:6">
      <c r="A29" s="4" t="s">
        <v>497</v>
      </c>
      <c r="C29" s="6" t="n">
        <v>0</v>
      </c>
      <c r="E29" s="6" t="n">
        <v>0</v>
      </c>
    </row>
    <row r="30" spans="1:6">
      <c r="A30" s="4" t="s">
        <v>498</v>
      </c>
      <c r="C30" s="6" t="n">
        <v>0</v>
      </c>
      <c r="E30" s="6" t="n">
        <v>0</v>
      </c>
    </row>
    <row r="31" spans="1:6">
      <c r="A31" s="4" t="s">
        <v>499</v>
      </c>
      <c r="C31" s="6" t="n">
        <v>233839</v>
      </c>
      <c r="D31" s="4" t="s">
        <v>44</v>
      </c>
      <c r="E31" s="6" t="n">
        <v>409064</v>
      </c>
      <c r="F31" s="4" t="s">
        <v>500</v>
      </c>
    </row>
    <row r="32" spans="1:6">
      <c r="A32" s="4" t="s">
        <v>507</v>
      </c>
    </row>
    <row r="33" spans="1:6">
      <c r="A33" s="3" t="s">
        <v>492</v>
      </c>
    </row>
    <row r="34" spans="1:6">
      <c r="A34" s="4" t="s">
        <v>495</v>
      </c>
      <c r="C34" s="6" t="n">
        <v>1834</v>
      </c>
    </row>
    <row r="35" spans="1:6">
      <c r="A35" s="4" t="s">
        <v>496</v>
      </c>
      <c r="C35" s="6" t="n">
        <v>0</v>
      </c>
    </row>
    <row r="36" spans="1:6">
      <c r="A36" s="4" t="s">
        <v>497</v>
      </c>
      <c r="C36" s="6" t="n">
        <v>0</v>
      </c>
    </row>
    <row r="37" spans="1:6">
      <c r="A37" s="4" t="s">
        <v>498</v>
      </c>
      <c r="C37" s="6" t="n">
        <v>0</v>
      </c>
    </row>
    <row r="38" spans="1:6">
      <c r="A38" s="4" t="s">
        <v>499</v>
      </c>
      <c r="B38" s="4" t="s">
        <v>44</v>
      </c>
      <c r="C38" s="6" t="n">
        <v>1834</v>
      </c>
    </row>
    <row r="39" spans="1:6">
      <c r="A39" s="4" t="s">
        <v>508</v>
      </c>
    </row>
    <row r="40" spans="1:6">
      <c r="A40" s="3" t="s">
        <v>492</v>
      </c>
    </row>
    <row r="41" spans="1:6">
      <c r="A41" s="4" t="s">
        <v>495</v>
      </c>
      <c r="C41" s="6" t="n">
        <v>12129</v>
      </c>
    </row>
    <row r="42" spans="1:6">
      <c r="A42" s="4" t="s">
        <v>496</v>
      </c>
      <c r="C42" s="6" t="n">
        <v>0</v>
      </c>
    </row>
    <row r="43" spans="1:6">
      <c r="A43" s="4" t="s">
        <v>497</v>
      </c>
      <c r="C43" s="6" t="n">
        <v>0</v>
      </c>
    </row>
    <row r="44" spans="1:6">
      <c r="A44" s="4" t="s">
        <v>498</v>
      </c>
      <c r="C44" s="6" t="n">
        <v>0</v>
      </c>
    </row>
    <row r="45" spans="1:6">
      <c r="A45" s="4" t="s">
        <v>499</v>
      </c>
      <c r="B45" s="4" t="s">
        <v>44</v>
      </c>
      <c r="C45" s="6" t="n">
        <v>12129</v>
      </c>
    </row>
    <row r="46" spans="1:6">
      <c r="A46" s="4" t="s">
        <v>509</v>
      </c>
    </row>
    <row r="47" spans="1:6">
      <c r="A47" s="3" t="s">
        <v>492</v>
      </c>
    </row>
    <row r="48" spans="1:6">
      <c r="A48" s="4" t="s">
        <v>495</v>
      </c>
      <c r="C48" s="6" t="n">
        <v>12615</v>
      </c>
    </row>
    <row r="49" spans="1:6">
      <c r="A49" s="4" t="s">
        <v>496</v>
      </c>
      <c r="C49" s="6" t="n">
        <v>3</v>
      </c>
    </row>
    <row r="50" spans="1:6">
      <c r="A50" s="4" t="s">
        <v>497</v>
      </c>
      <c r="C50" s="6" t="n">
        <v>-4</v>
      </c>
    </row>
    <row r="51" spans="1:6">
      <c r="A51" s="4" t="s">
        <v>498</v>
      </c>
      <c r="C51" s="6" t="n">
        <v>0</v>
      </c>
    </row>
    <row r="52" spans="1:6">
      <c r="A52" s="4" t="s">
        <v>499</v>
      </c>
      <c r="B52" s="4" t="s">
        <v>44</v>
      </c>
      <c r="C52" s="6" t="n">
        <v>12614</v>
      </c>
    </row>
    <row r="53" spans="1:6">
      <c r="A53" s="4" t="s">
        <v>510</v>
      </c>
    </row>
    <row r="54" spans="1:6">
      <c r="A54" s="3" t="s">
        <v>492</v>
      </c>
    </row>
    <row r="55" spans="1:6">
      <c r="A55" s="4" t="s">
        <v>495</v>
      </c>
      <c r="C55" s="6" t="n">
        <v>1403</v>
      </c>
    </row>
    <row r="56" spans="1:6">
      <c r="A56" s="4" t="s">
        <v>496</v>
      </c>
      <c r="C56" s="6" t="n">
        <v>1</v>
      </c>
    </row>
    <row r="57" spans="1:6">
      <c r="A57" s="4" t="s">
        <v>497</v>
      </c>
      <c r="C57" s="6" t="n">
        <v>-1</v>
      </c>
    </row>
    <row r="58" spans="1:6">
      <c r="A58" s="4" t="s">
        <v>498</v>
      </c>
      <c r="C58" s="6" t="n">
        <v>0</v>
      </c>
    </row>
    <row r="59" spans="1:6">
      <c r="A59" s="4" t="s">
        <v>499</v>
      </c>
      <c r="B59" s="4" t="s">
        <v>44</v>
      </c>
      <c r="C59" s="6" t="n">
        <v>1403</v>
      </c>
    </row>
    <row r="60" spans="1:6">
      <c r="A60" s="4" t="s">
        <v>511</v>
      </c>
    </row>
    <row r="61" spans="1:6">
      <c r="A61" s="3" t="s">
        <v>492</v>
      </c>
    </row>
    <row r="62" spans="1:6">
      <c r="A62" s="4" t="s">
        <v>495</v>
      </c>
      <c r="C62" s="6" t="n">
        <v>3500</v>
      </c>
    </row>
    <row r="63" spans="1:6">
      <c r="A63" s="4" t="s">
        <v>496</v>
      </c>
      <c r="C63" s="6" t="n">
        <v>0</v>
      </c>
    </row>
    <row r="64" spans="1:6">
      <c r="A64" s="4" t="s">
        <v>497</v>
      </c>
      <c r="C64" s="6" t="n">
        <v>0</v>
      </c>
    </row>
    <row r="65" spans="1:6">
      <c r="A65" s="4" t="s">
        <v>498</v>
      </c>
      <c r="C65" s="6" t="n">
        <v>0</v>
      </c>
    </row>
    <row r="66" spans="1:6">
      <c r="A66" s="4" t="s">
        <v>499</v>
      </c>
      <c r="B66" s="4" t="s">
        <v>44</v>
      </c>
      <c r="C66" s="6" t="n">
        <v>3500</v>
      </c>
    </row>
    <row r="67" spans="1:6">
      <c r="A67" s="4" t="s">
        <v>512</v>
      </c>
    </row>
    <row r="68" spans="1:6">
      <c r="A68" s="3" t="s">
        <v>492</v>
      </c>
    </row>
    <row r="69" spans="1:6">
      <c r="A69" s="4" t="s">
        <v>495</v>
      </c>
      <c r="C69" s="6" t="n">
        <v>9800</v>
      </c>
    </row>
    <row r="70" spans="1:6">
      <c r="A70" s="4" t="s">
        <v>496</v>
      </c>
      <c r="C70" s="6" t="n">
        <v>0</v>
      </c>
    </row>
    <row r="71" spans="1:6">
      <c r="A71" s="4" t="s">
        <v>497</v>
      </c>
      <c r="C71" s="6" t="n">
        <v>0</v>
      </c>
    </row>
    <row r="72" spans="1:6">
      <c r="A72" s="4" t="s">
        <v>498</v>
      </c>
      <c r="C72" s="6" t="n">
        <v>0</v>
      </c>
    </row>
    <row r="73" spans="1:6">
      <c r="A73" s="4" t="s">
        <v>499</v>
      </c>
      <c r="B73" s="4" t="s">
        <v>44</v>
      </c>
      <c r="C73" s="6" t="n">
        <v>9800</v>
      </c>
    </row>
    <row r="74" spans="1:6">
      <c r="A74" s="4" t="s">
        <v>513</v>
      </c>
    </row>
    <row r="75" spans="1:6">
      <c r="A75" s="3" t="s">
        <v>492</v>
      </c>
    </row>
    <row r="76" spans="1:6">
      <c r="A76" s="4" t="s">
        <v>495</v>
      </c>
      <c r="C76" s="6" t="n">
        <v>67201</v>
      </c>
    </row>
    <row r="77" spans="1:6">
      <c r="A77" s="4" t="s">
        <v>496</v>
      </c>
      <c r="C77" s="6" t="n">
        <v>27</v>
      </c>
    </row>
    <row r="78" spans="1:6">
      <c r="A78" s="4" t="s">
        <v>497</v>
      </c>
      <c r="C78" s="6" t="n">
        <v>-40</v>
      </c>
    </row>
    <row r="79" spans="1:6">
      <c r="A79" s="4" t="s">
        <v>498</v>
      </c>
      <c r="C79" s="6" t="n">
        <v>0</v>
      </c>
    </row>
    <row r="80" spans="1:6">
      <c r="A80" s="4" t="s">
        <v>499</v>
      </c>
      <c r="B80" s="4" t="s">
        <v>44</v>
      </c>
      <c r="C80" s="6" t="n">
        <v>67188</v>
      </c>
    </row>
    <row r="81" spans="1:6">
      <c r="A81" s="4" t="s">
        <v>514</v>
      </c>
    </row>
    <row r="82" spans="1:6">
      <c r="A82" s="3" t="s">
        <v>492</v>
      </c>
    </row>
    <row r="83" spans="1:6">
      <c r="A83" s="4" t="s">
        <v>495</v>
      </c>
      <c r="C83" s="6" t="n">
        <v>300</v>
      </c>
    </row>
    <row r="84" spans="1:6">
      <c r="A84" s="4" t="s">
        <v>496</v>
      </c>
      <c r="C84" s="6" t="n">
        <v>0</v>
      </c>
    </row>
    <row r="85" spans="1:6">
      <c r="A85" s="4" t="s">
        <v>497</v>
      </c>
      <c r="C85" s="6" t="n">
        <v>-1</v>
      </c>
    </row>
    <row r="86" spans="1:6">
      <c r="A86" s="4" t="s">
        <v>498</v>
      </c>
      <c r="C86" s="6" t="n">
        <v>0</v>
      </c>
    </row>
    <row r="87" spans="1:6">
      <c r="A87" s="4" t="s">
        <v>499</v>
      </c>
      <c r="B87" s="4" t="s">
        <v>44</v>
      </c>
      <c r="C87" s="6" t="n">
        <v>299</v>
      </c>
    </row>
    <row r="88" spans="1:6">
      <c r="A88" s="4" t="s">
        <v>515</v>
      </c>
    </row>
    <row r="89" spans="1:6">
      <c r="A89" s="3" t="s">
        <v>492</v>
      </c>
    </row>
    <row r="90" spans="1:6">
      <c r="A90" s="4" t="s">
        <v>495</v>
      </c>
      <c r="C90" s="6" t="n">
        <v>24619</v>
      </c>
    </row>
    <row r="91" spans="1:6">
      <c r="A91" s="4" t="s">
        <v>496</v>
      </c>
      <c r="C91" s="6" t="n">
        <v>2</v>
      </c>
    </row>
    <row r="92" spans="1:6">
      <c r="A92" s="4" t="s">
        <v>497</v>
      </c>
      <c r="C92" s="6" t="n">
        <v>-13</v>
      </c>
    </row>
    <row r="93" spans="1:6">
      <c r="A93" s="4" t="s">
        <v>498</v>
      </c>
      <c r="C93" s="6" t="n">
        <v>0</v>
      </c>
    </row>
    <row r="94" spans="1:6">
      <c r="A94" s="4" t="s">
        <v>499</v>
      </c>
      <c r="B94" s="4" t="s">
        <v>44</v>
      </c>
      <c r="C94" s="6" t="n">
        <v>24608</v>
      </c>
    </row>
    <row r="95" spans="1:6">
      <c r="A95" s="4" t="s">
        <v>516</v>
      </c>
    </row>
    <row r="96" spans="1:6">
      <c r="A96" s="3" t="s">
        <v>492</v>
      </c>
    </row>
    <row r="97" spans="1:6">
      <c r="A97" s="4" t="s">
        <v>495</v>
      </c>
      <c r="C97" s="6" t="n">
        <v>1007</v>
      </c>
    </row>
    <row r="98" spans="1:6">
      <c r="A98" s="4" t="s">
        <v>496</v>
      </c>
      <c r="C98" s="6" t="n">
        <v>0</v>
      </c>
    </row>
    <row r="99" spans="1:6">
      <c r="A99" s="4" t="s">
        <v>497</v>
      </c>
      <c r="C99" s="6" t="n">
        <v>-2</v>
      </c>
    </row>
    <row r="100" spans="1:6">
      <c r="A100" s="4" t="s">
        <v>498</v>
      </c>
      <c r="C100" s="6" t="n">
        <v>0</v>
      </c>
    </row>
    <row r="101" spans="1:6">
      <c r="A101" s="4" t="s">
        <v>499</v>
      </c>
      <c r="B101" s="4" t="s">
        <v>44</v>
      </c>
      <c r="C101" s="6" t="n">
        <v>1005</v>
      </c>
    </row>
    <row r="102" spans="1:6">
      <c r="A102" s="4" t="s">
        <v>517</v>
      </c>
    </row>
    <row r="103" spans="1:6">
      <c r="A103" s="3" t="s">
        <v>492</v>
      </c>
    </row>
    <row r="104" spans="1:6">
      <c r="A104" s="4" t="s">
        <v>503</v>
      </c>
      <c r="C104" s="6" t="n">
        <v>10277</v>
      </c>
      <c r="E104" s="6" t="n">
        <v>10869</v>
      </c>
    </row>
    <row r="105" spans="1:6">
      <c r="A105" s="4" t="s">
        <v>496</v>
      </c>
      <c r="C105" s="6" t="n">
        <v>0</v>
      </c>
      <c r="E105" s="6" t="n">
        <v>0</v>
      </c>
    </row>
    <row r="106" spans="1:6">
      <c r="A106" s="4" t="s">
        <v>504</v>
      </c>
      <c r="C106" s="6" t="n">
        <v>0</v>
      </c>
      <c r="E106" s="6" t="n">
        <v>0</v>
      </c>
    </row>
    <row r="107" spans="1:6">
      <c r="A107" s="4" t="s">
        <v>505</v>
      </c>
      <c r="C107" s="6" t="n">
        <v>0</v>
      </c>
      <c r="E107" s="6" t="n">
        <v>0</v>
      </c>
    </row>
    <row r="108" spans="1:6">
      <c r="A108" s="4" t="s">
        <v>493</v>
      </c>
      <c r="C108" s="7" t="n">
        <v>10277</v>
      </c>
      <c r="D108" s="4" t="s">
        <v>44</v>
      </c>
      <c r="E108" s="7" t="n">
        <v>10869</v>
      </c>
      <c r="F108" s="4" t="s">
        <v>500</v>
      </c>
    </row>
    <row r="109" spans="1:6">
      <c r="A109" t="n"/>
    </row>
    <row r="110" spans="1:6">
      <c r="A110" s="4" t="s">
        <v>44</v>
      </c>
      <c r="B110" s="4" t="s">
        <v>518</v>
      </c>
    </row>
    <row r="111" spans="1:6">
      <c r="A111" s="4" t="s">
        <v>500</v>
      </c>
      <c r="B111" s="4" t="s">
        <v>519</v>
      </c>
    </row>
  </sheetData>
  <mergeCells count="6">
    <mergeCell ref="A1:B1"/>
    <mergeCell ref="C1:D1"/>
    <mergeCell ref="E1:F1"/>
    <mergeCell ref="A109:E109"/>
    <mergeCell ref="B110:E110"/>
    <mergeCell ref="B111:E11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520</v>
      </c>
      <c r="B1" s="2" t="s">
        <v>521</v>
      </c>
    </row>
    <row r="2" spans="1:2">
      <c r="A2" s="3" t="s">
        <v>522</v>
      </c>
    </row>
    <row r="3" spans="1:2">
      <c r="A3" s="4" t="s">
        <v>523</v>
      </c>
      <c r="B3" s="7" t="n">
        <v>76774</v>
      </c>
    </row>
    <row r="4" spans="1:2">
      <c r="A4" s="4" t="s">
        <v>524</v>
      </c>
      <c r="B4" s="6" t="n">
        <v>51908</v>
      </c>
    </row>
    <row r="5" spans="1:2">
      <c r="A5" s="4" t="s">
        <v>525</v>
      </c>
      <c r="B5" s="6" t="n">
        <v>92</v>
      </c>
    </row>
    <row r="6" spans="1:2">
      <c r="A6" s="4" t="s">
        <v>125</v>
      </c>
      <c r="B6" s="6" t="n">
        <v>128774</v>
      </c>
    </row>
    <row r="7" spans="1:2">
      <c r="A7" s="3" t="s">
        <v>526</v>
      </c>
    </row>
    <row r="8" spans="1:2">
      <c r="A8" s="4" t="s">
        <v>523</v>
      </c>
      <c r="B8" s="6" t="n">
        <v>76784</v>
      </c>
    </row>
    <row r="9" spans="1:2">
      <c r="A9" s="4" t="s">
        <v>524</v>
      </c>
      <c r="B9" s="6" t="n">
        <v>51871</v>
      </c>
    </row>
    <row r="10" spans="1:2">
      <c r="A10" s="4" t="s">
        <v>525</v>
      </c>
      <c r="B10" s="6" t="n">
        <v>92</v>
      </c>
    </row>
    <row r="11" spans="1:2">
      <c r="A11" s="4" t="s">
        <v>125</v>
      </c>
      <c r="B11" s="7" t="n">
        <v>1287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82</v>
      </c>
    </row>
    <row r="3" spans="1:4">
      <c r="A3" s="3" t="s">
        <v>200</v>
      </c>
    </row>
    <row r="4" spans="1:4">
      <c r="A4" s="4" t="s">
        <v>528</v>
      </c>
      <c r="B4" s="7" t="n">
        <v>-5554</v>
      </c>
      <c r="C4" s="7" t="n">
        <v>-3301</v>
      </c>
      <c r="D4" s="7" t="n">
        <v>300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9</v>
      </c>
      <c r="B1" s="2" t="s">
        <v>2</v>
      </c>
      <c r="C1" s="2" t="s">
        <v>32</v>
      </c>
    </row>
    <row r="2" spans="1:3">
      <c r="A2" s="3" t="s">
        <v>200</v>
      </c>
    </row>
    <row r="3" spans="1:3">
      <c r="A3" s="4" t="s">
        <v>530</v>
      </c>
      <c r="B3" s="7" t="n">
        <v>781752</v>
      </c>
      <c r="C3" s="7" t="n">
        <v>793937</v>
      </c>
    </row>
    <row r="4" spans="1:3">
      <c r="A4" s="4" t="s">
        <v>531</v>
      </c>
      <c r="B4" s="7" t="n">
        <v>-3819</v>
      </c>
      <c r="C4" s="7" t="n">
        <v>-245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2</v>
      </c>
      <c r="B1" s="2" t="s">
        <v>2</v>
      </c>
      <c r="C1" s="2" t="s">
        <v>32</v>
      </c>
    </row>
    <row r="2" spans="1:3">
      <c r="A2" s="4" t="s">
        <v>533</v>
      </c>
    </row>
    <row r="3" spans="1:3">
      <c r="A3" s="3" t="s">
        <v>476</v>
      </c>
    </row>
    <row r="4" spans="1:3">
      <c r="A4" s="4" t="s">
        <v>534</v>
      </c>
      <c r="B4" s="7" t="n">
        <v>6461</v>
      </c>
      <c r="C4" s="7" t="n">
        <v>9299</v>
      </c>
    </row>
    <row r="5" spans="1:3">
      <c r="A5" s="4" t="s">
        <v>535</v>
      </c>
    </row>
    <row r="6" spans="1:3">
      <c r="A6" s="3" t="s">
        <v>476</v>
      </c>
    </row>
    <row r="7" spans="1:3">
      <c r="A7" s="4" t="s">
        <v>534</v>
      </c>
      <c r="B7" s="6" t="n">
        <v>10141</v>
      </c>
      <c r="C7" s="6" t="n">
        <v>11656</v>
      </c>
    </row>
    <row r="8" spans="1:3">
      <c r="A8" s="4" t="s">
        <v>536</v>
      </c>
    </row>
    <row r="9" spans="1:3">
      <c r="A9" s="3" t="s">
        <v>476</v>
      </c>
    </row>
    <row r="10" spans="1:3">
      <c r="A10" s="4" t="s">
        <v>534</v>
      </c>
      <c r="B10" s="6" t="n">
        <v>1</v>
      </c>
      <c r="C10" s="6" t="n">
        <v>1</v>
      </c>
    </row>
    <row r="11" spans="1:3">
      <c r="A11" s="4" t="s">
        <v>537</v>
      </c>
    </row>
    <row r="12" spans="1:3">
      <c r="A12" s="3" t="s">
        <v>476</v>
      </c>
    </row>
    <row r="13" spans="1:3">
      <c r="A13" s="4" t="s">
        <v>534</v>
      </c>
      <c r="B13" s="7" t="n">
        <v>140</v>
      </c>
      <c r="C13" s="7" t="n">
        <v>9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82</v>
      </c>
    </row>
    <row r="3" spans="1:4">
      <c r="A3" s="3" t="s">
        <v>476</v>
      </c>
    </row>
    <row r="4" spans="1:4">
      <c r="A4" s="4" t="s">
        <v>539</v>
      </c>
      <c r="B4" s="7" t="n">
        <v>-18623</v>
      </c>
      <c r="C4" s="7" t="n">
        <v>-5501</v>
      </c>
      <c r="D4" s="7" t="n">
        <v>6107</v>
      </c>
    </row>
    <row r="5" spans="1:4">
      <c r="A5" s="4" t="s">
        <v>540</v>
      </c>
      <c r="B5" s="6" t="n">
        <v>-14923</v>
      </c>
      <c r="C5" s="6" t="n">
        <v>3882</v>
      </c>
      <c r="D5" s="6" t="n">
        <v>6565</v>
      </c>
    </row>
    <row r="6" spans="1:4">
      <c r="A6" s="4" t="s">
        <v>541</v>
      </c>
    </row>
    <row r="7" spans="1:4">
      <c r="A7" s="3" t="s">
        <v>476</v>
      </c>
    </row>
    <row r="8" spans="1:4">
      <c r="A8" s="4" t="s">
        <v>539</v>
      </c>
      <c r="B8" s="6" t="n">
        <v>3982</v>
      </c>
      <c r="C8" s="6" t="n">
        <v>5395</v>
      </c>
      <c r="D8" s="6" t="n">
        <v>2427</v>
      </c>
    </row>
    <row r="9" spans="1:4">
      <c r="A9" s="4" t="s">
        <v>540</v>
      </c>
      <c r="B9" s="6" t="n">
        <v>9270</v>
      </c>
      <c r="C9" s="6" t="n">
        <v>2339</v>
      </c>
      <c r="D9" s="6" t="n">
        <v>7457</v>
      </c>
    </row>
    <row r="10" spans="1:4">
      <c r="A10" s="4" t="s">
        <v>542</v>
      </c>
    </row>
    <row r="11" spans="1:4">
      <c r="A11" s="3" t="s">
        <v>476</v>
      </c>
    </row>
    <row r="12" spans="1:4">
      <c r="A12" s="4" t="s">
        <v>539</v>
      </c>
      <c r="B12" s="6" t="n">
        <v>-22605</v>
      </c>
      <c r="C12" s="6" t="n">
        <v>-10896</v>
      </c>
      <c r="D12" s="6" t="n">
        <v>3680</v>
      </c>
    </row>
    <row r="13" spans="1:4">
      <c r="A13" s="4" t="s">
        <v>540</v>
      </c>
      <c r="B13" s="7" t="n">
        <v>-24193</v>
      </c>
      <c r="C13" s="7" t="n">
        <v>1543</v>
      </c>
      <c r="D13" s="7" t="n">
        <v>-8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43</v>
      </c>
      <c r="C1" s="2" t="s">
        <v>1</v>
      </c>
    </row>
    <row r="2" spans="1:5">
      <c r="C2" s="2" t="s">
        <v>2</v>
      </c>
      <c r="D2" s="2" t="s">
        <v>32</v>
      </c>
      <c r="E2" s="2" t="s">
        <v>82</v>
      </c>
    </row>
    <row r="3" spans="1:5">
      <c r="A3" s="3" t="s">
        <v>476</v>
      </c>
    </row>
    <row r="4" spans="1:5">
      <c r="A4" s="4" t="s">
        <v>544</v>
      </c>
      <c r="B4" s="4" t="s">
        <v>44</v>
      </c>
      <c r="C4" s="7" t="n">
        <v>878</v>
      </c>
      <c r="D4" s="7" t="n">
        <v>-302</v>
      </c>
      <c r="E4" s="7" t="n">
        <v>293</v>
      </c>
    </row>
    <row r="5" spans="1:5">
      <c r="A5" s="4" t="s">
        <v>545</v>
      </c>
      <c r="B5" s="4" t="s">
        <v>500</v>
      </c>
      <c r="C5" s="7" t="n">
        <v>3704</v>
      </c>
      <c r="D5" s="7" t="n">
        <v>3259</v>
      </c>
      <c r="E5" s="7" t="n">
        <v>2518</v>
      </c>
    </row>
    <row r="6" spans="1:5">
      <c r="A6" t="n"/>
    </row>
    <row r="7" spans="1:5">
      <c r="A7" s="4" t="s">
        <v>44</v>
      </c>
      <c r="B7" s="4" t="s">
        <v>546</v>
      </c>
    </row>
    <row r="8" spans="1:5">
      <c r="A8" s="4" t="s">
        <v>500</v>
      </c>
      <c r="B8" s="4" t="s">
        <v>547</v>
      </c>
    </row>
  </sheetData>
  <mergeCells count="5">
    <mergeCell ref="A1:B2"/>
    <mergeCell ref="C1:E1"/>
    <mergeCell ref="A6:D6"/>
    <mergeCell ref="B7:D7"/>
    <mergeCell ref="B8:D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 customWidth="1" max="6" min="6" width="14"/>
  </cols>
  <sheetData>
    <row r="1" spans="1:6">
      <c r="A1" s="1" t="s">
        <v>548</v>
      </c>
      <c r="B1" s="2" t="s">
        <v>549</v>
      </c>
      <c r="C1" s="2" t="s">
        <v>550</v>
      </c>
      <c r="D1" s="2" t="s">
        <v>2</v>
      </c>
      <c r="E1" s="2" t="s">
        <v>32</v>
      </c>
      <c r="F1" s="2" t="s">
        <v>82</v>
      </c>
    </row>
    <row r="2" spans="1:6">
      <c r="A2" s="3" t="s">
        <v>551</v>
      </c>
    </row>
    <row r="3" spans="1:6">
      <c r="A3" s="4" t="s">
        <v>174</v>
      </c>
      <c r="D3" s="7" t="n">
        <v>460000000</v>
      </c>
      <c r="E3" s="7" t="n">
        <v>200000000</v>
      </c>
      <c r="F3" s="7" t="n">
        <v>0</v>
      </c>
    </row>
    <row r="4" spans="1:6">
      <c r="A4" s="4" t="s">
        <v>552</v>
      </c>
      <c r="D4" s="6" t="n">
        <v>330425000</v>
      </c>
      <c r="E4" s="6" t="n">
        <v>230968000</v>
      </c>
      <c r="F4" s="7" t="n">
        <v>30712000</v>
      </c>
    </row>
    <row r="5" spans="1:6">
      <c r="A5" s="4" t="s">
        <v>553</v>
      </c>
      <c r="D5" s="6" t="n">
        <v>0</v>
      </c>
      <c r="E5" s="6" t="n">
        <v>45000000</v>
      </c>
    </row>
    <row r="6" spans="1:6">
      <c r="A6" s="4" t="s">
        <v>554</v>
      </c>
    </row>
    <row r="7" spans="1:6">
      <c r="A7" s="3" t="s">
        <v>551</v>
      </c>
    </row>
    <row r="8" spans="1:6">
      <c r="A8" s="4" t="s">
        <v>555</v>
      </c>
      <c r="C8" s="7" t="n">
        <v>7500000</v>
      </c>
    </row>
    <row r="9" spans="1:6">
      <c r="A9" s="4" t="s">
        <v>556</v>
      </c>
      <c r="C9" s="4" t="s">
        <v>557</v>
      </c>
    </row>
    <row r="10" spans="1:6">
      <c r="A10" s="4" t="s">
        <v>558</v>
      </c>
      <c r="C10" s="4" t="s">
        <v>559</v>
      </c>
    </row>
    <row r="11" spans="1:6">
      <c r="A11" s="4" t="s">
        <v>560</v>
      </c>
    </row>
    <row r="12" spans="1:6">
      <c r="A12" s="3" t="s">
        <v>551</v>
      </c>
    </row>
    <row r="13" spans="1:6">
      <c r="A13" s="4" t="s">
        <v>561</v>
      </c>
      <c r="C13" s="7" t="n">
        <v>150000000</v>
      </c>
    </row>
    <row r="14" spans="1:6">
      <c r="A14" s="4" t="s">
        <v>562</v>
      </c>
      <c r="D14" s="6" t="n">
        <v>45000000</v>
      </c>
      <c r="E14" s="6" t="n">
        <v>75000000</v>
      </c>
    </row>
    <row r="15" spans="1:6">
      <c r="A15" s="4" t="s">
        <v>553</v>
      </c>
      <c r="E15" s="7" t="n">
        <v>45000000</v>
      </c>
    </row>
    <row r="16" spans="1:6">
      <c r="A16" s="4" t="s">
        <v>563</v>
      </c>
    </row>
    <row r="17" spans="1:6">
      <c r="A17" s="3" t="s">
        <v>551</v>
      </c>
    </row>
    <row r="18" spans="1:6">
      <c r="A18" s="4" t="s">
        <v>564</v>
      </c>
      <c r="B18" s="7" t="n">
        <v>500000000</v>
      </c>
      <c r="C18" s="7" t="n">
        <v>350000000</v>
      </c>
    </row>
    <row r="19" spans="1:6">
      <c r="A19" s="4" t="s">
        <v>565</v>
      </c>
      <c r="B19" s="4" t="s">
        <v>566</v>
      </c>
      <c r="C19" s="4" t="s">
        <v>567</v>
      </c>
    </row>
    <row r="20" spans="1:6">
      <c r="A20" s="4" t="s">
        <v>568</v>
      </c>
      <c r="B20" s="7" t="n">
        <v>150000000</v>
      </c>
    </row>
    <row r="21" spans="1:6">
      <c r="A21" s="4" t="s">
        <v>569</v>
      </c>
      <c r="D21" s="7" t="n">
        <v>160000000</v>
      </c>
    </row>
    <row r="22" spans="1:6">
      <c r="A22" s="4" t="s">
        <v>570</v>
      </c>
    </row>
    <row r="23" spans="1:6">
      <c r="A23" s="3" t="s">
        <v>551</v>
      </c>
    </row>
    <row r="24" spans="1:6">
      <c r="A24" s="4" t="s">
        <v>571</v>
      </c>
      <c r="D24" s="4" t="s">
        <v>572</v>
      </c>
    </row>
    <row r="25" spans="1:6">
      <c r="A25" s="4" t="s">
        <v>573</v>
      </c>
    </row>
    <row r="26" spans="1:6">
      <c r="A26" s="3" t="s">
        <v>551</v>
      </c>
    </row>
    <row r="27" spans="1:6">
      <c r="A27" s="4" t="s">
        <v>571</v>
      </c>
      <c r="D27" s="4" t="s">
        <v>574</v>
      </c>
    </row>
    <row r="28" spans="1:6">
      <c r="A28" s="4" t="s">
        <v>575</v>
      </c>
    </row>
    <row r="29" spans="1:6">
      <c r="A29" s="3" t="s">
        <v>551</v>
      </c>
    </row>
    <row r="30" spans="1:6">
      <c r="A30" s="4" t="s">
        <v>576</v>
      </c>
      <c r="D30" s="4" t="s">
        <v>577</v>
      </c>
    </row>
    <row r="31" spans="1:6">
      <c r="A31" s="4" t="s">
        <v>578</v>
      </c>
    </row>
    <row r="32" spans="1:6">
      <c r="A32" s="3" t="s">
        <v>551</v>
      </c>
    </row>
    <row r="33" spans="1:6">
      <c r="A33" s="4" t="s">
        <v>576</v>
      </c>
      <c r="D33" s="4" t="s">
        <v>57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0</v>
      </c>
      <c r="B1" s="2" t="s">
        <v>2</v>
      </c>
      <c r="C1" s="2" t="s">
        <v>32</v>
      </c>
    </row>
    <row r="2" spans="1:3">
      <c r="A2" s="3" t="s">
        <v>581</v>
      </c>
    </row>
    <row r="3" spans="1:3">
      <c r="A3" s="4" t="s">
        <v>49</v>
      </c>
      <c r="B3" s="7" t="n">
        <v>533143</v>
      </c>
      <c r="C3" s="7" t="n">
        <v>563872</v>
      </c>
    </row>
    <row r="4" spans="1:3">
      <c r="A4" s="4" t="s">
        <v>60</v>
      </c>
      <c r="B4" s="6" t="n">
        <v>168743</v>
      </c>
      <c r="C4" s="6" t="n">
        <v>157263</v>
      </c>
    </row>
    <row r="5" spans="1:3">
      <c r="A5" s="4" t="s">
        <v>582</v>
      </c>
    </row>
    <row r="6" spans="1:3">
      <c r="A6" s="3" t="s">
        <v>581</v>
      </c>
    </row>
    <row r="7" spans="1:3">
      <c r="A7" s="4" t="s">
        <v>583</v>
      </c>
      <c r="B7" s="6" t="n">
        <v>158462</v>
      </c>
      <c r="C7" s="6" t="n">
        <v>145508</v>
      </c>
    </row>
    <row r="8" spans="1:3">
      <c r="A8" s="4" t="s">
        <v>584</v>
      </c>
    </row>
    <row r="9" spans="1:3">
      <c r="A9" s="3" t="s">
        <v>581</v>
      </c>
    </row>
    <row r="10" spans="1:3">
      <c r="A10" s="4" t="s">
        <v>48</v>
      </c>
      <c r="B10" s="6" t="n">
        <v>158462</v>
      </c>
      <c r="C10" s="6" t="n">
        <v>145508</v>
      </c>
    </row>
    <row r="11" spans="1:3">
      <c r="A11" s="4" t="s">
        <v>585</v>
      </c>
    </row>
    <row r="12" spans="1:3">
      <c r="A12" s="3" t="s">
        <v>581</v>
      </c>
    </row>
    <row r="13" spans="1:3">
      <c r="A13" s="4" t="s">
        <v>40</v>
      </c>
      <c r="B13" s="6" t="n">
        <v>6462</v>
      </c>
      <c r="C13" s="6" t="n">
        <v>9300</v>
      </c>
    </row>
    <row r="14" spans="1:3">
      <c r="A14" s="4" t="s">
        <v>51</v>
      </c>
      <c r="B14" s="6" t="n">
        <v>10281</v>
      </c>
      <c r="C14" s="6" t="n">
        <v>11755</v>
      </c>
    </row>
    <row r="15" spans="1:3">
      <c r="A15" s="4" t="s">
        <v>506</v>
      </c>
    </row>
    <row r="16" spans="1:3">
      <c r="A16" s="3" t="s">
        <v>581</v>
      </c>
    </row>
    <row r="17" spans="1:3">
      <c r="A17" s="4" t="s">
        <v>586</v>
      </c>
      <c r="B17" s="6" t="n">
        <v>233839</v>
      </c>
      <c r="C17" s="6" t="n">
        <v>409064</v>
      </c>
    </row>
    <row r="18" spans="1:3">
      <c r="A18" s="4" t="s">
        <v>507</v>
      </c>
    </row>
    <row r="19" spans="1:3">
      <c r="A19" s="3" t="s">
        <v>581</v>
      </c>
    </row>
    <row r="20" spans="1:3">
      <c r="A20" s="4" t="s">
        <v>586</v>
      </c>
      <c r="B20" s="6" t="n">
        <v>1834</v>
      </c>
    </row>
    <row r="21" spans="1:3">
      <c r="A21" s="4" t="s">
        <v>508</v>
      </c>
    </row>
    <row r="22" spans="1:3">
      <c r="A22" s="3" t="s">
        <v>581</v>
      </c>
    </row>
    <row r="23" spans="1:3">
      <c r="A23" s="4" t="s">
        <v>587</v>
      </c>
      <c r="B23" s="6" t="n">
        <v>12129</v>
      </c>
    </row>
    <row r="24" spans="1:3">
      <c r="A24" s="4" t="s">
        <v>509</v>
      </c>
    </row>
    <row r="25" spans="1:3">
      <c r="A25" s="3" t="s">
        <v>581</v>
      </c>
    </row>
    <row r="26" spans="1:3">
      <c r="A26" s="4" t="s">
        <v>587</v>
      </c>
      <c r="B26" s="6" t="n">
        <v>12614</v>
      </c>
    </row>
    <row r="27" spans="1:3">
      <c r="A27" s="4" t="s">
        <v>510</v>
      </c>
    </row>
    <row r="28" spans="1:3">
      <c r="A28" s="3" t="s">
        <v>581</v>
      </c>
    </row>
    <row r="29" spans="1:3">
      <c r="A29" s="4" t="s">
        <v>587</v>
      </c>
      <c r="B29" s="6" t="n">
        <v>1403</v>
      </c>
    </row>
    <row r="30" spans="1:3">
      <c r="A30" s="4" t="s">
        <v>511</v>
      </c>
    </row>
    <row r="31" spans="1:3">
      <c r="A31" s="3" t="s">
        <v>581</v>
      </c>
    </row>
    <row r="32" spans="1:3">
      <c r="A32" s="4" t="s">
        <v>586</v>
      </c>
      <c r="B32" s="6" t="n">
        <v>3500</v>
      </c>
    </row>
    <row r="33" spans="1:3">
      <c r="A33" s="4" t="s">
        <v>512</v>
      </c>
    </row>
    <row r="34" spans="1:3">
      <c r="A34" s="3" t="s">
        <v>581</v>
      </c>
    </row>
    <row r="35" spans="1:3">
      <c r="A35" s="4" t="s">
        <v>587</v>
      </c>
      <c r="B35" s="6" t="n">
        <v>9800</v>
      </c>
    </row>
    <row r="36" spans="1:3">
      <c r="A36" s="4" t="s">
        <v>513</v>
      </c>
    </row>
    <row r="37" spans="1:3">
      <c r="A37" s="3" t="s">
        <v>581</v>
      </c>
    </row>
    <row r="38" spans="1:3">
      <c r="A38" s="4" t="s">
        <v>587</v>
      </c>
      <c r="B38" s="6" t="n">
        <v>67188</v>
      </c>
    </row>
    <row r="39" spans="1:3">
      <c r="A39" s="4" t="s">
        <v>514</v>
      </c>
    </row>
    <row r="40" spans="1:3">
      <c r="A40" s="3" t="s">
        <v>581</v>
      </c>
    </row>
    <row r="41" spans="1:3">
      <c r="A41" s="4" t="s">
        <v>586</v>
      </c>
      <c r="B41" s="6" t="n">
        <v>299</v>
      </c>
    </row>
    <row r="42" spans="1:3">
      <c r="A42" s="4" t="s">
        <v>515</v>
      </c>
    </row>
    <row r="43" spans="1:3">
      <c r="A43" s="3" t="s">
        <v>581</v>
      </c>
    </row>
    <row r="44" spans="1:3">
      <c r="A44" s="4" t="s">
        <v>587</v>
      </c>
      <c r="B44" s="6" t="n">
        <v>24608</v>
      </c>
    </row>
    <row r="45" spans="1:3">
      <c r="A45" s="4" t="s">
        <v>516</v>
      </c>
    </row>
    <row r="46" spans="1:3">
      <c r="A46" s="3" t="s">
        <v>581</v>
      </c>
    </row>
    <row r="47" spans="1:3">
      <c r="A47" s="4" t="s">
        <v>587</v>
      </c>
      <c r="B47" s="6" t="n">
        <v>1005</v>
      </c>
    </row>
    <row r="48" spans="1:3">
      <c r="A48" s="4" t="s">
        <v>588</v>
      </c>
    </row>
    <row r="49" spans="1:3">
      <c r="A49" s="3" t="s">
        <v>581</v>
      </c>
    </row>
    <row r="50" spans="1:3">
      <c r="A50" s="4" t="s">
        <v>49</v>
      </c>
      <c r="B50" s="6" t="n">
        <v>392301</v>
      </c>
      <c r="C50" s="6" t="n">
        <v>554572</v>
      </c>
    </row>
    <row r="51" spans="1:3">
      <c r="A51" s="4" t="s">
        <v>60</v>
      </c>
      <c r="B51" s="6" t="n">
        <v>158462</v>
      </c>
      <c r="C51" s="6" t="n">
        <v>145508</v>
      </c>
    </row>
    <row r="52" spans="1:3">
      <c r="A52" s="4" t="s">
        <v>589</v>
      </c>
    </row>
    <row r="53" spans="1:3">
      <c r="A53" s="3" t="s">
        <v>581</v>
      </c>
    </row>
    <row r="54" spans="1:3">
      <c r="A54" s="4" t="s">
        <v>583</v>
      </c>
      <c r="B54" s="6" t="n">
        <v>158462</v>
      </c>
      <c r="C54" s="6" t="n">
        <v>145508</v>
      </c>
    </row>
    <row r="55" spans="1:3">
      <c r="A55" s="4" t="s">
        <v>590</v>
      </c>
    </row>
    <row r="56" spans="1:3">
      <c r="A56" s="3" t="s">
        <v>581</v>
      </c>
    </row>
    <row r="57" spans="1:3">
      <c r="A57" s="4" t="s">
        <v>48</v>
      </c>
      <c r="B57" s="6" t="n">
        <v>158462</v>
      </c>
      <c r="C57" s="6" t="n">
        <v>145508</v>
      </c>
    </row>
    <row r="58" spans="1:3">
      <c r="A58" s="4" t="s">
        <v>591</v>
      </c>
    </row>
    <row r="59" spans="1:3">
      <c r="A59" s="3" t="s">
        <v>581</v>
      </c>
    </row>
    <row r="60" spans="1:3">
      <c r="A60" s="4" t="s">
        <v>40</v>
      </c>
      <c r="B60" s="6" t="n">
        <v>0</v>
      </c>
      <c r="C60" s="6" t="n">
        <v>0</v>
      </c>
    </row>
    <row r="61" spans="1:3">
      <c r="A61" s="4" t="s">
        <v>51</v>
      </c>
      <c r="B61" s="6" t="n">
        <v>0</v>
      </c>
      <c r="C61" s="6" t="n">
        <v>0</v>
      </c>
    </row>
    <row r="62" spans="1:3">
      <c r="A62" s="4" t="s">
        <v>592</v>
      </c>
    </row>
    <row r="63" spans="1:3">
      <c r="A63" s="3" t="s">
        <v>581</v>
      </c>
    </row>
    <row r="64" spans="1:3">
      <c r="A64" s="4" t="s">
        <v>586</v>
      </c>
      <c r="B64" s="6" t="n">
        <v>233839</v>
      </c>
      <c r="C64" s="6" t="n">
        <v>409064</v>
      </c>
    </row>
    <row r="65" spans="1:3">
      <c r="A65" s="4" t="s">
        <v>593</v>
      </c>
    </row>
    <row r="66" spans="1:3">
      <c r="A66" s="3" t="s">
        <v>581</v>
      </c>
    </row>
    <row r="67" spans="1:3">
      <c r="A67" s="4" t="s">
        <v>586</v>
      </c>
      <c r="B67" s="6" t="n">
        <v>0</v>
      </c>
    </row>
    <row r="68" spans="1:3">
      <c r="A68" s="4" t="s">
        <v>594</v>
      </c>
    </row>
    <row r="69" spans="1:3">
      <c r="A69" s="3" t="s">
        <v>581</v>
      </c>
    </row>
    <row r="70" spans="1:3">
      <c r="A70" s="4" t="s">
        <v>587</v>
      </c>
      <c r="B70" s="6" t="n">
        <v>0</v>
      </c>
    </row>
    <row r="71" spans="1:3">
      <c r="A71" s="4" t="s">
        <v>595</v>
      </c>
    </row>
    <row r="72" spans="1:3">
      <c r="A72" s="3" t="s">
        <v>581</v>
      </c>
    </row>
    <row r="73" spans="1:3">
      <c r="A73" s="4" t="s">
        <v>587</v>
      </c>
      <c r="B73" s="6" t="n">
        <v>0</v>
      </c>
    </row>
    <row r="74" spans="1:3">
      <c r="A74" s="4" t="s">
        <v>596</v>
      </c>
    </row>
    <row r="75" spans="1:3">
      <c r="A75" s="3" t="s">
        <v>581</v>
      </c>
    </row>
    <row r="76" spans="1:3">
      <c r="A76" s="4" t="s">
        <v>587</v>
      </c>
      <c r="B76" s="6" t="n">
        <v>0</v>
      </c>
    </row>
    <row r="77" spans="1:3">
      <c r="A77" s="4" t="s">
        <v>597</v>
      </c>
    </row>
    <row r="78" spans="1:3">
      <c r="A78" s="3" t="s">
        <v>581</v>
      </c>
    </row>
    <row r="79" spans="1:3">
      <c r="A79" s="4" t="s">
        <v>586</v>
      </c>
      <c r="B79" s="6" t="n">
        <v>0</v>
      </c>
    </row>
    <row r="80" spans="1:3">
      <c r="A80" s="4" t="s">
        <v>598</v>
      </c>
    </row>
    <row r="81" spans="1:3">
      <c r="A81" s="3" t="s">
        <v>581</v>
      </c>
    </row>
    <row r="82" spans="1:3">
      <c r="A82" s="4" t="s">
        <v>587</v>
      </c>
      <c r="B82" s="6" t="n">
        <v>0</v>
      </c>
    </row>
    <row r="83" spans="1:3">
      <c r="A83" s="4" t="s">
        <v>599</v>
      </c>
    </row>
    <row r="84" spans="1:3">
      <c r="A84" s="3" t="s">
        <v>581</v>
      </c>
    </row>
    <row r="85" spans="1:3">
      <c r="A85" s="4" t="s">
        <v>587</v>
      </c>
      <c r="B85" s="6" t="n">
        <v>0</v>
      </c>
    </row>
    <row r="86" spans="1:3">
      <c r="A86" s="4" t="s">
        <v>600</v>
      </c>
    </row>
    <row r="87" spans="1:3">
      <c r="A87" s="3" t="s">
        <v>581</v>
      </c>
    </row>
    <row r="88" spans="1:3">
      <c r="A88" s="4" t="s">
        <v>586</v>
      </c>
      <c r="B88" s="6" t="n">
        <v>0</v>
      </c>
    </row>
    <row r="89" spans="1:3">
      <c r="A89" s="4" t="s">
        <v>601</v>
      </c>
    </row>
    <row r="90" spans="1:3">
      <c r="A90" s="3" t="s">
        <v>581</v>
      </c>
    </row>
    <row r="91" spans="1:3">
      <c r="A91" s="4" t="s">
        <v>587</v>
      </c>
      <c r="B91" s="6" t="n">
        <v>0</v>
      </c>
    </row>
    <row r="92" spans="1:3">
      <c r="A92" s="4" t="s">
        <v>602</v>
      </c>
    </row>
    <row r="93" spans="1:3">
      <c r="A93" s="3" t="s">
        <v>581</v>
      </c>
    </row>
    <row r="94" spans="1:3">
      <c r="A94" s="4" t="s">
        <v>587</v>
      </c>
      <c r="B94" s="6" t="n">
        <v>0</v>
      </c>
    </row>
    <row r="95" spans="1:3">
      <c r="A95" s="4" t="s">
        <v>603</v>
      </c>
    </row>
    <row r="96" spans="1:3">
      <c r="A96" s="3" t="s">
        <v>581</v>
      </c>
    </row>
    <row r="97" spans="1:3">
      <c r="A97" s="4" t="s">
        <v>49</v>
      </c>
      <c r="B97" s="6" t="n">
        <v>140842</v>
      </c>
      <c r="C97" s="6" t="n">
        <v>9300</v>
      </c>
    </row>
    <row r="98" spans="1:3">
      <c r="A98" s="4" t="s">
        <v>60</v>
      </c>
      <c r="B98" s="6" t="n">
        <v>10281</v>
      </c>
      <c r="C98" s="6" t="n">
        <v>11755</v>
      </c>
    </row>
    <row r="99" spans="1:3">
      <c r="A99" s="4" t="s">
        <v>604</v>
      </c>
    </row>
    <row r="100" spans="1:3">
      <c r="A100" s="3" t="s">
        <v>581</v>
      </c>
    </row>
    <row r="101" spans="1:3">
      <c r="A101" s="4" t="s">
        <v>583</v>
      </c>
      <c r="B101" s="6" t="n">
        <v>0</v>
      </c>
      <c r="C101" s="6" t="n">
        <v>0</v>
      </c>
    </row>
    <row r="102" spans="1:3">
      <c r="A102" s="4" t="s">
        <v>605</v>
      </c>
    </row>
    <row r="103" spans="1:3">
      <c r="A103" s="3" t="s">
        <v>581</v>
      </c>
    </row>
    <row r="104" spans="1:3">
      <c r="A104" s="4" t="s">
        <v>48</v>
      </c>
      <c r="B104" s="6" t="n">
        <v>0</v>
      </c>
      <c r="C104" s="6" t="n">
        <v>0</v>
      </c>
    </row>
    <row r="105" spans="1:3">
      <c r="A105" s="4" t="s">
        <v>606</v>
      </c>
    </row>
    <row r="106" spans="1:3">
      <c r="A106" s="3" t="s">
        <v>581</v>
      </c>
    </row>
    <row r="107" spans="1:3">
      <c r="A107" s="4" t="s">
        <v>40</v>
      </c>
      <c r="B107" s="6" t="n">
        <v>6462</v>
      </c>
      <c r="C107" s="6" t="n">
        <v>9300</v>
      </c>
    </row>
    <row r="108" spans="1:3">
      <c r="A108" s="4" t="s">
        <v>51</v>
      </c>
      <c r="B108" s="6" t="n">
        <v>10281</v>
      </c>
      <c r="C108" s="6" t="n">
        <v>11755</v>
      </c>
    </row>
    <row r="109" spans="1:3">
      <c r="A109" s="4" t="s">
        <v>607</v>
      </c>
    </row>
    <row r="110" spans="1:3">
      <c r="A110" s="3" t="s">
        <v>581</v>
      </c>
    </row>
    <row r="111" spans="1:3">
      <c r="A111" s="4" t="s">
        <v>586</v>
      </c>
      <c r="B111" s="6" t="n">
        <v>0</v>
      </c>
      <c r="C111" s="6" t="n">
        <v>0</v>
      </c>
    </row>
    <row r="112" spans="1:3">
      <c r="A112" s="4" t="s">
        <v>608</v>
      </c>
    </row>
    <row r="113" spans="1:3">
      <c r="A113" s="3" t="s">
        <v>581</v>
      </c>
    </row>
    <row r="114" spans="1:3">
      <c r="A114" s="4" t="s">
        <v>586</v>
      </c>
      <c r="B114" s="6" t="n">
        <v>1834</v>
      </c>
    </row>
    <row r="115" spans="1:3">
      <c r="A115" s="4" t="s">
        <v>609</v>
      </c>
    </row>
    <row r="116" spans="1:3">
      <c r="A116" s="3" t="s">
        <v>581</v>
      </c>
    </row>
    <row r="117" spans="1:3">
      <c r="A117" s="4" t="s">
        <v>587</v>
      </c>
      <c r="B117" s="6" t="n">
        <v>12129</v>
      </c>
    </row>
    <row r="118" spans="1:3">
      <c r="A118" s="4" t="s">
        <v>610</v>
      </c>
    </row>
    <row r="119" spans="1:3">
      <c r="A119" s="3" t="s">
        <v>581</v>
      </c>
    </row>
    <row r="120" spans="1:3">
      <c r="A120" s="4" t="s">
        <v>587</v>
      </c>
      <c r="B120" s="6" t="n">
        <v>12614</v>
      </c>
    </row>
    <row r="121" spans="1:3">
      <c r="A121" s="4" t="s">
        <v>611</v>
      </c>
    </row>
    <row r="122" spans="1:3">
      <c r="A122" s="3" t="s">
        <v>581</v>
      </c>
    </row>
    <row r="123" spans="1:3">
      <c r="A123" s="4" t="s">
        <v>587</v>
      </c>
      <c r="B123" s="6" t="n">
        <v>1403</v>
      </c>
    </row>
    <row r="124" spans="1:3">
      <c r="A124" s="4" t="s">
        <v>612</v>
      </c>
    </row>
    <row r="125" spans="1:3">
      <c r="A125" s="3" t="s">
        <v>581</v>
      </c>
    </row>
    <row r="126" spans="1:3">
      <c r="A126" s="4" t="s">
        <v>586</v>
      </c>
      <c r="B126" s="6" t="n">
        <v>3500</v>
      </c>
    </row>
    <row r="127" spans="1:3">
      <c r="A127" s="4" t="s">
        <v>613</v>
      </c>
    </row>
    <row r="128" spans="1:3">
      <c r="A128" s="3" t="s">
        <v>581</v>
      </c>
    </row>
    <row r="129" spans="1:3">
      <c r="A129" s="4" t="s">
        <v>587</v>
      </c>
      <c r="B129" s="6" t="n">
        <v>9800</v>
      </c>
    </row>
    <row r="130" spans="1:3">
      <c r="A130" s="4" t="s">
        <v>614</v>
      </c>
    </row>
    <row r="131" spans="1:3">
      <c r="A131" s="3" t="s">
        <v>581</v>
      </c>
    </row>
    <row r="132" spans="1:3">
      <c r="A132" s="4" t="s">
        <v>587</v>
      </c>
      <c r="B132" s="6" t="n">
        <v>67188</v>
      </c>
    </row>
    <row r="133" spans="1:3">
      <c r="A133" s="4" t="s">
        <v>615</v>
      </c>
    </row>
    <row r="134" spans="1:3">
      <c r="A134" s="3" t="s">
        <v>581</v>
      </c>
    </row>
    <row r="135" spans="1:3">
      <c r="A135" s="4" t="s">
        <v>586</v>
      </c>
      <c r="B135" s="6" t="n">
        <v>299</v>
      </c>
    </row>
    <row r="136" spans="1:3">
      <c r="A136" s="4" t="s">
        <v>616</v>
      </c>
    </row>
    <row r="137" spans="1:3">
      <c r="A137" s="3" t="s">
        <v>581</v>
      </c>
    </row>
    <row r="138" spans="1:3">
      <c r="A138" s="4" t="s">
        <v>587</v>
      </c>
      <c r="B138" s="6" t="n">
        <v>24608</v>
      </c>
    </row>
    <row r="139" spans="1:3">
      <c r="A139" s="4" t="s">
        <v>617</v>
      </c>
    </row>
    <row r="140" spans="1:3">
      <c r="A140" s="3" t="s">
        <v>581</v>
      </c>
    </row>
    <row r="141" spans="1:3">
      <c r="A141" s="4" t="s">
        <v>587</v>
      </c>
      <c r="B141" s="6" t="n">
        <v>1005</v>
      </c>
    </row>
    <row r="142" spans="1:3">
      <c r="A142" s="4" t="s">
        <v>618</v>
      </c>
    </row>
    <row r="143" spans="1:3">
      <c r="A143" s="3" t="s">
        <v>581</v>
      </c>
    </row>
    <row r="144" spans="1:3">
      <c r="A144" s="4" t="s">
        <v>49</v>
      </c>
      <c r="B144" s="6" t="n">
        <v>0</v>
      </c>
      <c r="C144" s="6" t="n">
        <v>0</v>
      </c>
    </row>
    <row r="145" spans="1:3">
      <c r="A145" s="4" t="s">
        <v>60</v>
      </c>
      <c r="B145" s="6" t="n">
        <v>0</v>
      </c>
      <c r="C145" s="6" t="n">
        <v>0</v>
      </c>
    </row>
    <row r="146" spans="1:3">
      <c r="A146" s="4" t="s">
        <v>619</v>
      </c>
    </row>
    <row r="147" spans="1:3">
      <c r="A147" s="3" t="s">
        <v>581</v>
      </c>
    </row>
    <row r="148" spans="1:3">
      <c r="A148" s="4" t="s">
        <v>583</v>
      </c>
      <c r="B148" s="6" t="n">
        <v>0</v>
      </c>
      <c r="C148" s="6" t="n">
        <v>0</v>
      </c>
    </row>
    <row r="149" spans="1:3">
      <c r="A149" s="4" t="s">
        <v>620</v>
      </c>
    </row>
    <row r="150" spans="1:3">
      <c r="A150" s="3" t="s">
        <v>581</v>
      </c>
    </row>
    <row r="151" spans="1:3">
      <c r="A151" s="4" t="s">
        <v>48</v>
      </c>
      <c r="B151" s="6" t="n">
        <v>0</v>
      </c>
      <c r="C151" s="6" t="n">
        <v>0</v>
      </c>
    </row>
    <row r="152" spans="1:3">
      <c r="A152" s="4" t="s">
        <v>621</v>
      </c>
    </row>
    <row r="153" spans="1:3">
      <c r="A153" s="3" t="s">
        <v>581</v>
      </c>
    </row>
    <row r="154" spans="1:3">
      <c r="A154" s="4" t="s">
        <v>40</v>
      </c>
      <c r="B154" s="6" t="n">
        <v>0</v>
      </c>
      <c r="C154" s="6" t="n">
        <v>0</v>
      </c>
    </row>
    <row r="155" spans="1:3">
      <c r="A155" s="4" t="s">
        <v>51</v>
      </c>
      <c r="B155" s="6" t="n">
        <v>0</v>
      </c>
      <c r="C155" s="6" t="n">
        <v>0</v>
      </c>
    </row>
    <row r="156" spans="1:3">
      <c r="A156" s="4" t="s">
        <v>622</v>
      </c>
    </row>
    <row r="157" spans="1:3">
      <c r="A157" s="3" t="s">
        <v>581</v>
      </c>
    </row>
    <row r="158" spans="1:3">
      <c r="A158" s="4" t="s">
        <v>586</v>
      </c>
      <c r="B158" s="6" t="n">
        <v>0</v>
      </c>
      <c r="C158" s="7" t="n">
        <v>0</v>
      </c>
    </row>
    <row r="159" spans="1:3">
      <c r="A159" s="4" t="s">
        <v>623</v>
      </c>
    </row>
    <row r="160" spans="1:3">
      <c r="A160" s="3" t="s">
        <v>581</v>
      </c>
    </row>
    <row r="161" spans="1:3">
      <c r="A161" s="4" t="s">
        <v>586</v>
      </c>
      <c r="B161" s="6" t="n">
        <v>0</v>
      </c>
    </row>
    <row r="162" spans="1:3">
      <c r="A162" s="4" t="s">
        <v>624</v>
      </c>
    </row>
    <row r="163" spans="1:3">
      <c r="A163" s="3" t="s">
        <v>581</v>
      </c>
    </row>
    <row r="164" spans="1:3">
      <c r="A164" s="4" t="s">
        <v>587</v>
      </c>
      <c r="B164" s="6" t="n">
        <v>0</v>
      </c>
    </row>
    <row r="165" spans="1:3">
      <c r="A165" s="4" t="s">
        <v>625</v>
      </c>
    </row>
    <row r="166" spans="1:3">
      <c r="A166" s="3" t="s">
        <v>581</v>
      </c>
    </row>
    <row r="167" spans="1:3">
      <c r="A167" s="4" t="s">
        <v>587</v>
      </c>
      <c r="B167" s="6" t="n">
        <v>0</v>
      </c>
    </row>
    <row r="168" spans="1:3">
      <c r="A168" s="4" t="s">
        <v>626</v>
      </c>
    </row>
    <row r="169" spans="1:3">
      <c r="A169" s="3" t="s">
        <v>581</v>
      </c>
    </row>
    <row r="170" spans="1:3">
      <c r="A170" s="4" t="s">
        <v>587</v>
      </c>
      <c r="B170" s="6" t="n">
        <v>0</v>
      </c>
    </row>
    <row r="171" spans="1:3">
      <c r="A171" s="4" t="s">
        <v>627</v>
      </c>
    </row>
    <row r="172" spans="1:3">
      <c r="A172" s="3" t="s">
        <v>581</v>
      </c>
    </row>
    <row r="173" spans="1:3">
      <c r="A173" s="4" t="s">
        <v>586</v>
      </c>
      <c r="B173" s="6" t="n">
        <v>0</v>
      </c>
    </row>
    <row r="174" spans="1:3">
      <c r="A174" s="4" t="s">
        <v>628</v>
      </c>
    </row>
    <row r="175" spans="1:3">
      <c r="A175" s="3" t="s">
        <v>581</v>
      </c>
    </row>
    <row r="176" spans="1:3">
      <c r="A176" s="4" t="s">
        <v>587</v>
      </c>
      <c r="B176" s="6" t="n">
        <v>0</v>
      </c>
    </row>
    <row r="177" spans="1:3">
      <c r="A177" s="4" t="s">
        <v>629</v>
      </c>
    </row>
    <row r="178" spans="1:3">
      <c r="A178" s="3" t="s">
        <v>581</v>
      </c>
    </row>
    <row r="179" spans="1:3">
      <c r="A179" s="4" t="s">
        <v>587</v>
      </c>
      <c r="B179" s="6" t="n">
        <v>0</v>
      </c>
    </row>
    <row r="180" spans="1:3">
      <c r="A180" s="4" t="s">
        <v>630</v>
      </c>
    </row>
    <row r="181" spans="1:3">
      <c r="A181" s="3" t="s">
        <v>581</v>
      </c>
    </row>
    <row r="182" spans="1:3">
      <c r="A182" s="4" t="s">
        <v>586</v>
      </c>
      <c r="B182" s="6" t="n">
        <v>0</v>
      </c>
    </row>
    <row r="183" spans="1:3">
      <c r="A183" s="4" t="s">
        <v>631</v>
      </c>
    </row>
    <row r="184" spans="1:3">
      <c r="A184" s="3" t="s">
        <v>581</v>
      </c>
    </row>
    <row r="185" spans="1:3">
      <c r="A185" s="4" t="s">
        <v>587</v>
      </c>
      <c r="B185" s="6" t="n">
        <v>0</v>
      </c>
    </row>
    <row r="186" spans="1:3">
      <c r="A186" s="4" t="s">
        <v>632</v>
      </c>
    </row>
    <row r="187" spans="1:3">
      <c r="A187" s="3" t="s">
        <v>581</v>
      </c>
    </row>
    <row r="188" spans="1:3">
      <c r="A188" s="4" t="s">
        <v>587</v>
      </c>
      <c r="B188" s="7"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633</v>
      </c>
      <c r="B1" s="2" t="s">
        <v>1</v>
      </c>
    </row>
    <row r="2" spans="1:3">
      <c r="B2" s="2" t="s">
        <v>32</v>
      </c>
      <c r="C2" s="2" t="s">
        <v>2</v>
      </c>
    </row>
    <row r="3" spans="1:3">
      <c r="A3" s="3" t="s">
        <v>634</v>
      </c>
    </row>
    <row r="4" spans="1:3">
      <c r="A4" s="4" t="s">
        <v>493</v>
      </c>
      <c r="B4" s="9" t="n">
        <v>10.9</v>
      </c>
      <c r="C4" s="9" t="n">
        <v>10.3</v>
      </c>
    </row>
    <row r="5" spans="1:3">
      <c r="A5" s="4" t="s">
        <v>635</v>
      </c>
      <c r="B5" s="10" t="n">
        <v>7.1</v>
      </c>
    </row>
    <row r="6" spans="1:3">
      <c r="A6" s="4" t="s">
        <v>636</v>
      </c>
    </row>
    <row r="7" spans="1:3">
      <c r="A7" s="3" t="s">
        <v>634</v>
      </c>
    </row>
    <row r="8" spans="1:3">
      <c r="A8" s="4" t="s">
        <v>493</v>
      </c>
      <c r="B8" s="10" t="n">
        <v>6.7</v>
      </c>
      <c r="C8" s="10" t="n">
        <v>6.6</v>
      </c>
    </row>
    <row r="9" spans="1:3">
      <c r="A9" s="4" t="s">
        <v>637</v>
      </c>
    </row>
    <row r="10" spans="1:3">
      <c r="A10" s="3" t="s">
        <v>634</v>
      </c>
    </row>
    <row r="11" spans="1:3">
      <c r="A11" s="4" t="s">
        <v>493</v>
      </c>
      <c r="B11" s="10" t="n">
        <v>4.2</v>
      </c>
      <c r="C11" s="9" t="n">
        <v>3.7</v>
      </c>
    </row>
    <row r="12" spans="1:3">
      <c r="A12" s="4" t="s">
        <v>638</v>
      </c>
    </row>
    <row r="13" spans="1:3">
      <c r="A13" s="3" t="s">
        <v>634</v>
      </c>
    </row>
    <row r="14" spans="1:3">
      <c r="A14" s="4" t="s">
        <v>639</v>
      </c>
      <c r="B14" s="9" t="n">
        <v>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82</v>
      </c>
    </row>
    <row r="3" spans="1:4">
      <c r="A3" s="3" t="s">
        <v>111</v>
      </c>
    </row>
    <row r="4" spans="1:4">
      <c r="A4" s="4" t="s">
        <v>121</v>
      </c>
      <c r="B4" s="7" t="n">
        <v>7107</v>
      </c>
      <c r="C4" s="7" t="n">
        <v>-3108</v>
      </c>
      <c r="D4" s="7" t="n">
        <v>2999</v>
      </c>
    </row>
    <row r="5" spans="1:4">
      <c r="A5" s="4" t="s">
        <v>122</v>
      </c>
      <c r="B5" s="6" t="n">
        <v>-6212</v>
      </c>
      <c r="C5" s="6" t="n">
        <v>-125</v>
      </c>
      <c r="D5" s="6" t="n">
        <v>-540</v>
      </c>
    </row>
    <row r="6" spans="1:4">
      <c r="A6" s="4" t="s">
        <v>123</v>
      </c>
      <c r="B6" s="7" t="n">
        <v>0</v>
      </c>
      <c r="C6" s="7" t="n">
        <v>0</v>
      </c>
      <c r="D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640</v>
      </c>
      <c r="B1" s="2" t="s">
        <v>521</v>
      </c>
    </row>
    <row r="2" spans="1:2">
      <c r="A2" s="3" t="s">
        <v>206</v>
      </c>
    </row>
    <row r="3" spans="1:2">
      <c r="A3" s="4" t="s">
        <v>641</v>
      </c>
      <c r="B3" s="7" t="n">
        <v>52266</v>
      </c>
    </row>
    <row r="4" spans="1:2">
      <c r="A4" s="4" t="s">
        <v>642</v>
      </c>
      <c r="B4" s="6" t="n">
        <v>47695</v>
      </c>
    </row>
    <row r="5" spans="1:2">
      <c r="A5" s="4" t="s">
        <v>643</v>
      </c>
      <c r="B5" s="6" t="n">
        <v>40979</v>
      </c>
    </row>
    <row r="6" spans="1:2">
      <c r="A6" s="4" t="s">
        <v>644</v>
      </c>
      <c r="B6" s="6" t="n">
        <v>35469</v>
      </c>
    </row>
    <row r="7" spans="1:2">
      <c r="A7" s="4" t="s">
        <v>645</v>
      </c>
      <c r="B7" s="6" t="n">
        <v>25501</v>
      </c>
    </row>
    <row r="8" spans="1:2">
      <c r="A8" s="4" t="s">
        <v>646</v>
      </c>
      <c r="B8" s="6" t="n">
        <v>164731</v>
      </c>
    </row>
    <row r="9" spans="1:2">
      <c r="A9" s="4" t="s">
        <v>647</v>
      </c>
      <c r="B9" s="6" t="n">
        <v>366641</v>
      </c>
    </row>
    <row r="10" spans="1:2">
      <c r="A10" s="4" t="s">
        <v>648</v>
      </c>
      <c r="B10" s="6" t="n">
        <v>2579</v>
      </c>
    </row>
    <row r="11" spans="1:2">
      <c r="A11" s="4" t="s">
        <v>649</v>
      </c>
      <c r="B11" s="6" t="n">
        <v>2063</v>
      </c>
    </row>
    <row r="12" spans="1:2">
      <c r="A12" s="4" t="s">
        <v>650</v>
      </c>
      <c r="B12" s="6" t="n">
        <v>2120</v>
      </c>
    </row>
    <row r="13" spans="1:2">
      <c r="A13" s="4" t="s">
        <v>651</v>
      </c>
      <c r="B13" s="6" t="n">
        <v>2179</v>
      </c>
    </row>
    <row r="14" spans="1:2">
      <c r="A14" s="4" t="s">
        <v>652</v>
      </c>
      <c r="B14" s="6" t="n">
        <v>2239</v>
      </c>
    </row>
    <row r="15" spans="1:2">
      <c r="A15" s="4" t="s">
        <v>653</v>
      </c>
      <c r="B15" s="6" t="n">
        <v>4432</v>
      </c>
    </row>
    <row r="16" spans="1:2">
      <c r="A16" s="4" t="s">
        <v>654</v>
      </c>
      <c r="B16" s="6" t="n">
        <v>15612</v>
      </c>
    </row>
    <row r="17" spans="1:2">
      <c r="A17" s="4" t="s">
        <v>655</v>
      </c>
      <c r="B17" s="6" t="n">
        <v>49687</v>
      </c>
    </row>
    <row r="18" spans="1:2">
      <c r="A18" s="4" t="s">
        <v>656</v>
      </c>
      <c r="B18" s="6" t="n">
        <v>45632</v>
      </c>
    </row>
    <row r="19" spans="1:2">
      <c r="A19" s="4" t="s">
        <v>657</v>
      </c>
      <c r="B19" s="6" t="n">
        <v>38859</v>
      </c>
    </row>
    <row r="20" spans="1:2">
      <c r="A20" s="4" t="s">
        <v>658</v>
      </c>
      <c r="B20" s="6" t="n">
        <v>33290</v>
      </c>
    </row>
    <row r="21" spans="1:2">
      <c r="A21" s="4" t="s">
        <v>659</v>
      </c>
      <c r="B21" s="6" t="n">
        <v>23262</v>
      </c>
    </row>
    <row r="22" spans="1:2">
      <c r="A22" s="4" t="s">
        <v>660</v>
      </c>
      <c r="B22" s="6" t="n">
        <v>160299</v>
      </c>
    </row>
    <row r="23" spans="1:2">
      <c r="A23" s="4" t="s">
        <v>661</v>
      </c>
      <c r="B23" s="7" t="n">
        <v>35102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s>
  <sheetData>
    <row r="1" spans="1:6">
      <c r="A1" s="1" t="s">
        <v>662</v>
      </c>
      <c r="B1" s="2" t="s">
        <v>663</v>
      </c>
      <c r="C1" s="2" t="s">
        <v>664</v>
      </c>
      <c r="D1" s="2" t="s">
        <v>521</v>
      </c>
      <c r="E1" s="2" t="s">
        <v>665</v>
      </c>
      <c r="F1" s="2" t="s">
        <v>666</v>
      </c>
    </row>
    <row r="2" spans="1:6">
      <c r="A2" s="3" t="s">
        <v>667</v>
      </c>
    </row>
    <row r="3" spans="1:6">
      <c r="A3" s="4" t="s">
        <v>668</v>
      </c>
      <c r="D3" s="9" t="n">
        <v>67.59999999999999</v>
      </c>
      <c r="E3" s="9" t="n">
        <v>65.59999999999999</v>
      </c>
      <c r="F3" s="9" t="n">
        <v>64.40000000000001</v>
      </c>
    </row>
    <row r="4" spans="1:6">
      <c r="A4" s="4" t="s">
        <v>669</v>
      </c>
      <c r="C4" s="6" t="n">
        <v>2</v>
      </c>
    </row>
    <row r="5" spans="1:6">
      <c r="A5" s="4" t="s">
        <v>670</v>
      </c>
      <c r="C5" s="6" t="n">
        <v>341</v>
      </c>
    </row>
    <row r="6" spans="1:6">
      <c r="A6" s="4" t="s">
        <v>671</v>
      </c>
      <c r="C6" s="4" t="s">
        <v>386</v>
      </c>
    </row>
    <row r="7" spans="1:6">
      <c r="A7" s="4" t="s">
        <v>672</v>
      </c>
      <c r="C7" s="4" t="s">
        <v>673</v>
      </c>
    </row>
    <row r="8" spans="1:6">
      <c r="A8" s="4" t="s">
        <v>674</v>
      </c>
    </row>
    <row r="9" spans="1:6">
      <c r="A9" s="3" t="s">
        <v>667</v>
      </c>
    </row>
    <row r="10" spans="1:6">
      <c r="A10" s="4" t="s">
        <v>675</v>
      </c>
      <c r="B10" s="7" t="n">
        <v>3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6</v>
      </c>
      <c r="B1" s="2" t="s">
        <v>2</v>
      </c>
      <c r="C1" s="2" t="s">
        <v>32</v>
      </c>
    </row>
    <row r="2" spans="1:3">
      <c r="A2" s="3" t="s">
        <v>208</v>
      </c>
    </row>
    <row r="3" spans="1:3">
      <c r="A3" s="4" t="s">
        <v>677</v>
      </c>
      <c r="B3" s="7" t="n">
        <v>-90508</v>
      </c>
      <c r="C3" s="7" t="n">
        <v>-50941</v>
      </c>
    </row>
    <row r="4" spans="1:3">
      <c r="A4" s="4" t="s">
        <v>678</v>
      </c>
      <c r="B4" s="6" t="n">
        <v>-14839</v>
      </c>
      <c r="C4" s="6" t="n">
        <v>-11148</v>
      </c>
    </row>
    <row r="5" spans="1:3">
      <c r="A5" s="4" t="s">
        <v>679</v>
      </c>
      <c r="B5" s="6" t="n">
        <v>-28</v>
      </c>
      <c r="C5" s="6" t="n">
        <v>0</v>
      </c>
    </row>
    <row r="6" spans="1:3">
      <c r="A6" s="4" t="s">
        <v>680</v>
      </c>
      <c r="B6" s="7" t="n">
        <v>-105375</v>
      </c>
      <c r="C6" s="7" t="n">
        <v>-6208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82</v>
      </c>
    </row>
    <row r="3" spans="1:4">
      <c r="A3" s="3" t="s">
        <v>682</v>
      </c>
    </row>
    <row r="4" spans="1:4">
      <c r="A4" s="4" t="s">
        <v>683</v>
      </c>
      <c r="B4" s="7" t="n">
        <v>-14882</v>
      </c>
      <c r="C4" s="7" t="n">
        <v>3882</v>
      </c>
      <c r="D4" s="7" t="n">
        <v>6565</v>
      </c>
    </row>
    <row r="5" spans="1:4">
      <c r="A5" s="4" t="s">
        <v>684</v>
      </c>
    </row>
    <row r="6" spans="1:4">
      <c r="A6" s="3" t="s">
        <v>682</v>
      </c>
    </row>
    <row r="7" spans="1:4">
      <c r="A7" s="4" t="s">
        <v>683</v>
      </c>
      <c r="B7" s="6" t="n">
        <v>9270</v>
      </c>
      <c r="C7" s="6" t="n">
        <v>2339</v>
      </c>
      <c r="D7" s="6" t="n">
        <v>7457</v>
      </c>
    </row>
    <row r="8" spans="1:4">
      <c r="A8" s="4" t="s">
        <v>685</v>
      </c>
    </row>
    <row r="9" spans="1:4">
      <c r="A9" s="3" t="s">
        <v>682</v>
      </c>
    </row>
    <row r="10" spans="1:4">
      <c r="A10" s="4" t="s">
        <v>683</v>
      </c>
      <c r="B10" s="6" t="n">
        <v>-24193</v>
      </c>
      <c r="C10" s="6" t="n">
        <v>1543</v>
      </c>
      <c r="D10" s="6" t="n">
        <v>-892</v>
      </c>
    </row>
    <row r="11" spans="1:4">
      <c r="A11" s="4" t="s">
        <v>686</v>
      </c>
    </row>
    <row r="12" spans="1:4">
      <c r="A12" s="3" t="s">
        <v>682</v>
      </c>
    </row>
    <row r="13" spans="1:4">
      <c r="A13" s="4" t="s">
        <v>683</v>
      </c>
      <c r="B13" s="7" t="n">
        <v>41</v>
      </c>
      <c r="C13" s="7" t="n">
        <v>0</v>
      </c>
      <c r="D13"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82</v>
      </c>
    </row>
    <row r="3" spans="1:4">
      <c r="A3" s="3" t="s">
        <v>210</v>
      </c>
    </row>
    <row r="4" spans="1:4">
      <c r="A4" s="4" t="s">
        <v>688</v>
      </c>
      <c r="B4" s="6" t="n">
        <v>5672</v>
      </c>
      <c r="C4" s="6" t="n">
        <v>3092</v>
      </c>
      <c r="D4" s="6" t="n">
        <v>3996</v>
      </c>
    </row>
    <row r="5" spans="1:4">
      <c r="A5" s="4" t="s">
        <v>689</v>
      </c>
      <c r="B5" s="8" t="n">
        <v>45.84</v>
      </c>
      <c r="C5" s="8" t="n">
        <v>38.72</v>
      </c>
      <c r="D5" s="8" t="n">
        <v>36.29</v>
      </c>
    </row>
    <row r="6" spans="1:4">
      <c r="A6" s="4" t="s">
        <v>690</v>
      </c>
      <c r="B6" s="7" t="n">
        <v>260000</v>
      </c>
      <c r="C6" s="7" t="n">
        <v>119747</v>
      </c>
      <c r="D6" s="7" t="n">
        <v>145016</v>
      </c>
    </row>
    <row r="7" spans="1:4">
      <c r="A7" s="4" t="s">
        <v>691</v>
      </c>
      <c r="B7" s="6" t="n">
        <v>4864</v>
      </c>
      <c r="C7" s="6" t="n">
        <v>4888</v>
      </c>
      <c r="D7" s="6" t="n">
        <v>72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92</v>
      </c>
      <c r="B1" s="2" t="s">
        <v>693</v>
      </c>
      <c r="C1" s="2" t="s">
        <v>694</v>
      </c>
      <c r="D1" s="2" t="s">
        <v>695</v>
      </c>
      <c r="E1" s="2" t="s">
        <v>696</v>
      </c>
      <c r="F1" s="2" t="s">
        <v>426</v>
      </c>
      <c r="G1" s="2" t="s">
        <v>697</v>
      </c>
      <c r="H1" s="2" t="s">
        <v>698</v>
      </c>
      <c r="I1" s="2" t="s">
        <v>426</v>
      </c>
      <c r="J1" s="2" t="s">
        <v>2</v>
      </c>
      <c r="K1" s="2" t="s">
        <v>32</v>
      </c>
      <c r="L1" s="2" t="s">
        <v>82</v>
      </c>
      <c r="M1" s="2" t="s">
        <v>699</v>
      </c>
    </row>
    <row r="2" spans="1:13">
      <c r="A2" s="3" t="s">
        <v>700</v>
      </c>
    </row>
    <row r="3" spans="1:13">
      <c r="A3" s="4" t="s">
        <v>689</v>
      </c>
      <c r="J3" s="8" t="n">
        <v>45.84</v>
      </c>
      <c r="K3" s="8" t="n">
        <v>38.72</v>
      </c>
      <c r="L3" s="8" t="n">
        <v>36.29</v>
      </c>
    </row>
    <row r="4" spans="1:13">
      <c r="A4" s="4" t="s">
        <v>701</v>
      </c>
      <c r="J4" s="7" t="n">
        <v>260000</v>
      </c>
      <c r="K4" s="7" t="n">
        <v>119747</v>
      </c>
      <c r="L4" s="7" t="n">
        <v>145016</v>
      </c>
    </row>
    <row r="5" spans="1:13">
      <c r="A5" s="4" t="s">
        <v>702</v>
      </c>
      <c r="J5" s="6" t="n">
        <v>500000</v>
      </c>
      <c r="M5" s="7" t="n">
        <v>500000</v>
      </c>
    </row>
    <row r="6" spans="1:13">
      <c r="A6" s="4" t="s">
        <v>703</v>
      </c>
      <c r="J6" s="6" t="n">
        <v>500000</v>
      </c>
    </row>
    <row r="7" spans="1:13">
      <c r="A7" s="4" t="s">
        <v>704</v>
      </c>
      <c r="J7" s="7" t="n">
        <v>20000</v>
      </c>
      <c r="K7" s="7" t="n">
        <v>0</v>
      </c>
      <c r="L7" s="7" t="n">
        <v>0</v>
      </c>
    </row>
    <row r="8" spans="1:13">
      <c r="A8" s="4" t="s">
        <v>705</v>
      </c>
    </row>
    <row r="9" spans="1:13">
      <c r="A9" s="3" t="s">
        <v>700</v>
      </c>
    </row>
    <row r="10" spans="1:13">
      <c r="A10" s="4" t="s">
        <v>689</v>
      </c>
      <c r="I10" s="8" t="n">
        <v>45.37</v>
      </c>
    </row>
    <row r="11" spans="1:13">
      <c r="A11" s="4" t="s">
        <v>706</v>
      </c>
      <c r="E11" s="7" t="n">
        <v>180000</v>
      </c>
    </row>
    <row r="12" spans="1:13">
      <c r="A12" s="4" t="s">
        <v>707</v>
      </c>
      <c r="E12" s="6" t="n">
        <v>144000</v>
      </c>
    </row>
    <row r="13" spans="1:13">
      <c r="A13" s="4" t="s">
        <v>708</v>
      </c>
      <c r="F13" s="7" t="n">
        <v>36000</v>
      </c>
    </row>
    <row r="14" spans="1:13">
      <c r="A14" s="4" t="s">
        <v>701</v>
      </c>
      <c r="I14" s="7" t="n">
        <v>4000</v>
      </c>
    </row>
    <row r="15" spans="1:13">
      <c r="A15" s="4" t="s">
        <v>702</v>
      </c>
      <c r="E15" s="7" t="n">
        <v>180000</v>
      </c>
    </row>
    <row r="16" spans="1:13">
      <c r="A16" s="4" t="s">
        <v>709</v>
      </c>
    </row>
    <row r="17" spans="1:13">
      <c r="A17" s="3" t="s">
        <v>700</v>
      </c>
    </row>
    <row r="18" spans="1:13">
      <c r="A18" s="4" t="s">
        <v>689</v>
      </c>
      <c r="D18" s="8" t="n">
        <v>46.94</v>
      </c>
    </row>
    <row r="19" spans="1:13">
      <c r="A19" s="4" t="s">
        <v>706</v>
      </c>
      <c r="D19" s="7" t="n">
        <v>100000</v>
      </c>
    </row>
    <row r="20" spans="1:13">
      <c r="A20" s="4" t="s">
        <v>707</v>
      </c>
      <c r="D20" s="6" t="n">
        <v>80000</v>
      </c>
    </row>
    <row r="21" spans="1:13">
      <c r="A21" s="4" t="s">
        <v>702</v>
      </c>
      <c r="D21" s="7" t="n">
        <v>100000</v>
      </c>
    </row>
    <row r="22" spans="1:13">
      <c r="A22" s="4" t="s">
        <v>710</v>
      </c>
    </row>
    <row r="23" spans="1:13">
      <c r="A23" s="3" t="s">
        <v>700</v>
      </c>
    </row>
    <row r="24" spans="1:13">
      <c r="A24" s="4" t="s">
        <v>689</v>
      </c>
      <c r="C24" s="8" t="n">
        <v>48.06</v>
      </c>
    </row>
    <row r="25" spans="1:13">
      <c r="A25" s="4" t="s">
        <v>701</v>
      </c>
      <c r="C25" s="7" t="n">
        <v>2100</v>
      </c>
    </row>
    <row r="26" spans="1:13">
      <c r="A26" s="4" t="s">
        <v>711</v>
      </c>
    </row>
    <row r="27" spans="1:13">
      <c r="A27" s="3" t="s">
        <v>700</v>
      </c>
    </row>
    <row r="28" spans="1:13">
      <c r="A28" s="4" t="s">
        <v>706</v>
      </c>
      <c r="B28" s="7" t="n">
        <v>200000</v>
      </c>
    </row>
    <row r="29" spans="1:13">
      <c r="A29" s="4" t="s">
        <v>707</v>
      </c>
      <c r="B29" s="6" t="n">
        <v>160000</v>
      </c>
    </row>
    <row r="30" spans="1:13">
      <c r="A30" s="4" t="s">
        <v>712</v>
      </c>
      <c r="B30" s="7" t="n">
        <v>200000</v>
      </c>
    </row>
    <row r="31" spans="1:13">
      <c r="A31" s="4" t="s">
        <v>713</v>
      </c>
      <c r="B31" s="8" t="n">
        <v>46.08</v>
      </c>
    </row>
    <row r="32" spans="1:13">
      <c r="A32" s="4" t="s">
        <v>714</v>
      </c>
    </row>
    <row r="33" spans="1:13">
      <c r="A33" s="3" t="s">
        <v>700</v>
      </c>
    </row>
    <row r="34" spans="1:13">
      <c r="A34" s="4" t="s">
        <v>715</v>
      </c>
      <c r="H34" s="7" t="n">
        <v>20000</v>
      </c>
    </row>
    <row r="35" spans="1:13">
      <c r="A35" s="4" t="s">
        <v>716</v>
      </c>
    </row>
    <row r="36" spans="1:13">
      <c r="A36" s="3" t="s">
        <v>700</v>
      </c>
    </row>
    <row r="37" spans="1:13">
      <c r="A37" s="4" t="s">
        <v>715</v>
      </c>
      <c r="G37" s="7" t="n">
        <v>4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717</v>
      </c>
      <c r="B1" s="2" t="s">
        <v>718</v>
      </c>
    </row>
    <row r="2" spans="1:2">
      <c r="B2" s="2" t="s">
        <v>719</v>
      </c>
    </row>
    <row r="3" spans="1:2">
      <c r="A3" s="4" t="s">
        <v>720</v>
      </c>
    </row>
    <row r="4" spans="1:2">
      <c r="A4" s="3" t="s">
        <v>721</v>
      </c>
    </row>
    <row r="5" spans="1:2">
      <c r="A5" s="4" t="s">
        <v>704</v>
      </c>
      <c r="B5" s="7" t="n">
        <v>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22</v>
      </c>
      <c r="B1" s="2" t="s">
        <v>1</v>
      </c>
    </row>
    <row r="2" spans="1:5">
      <c r="B2" s="2" t="s">
        <v>2</v>
      </c>
      <c r="C2" s="2" t="s">
        <v>32</v>
      </c>
      <c r="D2" s="2" t="s">
        <v>82</v>
      </c>
      <c r="E2" s="2" t="s">
        <v>723</v>
      </c>
    </row>
    <row r="3" spans="1:5">
      <c r="A3" s="3" t="s">
        <v>214</v>
      </c>
    </row>
    <row r="4" spans="1:5">
      <c r="A4" s="4" t="s">
        <v>724</v>
      </c>
      <c r="B4" s="4" t="s">
        <v>725</v>
      </c>
    </row>
    <row r="5" spans="1:5">
      <c r="A5" s="4" t="s">
        <v>726</v>
      </c>
      <c r="B5" s="4" t="s">
        <v>727</v>
      </c>
    </row>
    <row r="6" spans="1:5">
      <c r="A6" s="4" t="s">
        <v>728</v>
      </c>
      <c r="E6" s="6" t="n">
        <v>5</v>
      </c>
    </row>
    <row r="7" spans="1:5">
      <c r="A7" s="4" t="s">
        <v>729</v>
      </c>
      <c r="B7" s="10" t="n">
        <v>1.7</v>
      </c>
      <c r="C7" s="10" t="n">
        <v>1.8</v>
      </c>
      <c r="D7" s="10" t="n">
        <v>2.1</v>
      </c>
    </row>
    <row r="8" spans="1:5">
      <c r="A8" s="4" t="s">
        <v>730</v>
      </c>
      <c r="B8" s="8" t="n">
        <v>31.55</v>
      </c>
      <c r="C8" s="7" t="n">
        <v>30</v>
      </c>
      <c r="D8" s="8" t="n">
        <v>22.75</v>
      </c>
    </row>
    <row r="9" spans="1:5">
      <c r="A9" s="4" t="s">
        <v>731</v>
      </c>
      <c r="B9" s="10" t="n">
        <v>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 customWidth="1" max="5" min="5" width="14"/>
    <col customWidth="1" max="6" min="6" width="14"/>
    <col customWidth="1" max="7" min="7" width="14"/>
    <col customWidth="1" max="8" min="8" width="14"/>
  </cols>
  <sheetData>
    <row r="1" spans="1:8">
      <c r="A1" s="1" t="s">
        <v>732</v>
      </c>
      <c r="C1" s="2" t="s">
        <v>733</v>
      </c>
      <c r="D1" s="2" t="s">
        <v>2</v>
      </c>
      <c r="E1" s="2" t="s">
        <v>32</v>
      </c>
      <c r="F1" s="2" t="s">
        <v>82</v>
      </c>
      <c r="G1" s="2" t="s">
        <v>734</v>
      </c>
      <c r="H1" s="2" t="s">
        <v>735</v>
      </c>
    </row>
    <row r="2" spans="1:8">
      <c r="A2" s="4" t="s">
        <v>318</v>
      </c>
    </row>
    <row r="3" spans="1:8">
      <c r="A3" s="3" t="s">
        <v>736</v>
      </c>
    </row>
    <row r="4" spans="1:8">
      <c r="A4" s="4" t="s">
        <v>737</v>
      </c>
      <c r="D4" s="6" t="n">
        <v>3928000</v>
      </c>
      <c r="E4" s="6" t="n">
        <v>3947000</v>
      </c>
      <c r="F4" s="6" t="n">
        <v>3983000</v>
      </c>
      <c r="G4" s="6" t="n">
        <v>3920000</v>
      </c>
    </row>
    <row r="5" spans="1:8">
      <c r="A5" s="4" t="s">
        <v>738</v>
      </c>
    </row>
    <row r="6" spans="1:8">
      <c r="A6" s="3" t="s">
        <v>736</v>
      </c>
    </row>
    <row r="7" spans="1:8">
      <c r="A7" s="4" t="s">
        <v>739</v>
      </c>
      <c r="D7" s="4" t="s">
        <v>411</v>
      </c>
    </row>
    <row r="8" spans="1:8">
      <c r="A8" s="4" t="s">
        <v>740</v>
      </c>
    </row>
    <row r="9" spans="1:8">
      <c r="A9" s="3" t="s">
        <v>736</v>
      </c>
    </row>
    <row r="10" spans="1:8">
      <c r="A10" s="4" t="s">
        <v>739</v>
      </c>
      <c r="D10" s="4" t="s">
        <v>741</v>
      </c>
    </row>
    <row r="11" spans="1:8">
      <c r="A11" s="4" t="s">
        <v>742</v>
      </c>
    </row>
    <row r="12" spans="1:8">
      <c r="A12" s="3" t="s">
        <v>736</v>
      </c>
    </row>
    <row r="13" spans="1:8">
      <c r="A13" s="4" t="s">
        <v>737</v>
      </c>
      <c r="D13" s="6" t="n">
        <v>45000</v>
      </c>
      <c r="E13" s="6" t="n">
        <v>48000</v>
      </c>
    </row>
    <row r="14" spans="1:8">
      <c r="A14" s="4" t="s">
        <v>743</v>
      </c>
    </row>
    <row r="15" spans="1:8">
      <c r="A15" s="3" t="s">
        <v>736</v>
      </c>
    </row>
    <row r="16" spans="1:8">
      <c r="A16" s="4" t="s">
        <v>744</v>
      </c>
      <c r="B16" s="4" t="s">
        <v>44</v>
      </c>
      <c r="D16" s="6" t="n">
        <v>11883000</v>
      </c>
      <c r="E16" s="6" t="n">
        <v>12155000</v>
      </c>
      <c r="F16" s="6" t="n">
        <v>8472000</v>
      </c>
      <c r="G16" s="6" t="n">
        <v>7352000</v>
      </c>
    </row>
    <row r="17" spans="1:8">
      <c r="A17" s="4" t="s">
        <v>745</v>
      </c>
    </row>
    <row r="18" spans="1:8">
      <c r="A18" s="3" t="s">
        <v>736</v>
      </c>
    </row>
    <row r="19" spans="1:8">
      <c r="A19" s="4" t="s">
        <v>746</v>
      </c>
      <c r="D19" s="4" t="s">
        <v>448</v>
      </c>
    </row>
    <row r="20" spans="1:8">
      <c r="A20" s="4" t="s">
        <v>739</v>
      </c>
      <c r="D20" s="4" t="s">
        <v>741</v>
      </c>
    </row>
    <row r="21" spans="1:8">
      <c r="A21" s="4" t="s">
        <v>747</v>
      </c>
      <c r="C21" s="6" t="n">
        <v>3800000</v>
      </c>
    </row>
    <row r="22" spans="1:8">
      <c r="A22" s="4" t="s">
        <v>744</v>
      </c>
      <c r="D22" s="6" t="n">
        <v>11900000</v>
      </c>
    </row>
    <row r="23" spans="1:8">
      <c r="A23" s="4" t="s">
        <v>748</v>
      </c>
    </row>
    <row r="24" spans="1:8">
      <c r="A24" s="3" t="s">
        <v>736</v>
      </c>
    </row>
    <row r="25" spans="1:8">
      <c r="A25" s="4" t="s">
        <v>737</v>
      </c>
      <c r="D25" s="6" t="n">
        <v>3900000</v>
      </c>
    </row>
    <row r="26" spans="1:8">
      <c r="A26" s="4" t="s">
        <v>749</v>
      </c>
    </row>
    <row r="27" spans="1:8">
      <c r="A27" s="3" t="s">
        <v>736</v>
      </c>
    </row>
    <row r="28" spans="1:8">
      <c r="A28" s="4" t="s">
        <v>750</v>
      </c>
      <c r="D28" s="6" t="n">
        <v>6600000</v>
      </c>
    </row>
    <row r="29" spans="1:8">
      <c r="A29" s="4" t="s">
        <v>751</v>
      </c>
    </row>
    <row r="30" spans="1:8">
      <c r="A30" s="3" t="s">
        <v>736</v>
      </c>
    </row>
    <row r="31" spans="1:8">
      <c r="A31" s="4" t="s">
        <v>752</v>
      </c>
      <c r="D31" s="6" t="n">
        <v>262402</v>
      </c>
      <c r="H31" s="6" t="n">
        <v>800000</v>
      </c>
    </row>
    <row r="32" spans="1:8">
      <c r="A32" s="4" t="s">
        <v>753</v>
      </c>
      <c r="D32" s="6" t="n">
        <v>343070</v>
      </c>
    </row>
    <row r="33" spans="1:8">
      <c r="A33" s="4" t="s">
        <v>754</v>
      </c>
      <c r="D33" s="9" t="n">
        <v>10.5</v>
      </c>
    </row>
    <row r="34" spans="1:8">
      <c r="A34" s="4" t="s">
        <v>755</v>
      </c>
    </row>
    <row r="35" spans="1:8">
      <c r="A35" s="3" t="s">
        <v>736</v>
      </c>
    </row>
    <row r="36" spans="1:8">
      <c r="A36" s="4" t="s">
        <v>739</v>
      </c>
      <c r="D36" s="4" t="s">
        <v>411</v>
      </c>
    </row>
    <row r="37" spans="1:8">
      <c r="A37" s="4" t="s">
        <v>737</v>
      </c>
      <c r="D37" s="6" t="n">
        <v>44823</v>
      </c>
    </row>
    <row r="38" spans="1:8">
      <c r="A38" s="4" t="s">
        <v>756</v>
      </c>
    </row>
    <row r="39" spans="1:8">
      <c r="A39" s="3" t="s">
        <v>736</v>
      </c>
    </row>
    <row r="40" spans="1:8">
      <c r="A40" s="4" t="s">
        <v>750</v>
      </c>
      <c r="D40" s="6" t="n">
        <v>76369</v>
      </c>
    </row>
    <row r="41" spans="1:8">
      <c r="A41" s="4" t="s">
        <v>757</v>
      </c>
      <c r="D41" s="6" t="n">
        <v>157871</v>
      </c>
    </row>
    <row r="42" spans="1:8">
      <c r="A42" s="4" t="s">
        <v>758</v>
      </c>
      <c r="D42" s="9" t="n">
        <v>4.7</v>
      </c>
    </row>
    <row r="43" spans="1:8">
      <c r="A43" s="4" t="s">
        <v>759</v>
      </c>
    </row>
    <row r="44" spans="1:8">
      <c r="A44" s="3" t="s">
        <v>736</v>
      </c>
    </row>
    <row r="45" spans="1:8">
      <c r="A45" s="4" t="s">
        <v>739</v>
      </c>
      <c r="D45" s="4" t="s">
        <v>411</v>
      </c>
    </row>
    <row r="46" spans="1:8">
      <c r="A46" s="4" t="s">
        <v>760</v>
      </c>
    </row>
    <row r="47" spans="1:8">
      <c r="A47" s="3" t="s">
        <v>736</v>
      </c>
    </row>
    <row r="48" spans="1:8">
      <c r="A48" s="4" t="s">
        <v>739</v>
      </c>
      <c r="D48" s="4" t="s">
        <v>741</v>
      </c>
    </row>
    <row r="49" spans="1:8">
      <c r="A49" s="4" t="s">
        <v>761</v>
      </c>
    </row>
    <row r="50" spans="1:8">
      <c r="A50" s="3" t="s">
        <v>736</v>
      </c>
    </row>
    <row r="51" spans="1:8">
      <c r="A51" s="4" t="s">
        <v>762</v>
      </c>
      <c r="D51" s="6" t="n">
        <v>600000</v>
      </c>
    </row>
    <row r="52" spans="1:8">
      <c r="A52" t="n"/>
    </row>
    <row r="53" spans="1:8">
      <c r="A53" s="4" t="s">
        <v>44</v>
      </c>
      <c r="B53" s="4" t="s">
        <v>763</v>
      </c>
    </row>
  </sheetData>
  <mergeCells count="3">
    <mergeCell ref="A1:B1"/>
    <mergeCell ref="A52:G52"/>
    <mergeCell ref="B53:G5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31"/>
  </cols>
  <sheetData>
    <row r="1" spans="1:5">
      <c r="A1" s="1" t="s">
        <v>764</v>
      </c>
      <c r="B1" s="2" t="s">
        <v>733</v>
      </c>
      <c r="C1" s="2" t="s">
        <v>765</v>
      </c>
      <c r="D1" s="2" t="s">
        <v>766</v>
      </c>
      <c r="E1" s="2" t="s">
        <v>767</v>
      </c>
    </row>
    <row r="2" spans="1:5">
      <c r="A2" s="3" t="s">
        <v>768</v>
      </c>
    </row>
    <row r="3" spans="1:5">
      <c r="A3" s="4" t="s">
        <v>769</v>
      </c>
      <c r="E3" s="8" t="n">
        <v>49.98</v>
      </c>
    </row>
    <row r="4" spans="1:5">
      <c r="A4" s="4" t="s">
        <v>770</v>
      </c>
      <c r="E4" s="9" t="n">
        <v>156.9</v>
      </c>
    </row>
    <row r="5" spans="1:5">
      <c r="A5" s="4" t="s">
        <v>771</v>
      </c>
      <c r="E5" s="4" t="s">
        <v>772</v>
      </c>
    </row>
    <row r="6" spans="1:5">
      <c r="A6" s="4" t="s">
        <v>318</v>
      </c>
    </row>
    <row r="7" spans="1:5">
      <c r="A7" s="3" t="s">
        <v>768</v>
      </c>
    </row>
    <row r="8" spans="1:5">
      <c r="A8" s="4" t="s">
        <v>773</v>
      </c>
      <c r="B8" s="11" t="n">
        <v>1.5</v>
      </c>
      <c r="C8" s="11" t="n">
        <v>1.25</v>
      </c>
      <c r="D8" s="11" t="n">
        <v>2.18</v>
      </c>
    </row>
    <row r="9" spans="1:5">
      <c r="A9" s="4" t="s">
        <v>774</v>
      </c>
      <c r="B9" s="11" t="n">
        <v>1.6</v>
      </c>
      <c r="C9" s="11" t="n">
        <v>1.5</v>
      </c>
      <c r="D9" s="11" t="n">
        <v>1.25</v>
      </c>
    </row>
    <row r="10" spans="1:5">
      <c r="A10" s="4" t="s">
        <v>738</v>
      </c>
    </row>
    <row r="11" spans="1:5">
      <c r="A11" s="3" t="s">
        <v>768</v>
      </c>
    </row>
    <row r="12" spans="1:5">
      <c r="A12" s="4" t="s">
        <v>739</v>
      </c>
      <c r="E12" s="4" t="s">
        <v>411</v>
      </c>
    </row>
    <row r="13" spans="1:5">
      <c r="A13" s="4" t="s">
        <v>740</v>
      </c>
    </row>
    <row r="14" spans="1:5">
      <c r="A14" s="3" t="s">
        <v>768</v>
      </c>
    </row>
    <row r="15" spans="1:5">
      <c r="A15" s="4" t="s">
        <v>739</v>
      </c>
      <c r="E15" s="4" t="s">
        <v>7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31"/>
    <col customWidth="1" max="5" min="5" width="18"/>
    <col customWidth="1" max="6" min="6" width="15"/>
    <col customWidth="1" max="7" min="7" width="46"/>
    <col customWidth="1" max="8" min="8" width="36"/>
    <col customWidth="1" max="9" min="9" width="25"/>
  </cols>
  <sheetData>
    <row r="1" spans="1:9">
      <c r="A1" s="1" t="s">
        <v>124</v>
      </c>
      <c r="B1" s="2" t="s">
        <v>125</v>
      </c>
      <c r="C1" s="2" t="s">
        <v>126</v>
      </c>
      <c r="D1" s="2" t="s">
        <v>127</v>
      </c>
      <c r="E1" s="2" t="s">
        <v>128</v>
      </c>
      <c r="F1" s="2" t="s">
        <v>129</v>
      </c>
      <c r="G1" s="2" t="s">
        <v>130</v>
      </c>
      <c r="H1" s="2" t="s">
        <v>131</v>
      </c>
      <c r="I1" s="2" t="s">
        <v>132</v>
      </c>
    </row>
    <row r="2" spans="1:9">
      <c r="A2" s="4" t="s">
        <v>133</v>
      </c>
      <c r="C2" s="6" t="n">
        <v>150899</v>
      </c>
    </row>
    <row r="3" spans="1:9">
      <c r="A3" s="4" t="s">
        <v>134</v>
      </c>
      <c r="B3" s="7" t="n">
        <v>2543971</v>
      </c>
      <c r="C3" s="7" t="n">
        <v>1509</v>
      </c>
      <c r="D3" s="7" t="n">
        <v>1585034</v>
      </c>
      <c r="E3" s="7" t="n">
        <v>1098694</v>
      </c>
      <c r="F3" s="7" t="n">
        <v>-168090</v>
      </c>
      <c r="G3" s="7" t="n">
        <v>-15461</v>
      </c>
      <c r="H3" s="7" t="n">
        <v>2501686</v>
      </c>
      <c r="I3" s="7" t="n">
        <v>42285</v>
      </c>
    </row>
    <row r="4" spans="1:9">
      <c r="A4" s="4" t="s">
        <v>103</v>
      </c>
      <c r="B4" s="6" t="n">
        <v>247800</v>
      </c>
      <c r="E4" s="6" t="n">
        <v>247800</v>
      </c>
      <c r="H4" s="6" t="n">
        <v>247800</v>
      </c>
      <c r="I4" s="4" t="s">
        <v>135</v>
      </c>
    </row>
    <row r="5" spans="1:9">
      <c r="A5" s="4" t="s">
        <v>118</v>
      </c>
      <c r="B5" s="7" t="n">
        <v>-13234</v>
      </c>
      <c r="G5" s="6" t="n">
        <v>-13234</v>
      </c>
      <c r="H5" s="6" t="n">
        <v>-13234</v>
      </c>
    </row>
    <row r="6" spans="1:9">
      <c r="A6" s="4" t="s">
        <v>136</v>
      </c>
      <c r="B6" s="6" t="n">
        <v>-3996</v>
      </c>
      <c r="C6" s="6" t="n">
        <v>-3996</v>
      </c>
    </row>
    <row r="7" spans="1:9">
      <c r="A7" s="4" t="s">
        <v>137</v>
      </c>
      <c r="B7" s="7" t="n">
        <v>-145016</v>
      </c>
      <c r="C7" s="7" t="n">
        <v>-40</v>
      </c>
      <c r="D7" s="6" t="n">
        <v>40</v>
      </c>
      <c r="F7" s="6" t="n">
        <v>-145016</v>
      </c>
      <c r="H7" s="6" t="n">
        <v>-145016</v>
      </c>
    </row>
    <row r="8" spans="1:9">
      <c r="A8" s="4" t="s">
        <v>138</v>
      </c>
      <c r="B8" s="6" t="n">
        <v>7266</v>
      </c>
      <c r="C8" s="6" t="n">
        <v>7266</v>
      </c>
    </row>
    <row r="9" spans="1:9">
      <c r="A9" s="4" t="s">
        <v>139</v>
      </c>
      <c r="B9" s="7" t="n">
        <v>129559</v>
      </c>
      <c r="C9" s="7" t="n">
        <v>73</v>
      </c>
      <c r="D9" s="6" t="n">
        <v>-55312</v>
      </c>
      <c r="E9" s="6" t="n">
        <v>-21640</v>
      </c>
      <c r="F9" s="6" t="n">
        <v>206438</v>
      </c>
      <c r="H9" s="6" t="n">
        <v>129559</v>
      </c>
    </row>
    <row r="10" spans="1:9">
      <c r="A10" s="4" t="s">
        <v>140</v>
      </c>
      <c r="B10" s="6" t="n">
        <v>67482</v>
      </c>
      <c r="D10" s="6" t="n">
        <v>67482</v>
      </c>
      <c r="H10" s="6" t="n">
        <v>67482</v>
      </c>
    </row>
    <row r="11" spans="1:9">
      <c r="A11" s="4" t="s">
        <v>141</v>
      </c>
      <c r="B11" s="6" t="n">
        <v>-42285</v>
      </c>
      <c r="I11" s="7" t="n">
        <v>-42285</v>
      </c>
    </row>
    <row r="12" spans="1:9">
      <c r="A12" s="4" t="s">
        <v>142</v>
      </c>
      <c r="C12" s="6" t="n">
        <v>154169</v>
      </c>
    </row>
    <row r="13" spans="1:9">
      <c r="A13" s="4" t="s">
        <v>143</v>
      </c>
      <c r="B13" s="6" t="n">
        <v>2788277</v>
      </c>
      <c r="C13" s="7" t="n">
        <v>1542</v>
      </c>
      <c r="D13" s="6" t="n">
        <v>1597244</v>
      </c>
      <c r="E13" s="6" t="n">
        <v>1324854</v>
      </c>
      <c r="F13" s="6" t="n">
        <v>-106668</v>
      </c>
      <c r="G13" s="6" t="n">
        <v>-28695</v>
      </c>
      <c r="H13" s="6" t="n">
        <v>2788277</v>
      </c>
      <c r="I13" s="6" t="n">
        <v>0</v>
      </c>
    </row>
    <row r="14" spans="1:9">
      <c r="A14" s="4" t="s">
        <v>103</v>
      </c>
      <c r="B14" s="6" t="n">
        <v>259124</v>
      </c>
      <c r="E14" s="6" t="n">
        <v>259124</v>
      </c>
      <c r="H14" s="6" t="n">
        <v>259124</v>
      </c>
    </row>
    <row r="15" spans="1:9">
      <c r="A15" s="4" t="s">
        <v>118</v>
      </c>
      <c r="B15" s="7" t="n">
        <v>-33394</v>
      </c>
      <c r="G15" s="6" t="n">
        <v>-33394</v>
      </c>
      <c r="H15" s="6" t="n">
        <v>-33394</v>
      </c>
    </row>
    <row r="16" spans="1:9">
      <c r="A16" s="4" t="s">
        <v>136</v>
      </c>
      <c r="B16" s="6" t="n">
        <v>-3092</v>
      </c>
      <c r="C16" s="6" t="n">
        <v>-3092</v>
      </c>
    </row>
    <row r="17" spans="1:9">
      <c r="A17" s="4" t="s">
        <v>137</v>
      </c>
      <c r="B17" s="7" t="n">
        <v>-119747</v>
      </c>
      <c r="C17" s="7" t="n">
        <v>-31</v>
      </c>
      <c r="D17" s="6" t="n">
        <v>31</v>
      </c>
      <c r="F17" s="6" t="n">
        <v>-119747</v>
      </c>
      <c r="H17" s="6" t="n">
        <v>-119747</v>
      </c>
    </row>
    <row r="18" spans="1:9">
      <c r="A18" s="4" t="s">
        <v>138</v>
      </c>
      <c r="B18" s="6" t="n">
        <v>4888</v>
      </c>
      <c r="C18" s="6" t="n">
        <v>4888</v>
      </c>
    </row>
    <row r="19" spans="1:9">
      <c r="A19" s="4" t="s">
        <v>139</v>
      </c>
      <c r="B19" s="7" t="n">
        <v>82470</v>
      </c>
      <c r="C19" s="7" t="n">
        <v>49</v>
      </c>
      <c r="D19" s="6" t="n">
        <v>-62112</v>
      </c>
      <c r="E19" s="6" t="n">
        <v>-32386</v>
      </c>
      <c r="F19" s="6" t="n">
        <v>176919</v>
      </c>
      <c r="H19" s="6" t="n">
        <v>82470</v>
      </c>
    </row>
    <row r="20" spans="1:9">
      <c r="A20" s="4" t="s">
        <v>140</v>
      </c>
      <c r="B20" s="6" t="n">
        <v>79440</v>
      </c>
      <c r="D20" s="6" t="n">
        <v>79440</v>
      </c>
      <c r="H20" s="6" t="n">
        <v>79440</v>
      </c>
    </row>
    <row r="21" spans="1:9">
      <c r="A21" s="4" t="s">
        <v>144</v>
      </c>
      <c r="C21" s="6" t="n">
        <v>155965</v>
      </c>
    </row>
    <row r="22" spans="1:9">
      <c r="A22" s="4" t="s">
        <v>145</v>
      </c>
      <c r="B22" s="6" t="n">
        <v>3056170</v>
      </c>
      <c r="C22" s="7" t="n">
        <v>1560</v>
      </c>
      <c r="D22" s="6" t="n">
        <v>1614603</v>
      </c>
      <c r="E22" s="6" t="n">
        <v>1551592</v>
      </c>
      <c r="F22" s="6" t="n">
        <v>-49496</v>
      </c>
      <c r="G22" s="6" t="n">
        <v>-62089</v>
      </c>
      <c r="H22" s="6" t="n">
        <v>3056170</v>
      </c>
      <c r="I22" s="6" t="n">
        <v>0</v>
      </c>
    </row>
    <row r="23" spans="1:9">
      <c r="A23" s="4" t="s">
        <v>103</v>
      </c>
      <c r="B23" s="6" t="n">
        <v>225934</v>
      </c>
      <c r="E23" s="6" t="n">
        <v>225934</v>
      </c>
      <c r="H23" s="6" t="n">
        <v>225934</v>
      </c>
    </row>
    <row r="24" spans="1:9">
      <c r="A24" s="4" t="s">
        <v>118</v>
      </c>
      <c r="B24" s="7" t="n">
        <v>-43286</v>
      </c>
      <c r="G24" s="6" t="n">
        <v>-43286</v>
      </c>
      <c r="H24" s="6" t="n">
        <v>-43286</v>
      </c>
    </row>
    <row r="25" spans="1:9">
      <c r="A25" s="4" t="s">
        <v>136</v>
      </c>
      <c r="B25" s="6" t="n">
        <v>-5672</v>
      </c>
      <c r="C25" s="6" t="n">
        <v>-5672</v>
      </c>
    </row>
    <row r="26" spans="1:9">
      <c r="A26" s="4" t="s">
        <v>137</v>
      </c>
      <c r="B26" s="7" t="n">
        <v>-260000</v>
      </c>
      <c r="C26" s="7" t="n">
        <v>-57</v>
      </c>
      <c r="D26" s="6" t="n">
        <v>57</v>
      </c>
      <c r="F26" s="6" t="n">
        <v>-260000</v>
      </c>
      <c r="H26" s="6" t="n">
        <v>-260000</v>
      </c>
    </row>
    <row r="27" spans="1:9">
      <c r="A27" s="4" t="s">
        <v>146</v>
      </c>
      <c r="B27" s="7" t="n">
        <v>-20000</v>
      </c>
      <c r="D27" s="6" t="n">
        <v>-20000</v>
      </c>
      <c r="H27" s="6" t="n">
        <v>-20000</v>
      </c>
    </row>
    <row r="28" spans="1:9">
      <c r="A28" s="4" t="s">
        <v>138</v>
      </c>
      <c r="B28" s="6" t="n">
        <v>4864</v>
      </c>
      <c r="C28" s="6" t="n">
        <v>4864</v>
      </c>
    </row>
    <row r="29" spans="1:9">
      <c r="A29" s="4" t="s">
        <v>139</v>
      </c>
      <c r="B29" s="7" t="n">
        <v>84526</v>
      </c>
      <c r="C29" s="7" t="n">
        <v>49</v>
      </c>
      <c r="D29" s="6" t="n">
        <v>-74845</v>
      </c>
      <c r="E29" s="6" t="n">
        <v>-51799</v>
      </c>
      <c r="F29" s="6" t="n">
        <v>211121</v>
      </c>
      <c r="H29" s="6" t="n">
        <v>84526</v>
      </c>
    </row>
    <row r="30" spans="1:9">
      <c r="A30" s="4" t="s">
        <v>140</v>
      </c>
      <c r="B30" s="6" t="n">
        <v>86400</v>
      </c>
      <c r="D30" s="6" t="n">
        <v>86400</v>
      </c>
      <c r="H30" s="6" t="n">
        <v>86400</v>
      </c>
    </row>
    <row r="31" spans="1:9">
      <c r="A31" s="4" t="s">
        <v>147</v>
      </c>
      <c r="B31" s="6" t="n">
        <v>4245</v>
      </c>
      <c r="D31" s="6" t="n">
        <v>4245</v>
      </c>
      <c r="H31" s="6" t="n">
        <v>4245</v>
      </c>
    </row>
    <row r="32" spans="1:9">
      <c r="A32" s="4" t="s">
        <v>148</v>
      </c>
      <c r="C32" s="6" t="n">
        <v>155157</v>
      </c>
    </row>
    <row r="33" spans="1:9">
      <c r="A33" s="4" t="s">
        <v>149</v>
      </c>
      <c r="B33" s="7" t="n">
        <v>3133989</v>
      </c>
      <c r="C33" s="7" t="n">
        <v>1552</v>
      </c>
      <c r="D33" s="7" t="n">
        <v>1610460</v>
      </c>
      <c r="E33" s="7" t="n">
        <v>1725727</v>
      </c>
      <c r="F33" s="7" t="n">
        <v>-98375</v>
      </c>
      <c r="G33" s="7" t="n">
        <v>-105375</v>
      </c>
      <c r="H33" s="7" t="n">
        <v>3133989</v>
      </c>
      <c r="I33" s="7"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23"/>
    <col customWidth="1" max="6" min="6" width="23"/>
  </cols>
  <sheetData>
    <row r="1" spans="1:6">
      <c r="A1" s="1" t="s">
        <v>775</v>
      </c>
      <c r="C1" s="2" t="s">
        <v>1</v>
      </c>
    </row>
    <row r="2" spans="1:6">
      <c r="C2" s="2" t="s">
        <v>2</v>
      </c>
      <c r="D2" s="2" t="s">
        <v>32</v>
      </c>
      <c r="E2" s="2" t="s">
        <v>82</v>
      </c>
      <c r="F2" s="2" t="s">
        <v>776</v>
      </c>
    </row>
    <row r="3" spans="1:6">
      <c r="A3" s="3" t="s">
        <v>777</v>
      </c>
    </row>
    <row r="4" spans="1:6">
      <c r="A4" s="4" t="s">
        <v>778</v>
      </c>
      <c r="C4" s="6" t="n">
        <v>3947</v>
      </c>
      <c r="D4" s="6" t="n">
        <v>3983</v>
      </c>
      <c r="E4" s="6" t="n">
        <v>3920</v>
      </c>
    </row>
    <row r="5" spans="1:6">
      <c r="A5" s="4" t="s">
        <v>779</v>
      </c>
      <c r="C5" s="6" t="n">
        <v>1707</v>
      </c>
      <c r="D5" s="6" t="n">
        <v>1645</v>
      </c>
      <c r="E5" s="6" t="n">
        <v>1680</v>
      </c>
    </row>
    <row r="6" spans="1:6">
      <c r="A6" s="4" t="s">
        <v>780</v>
      </c>
      <c r="B6" s="4" t="s">
        <v>44</v>
      </c>
      <c r="C6" s="6" t="n">
        <v>-1522</v>
      </c>
      <c r="D6" s="6" t="n">
        <v>-1564</v>
      </c>
      <c r="E6" s="6" t="n">
        <v>-1476</v>
      </c>
    </row>
    <row r="7" spans="1:6">
      <c r="A7" s="4" t="s">
        <v>781</v>
      </c>
      <c r="C7" s="6" t="n">
        <v>-204</v>
      </c>
      <c r="D7" s="6" t="n">
        <v>-117</v>
      </c>
      <c r="E7" s="6" t="n">
        <v>-141</v>
      </c>
    </row>
    <row r="8" spans="1:6">
      <c r="A8" s="4" t="s">
        <v>782</v>
      </c>
      <c r="C8" s="6" t="n">
        <v>3928</v>
      </c>
      <c r="D8" s="6" t="n">
        <v>3947</v>
      </c>
      <c r="E8" s="6" t="n">
        <v>3983</v>
      </c>
    </row>
    <row r="9" spans="1:6">
      <c r="A9" s="3" t="s">
        <v>783</v>
      </c>
    </row>
    <row r="10" spans="1:6">
      <c r="A10" s="4" t="s">
        <v>784</v>
      </c>
      <c r="C10" s="8" t="n">
        <v>35.29</v>
      </c>
      <c r="D10" s="8" t="n">
        <v>31.23</v>
      </c>
      <c r="E10" s="8" t="n">
        <v>27.18</v>
      </c>
    </row>
    <row r="11" spans="1:6">
      <c r="A11" s="4" t="s">
        <v>785</v>
      </c>
      <c r="C11" s="11" t="n">
        <v>48.13</v>
      </c>
      <c r="D11" s="11" t="n">
        <v>39.03</v>
      </c>
      <c r="E11" s="11" t="n">
        <v>35.27</v>
      </c>
    </row>
    <row r="12" spans="1:6">
      <c r="A12" s="4" t="s">
        <v>786</v>
      </c>
      <c r="B12" s="4" t="s">
        <v>44</v>
      </c>
      <c r="C12" s="11" t="n">
        <v>33.05</v>
      </c>
      <c r="D12" s="11" t="n">
        <v>29.07</v>
      </c>
      <c r="E12" s="11" t="n">
        <v>25.35</v>
      </c>
    </row>
    <row r="13" spans="1:6">
      <c r="A13" s="4" t="s">
        <v>787</v>
      </c>
      <c r="C13" s="11" t="n">
        <v>37.68</v>
      </c>
      <c r="D13" s="11" t="n">
        <v>32.95</v>
      </c>
      <c r="E13" s="11" t="n">
        <v>28.36</v>
      </c>
    </row>
    <row r="14" spans="1:6">
      <c r="A14" s="4" t="s">
        <v>788</v>
      </c>
      <c r="C14" s="8" t="n">
        <v>41.61</v>
      </c>
      <c r="D14" s="8" t="n">
        <v>35.29</v>
      </c>
      <c r="E14" s="8" t="n">
        <v>31.23</v>
      </c>
    </row>
    <row r="15" spans="1:6">
      <c r="A15" s="4" t="s">
        <v>789</v>
      </c>
      <c r="C15" s="4" t="s">
        <v>790</v>
      </c>
      <c r="D15" s="4" t="s">
        <v>791</v>
      </c>
      <c r="E15" s="4" t="s">
        <v>792</v>
      </c>
      <c r="F15" s="4" t="s">
        <v>793</v>
      </c>
    </row>
    <row r="16" spans="1:6">
      <c r="A16" s="4" t="s">
        <v>794</v>
      </c>
      <c r="B16" s="4" t="s">
        <v>44</v>
      </c>
      <c r="C16" s="7" t="n">
        <v>73677</v>
      </c>
      <c r="D16" s="7" t="n">
        <v>60815</v>
      </c>
      <c r="E16" s="7" t="n">
        <v>52234</v>
      </c>
    </row>
    <row r="17" spans="1:6">
      <c r="A17" t="n"/>
    </row>
    <row r="18" spans="1:6">
      <c r="A18" s="4" t="s">
        <v>44</v>
      </c>
      <c r="B18" s="4" t="s">
        <v>795</v>
      </c>
    </row>
  </sheetData>
  <mergeCells count="4">
    <mergeCell ref="A1:B2"/>
    <mergeCell ref="C1:F1"/>
    <mergeCell ref="A17:E17"/>
    <mergeCell ref="B18:E1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5"/>
    <col customWidth="1" max="6" min="6" width="25"/>
  </cols>
  <sheetData>
    <row r="1" spans="1:6">
      <c r="A1" s="1" t="s">
        <v>796</v>
      </c>
      <c r="C1" s="2" t="s">
        <v>1</v>
      </c>
    </row>
    <row r="2" spans="1:6">
      <c r="C2" s="2" t="s">
        <v>2</v>
      </c>
      <c r="D2" s="2" t="s">
        <v>32</v>
      </c>
      <c r="E2" s="2" t="s">
        <v>82</v>
      </c>
      <c r="F2" s="2" t="s">
        <v>734</v>
      </c>
    </row>
    <row r="3" spans="1:6">
      <c r="A3" s="3" t="s">
        <v>797</v>
      </c>
    </row>
    <row r="4" spans="1:6">
      <c r="A4" s="4" t="s">
        <v>798</v>
      </c>
      <c r="C4" s="8" t="n">
        <v>26.06</v>
      </c>
      <c r="D4" s="8" t="n">
        <v>24.47</v>
      </c>
      <c r="E4" s="8" t="n">
        <v>24.34</v>
      </c>
    </row>
    <row r="5" spans="1:6">
      <c r="A5" s="4" t="s">
        <v>743</v>
      </c>
    </row>
    <row r="6" spans="1:6">
      <c r="A6" s="3" t="s">
        <v>736</v>
      </c>
    </row>
    <row r="7" spans="1:6">
      <c r="A7" s="4" t="s">
        <v>799</v>
      </c>
      <c r="B7" s="4" t="s">
        <v>44</v>
      </c>
      <c r="C7" s="6" t="n">
        <v>12155</v>
      </c>
      <c r="D7" s="6" t="n">
        <v>8472</v>
      </c>
      <c r="E7" s="6" t="n">
        <v>7352</v>
      </c>
    </row>
    <row r="8" spans="1:6">
      <c r="A8" s="4" t="s">
        <v>800</v>
      </c>
      <c r="B8" s="4" t="s">
        <v>44</v>
      </c>
      <c r="C8" s="6" t="n">
        <v>-1908</v>
      </c>
      <c r="D8" s="6" t="n">
        <v>-1686</v>
      </c>
      <c r="E8" s="6" t="n">
        <v>-1704</v>
      </c>
    </row>
    <row r="9" spans="1:6">
      <c r="A9" s="4" t="s">
        <v>801</v>
      </c>
      <c r="B9" s="4" t="s">
        <v>44</v>
      </c>
      <c r="C9" s="6" t="n">
        <v>230</v>
      </c>
      <c r="D9" s="6" t="n">
        <v>163</v>
      </c>
      <c r="E9" s="6" t="n">
        <v>159</v>
      </c>
    </row>
    <row r="10" spans="1:6">
      <c r="A10" s="4" t="s">
        <v>802</v>
      </c>
      <c r="B10" s="4" t="s">
        <v>803</v>
      </c>
      <c r="C10" s="6" t="n">
        <v>-2707</v>
      </c>
      <c r="D10" s="6" t="n">
        <v>-2468</v>
      </c>
      <c r="E10" s="6" t="n">
        <v>-2519</v>
      </c>
    </row>
    <row r="11" spans="1:6">
      <c r="A11" s="4" t="s">
        <v>804</v>
      </c>
      <c r="B11" s="4" t="s">
        <v>803</v>
      </c>
      <c r="C11" s="6" t="n">
        <v>313</v>
      </c>
      <c r="D11" s="6" t="n">
        <v>174</v>
      </c>
      <c r="E11" s="6" t="n">
        <v>184</v>
      </c>
    </row>
    <row r="12" spans="1:6">
      <c r="A12" s="4" t="s">
        <v>805</v>
      </c>
      <c r="B12" s="4" t="s">
        <v>44</v>
      </c>
      <c r="C12" s="6" t="n">
        <v>3800</v>
      </c>
      <c r="D12" s="6" t="n">
        <v>7500</v>
      </c>
      <c r="E12" s="6" t="n">
        <v>5000</v>
      </c>
    </row>
    <row r="13" spans="1:6">
      <c r="A13" s="4" t="s">
        <v>806</v>
      </c>
      <c r="B13" s="4" t="s">
        <v>44</v>
      </c>
      <c r="C13" s="6" t="n">
        <v>11883</v>
      </c>
      <c r="D13" s="6" t="n">
        <v>12155</v>
      </c>
      <c r="E13" s="6" t="n">
        <v>8472</v>
      </c>
      <c r="F13" s="6" t="n">
        <v>7352</v>
      </c>
    </row>
    <row r="14" spans="1:6">
      <c r="A14" s="3" t="s">
        <v>807</v>
      </c>
    </row>
    <row r="15" spans="1:6">
      <c r="A15" s="4" t="s">
        <v>808</v>
      </c>
      <c r="C15" s="6" t="n">
        <v>1942</v>
      </c>
      <c r="D15" s="6" t="n">
        <v>1686</v>
      </c>
      <c r="E15" s="6" t="n">
        <v>1704</v>
      </c>
    </row>
    <row r="16" spans="1:6">
      <c r="A16" s="4" t="s">
        <v>809</v>
      </c>
      <c r="B16" s="4" t="s">
        <v>810</v>
      </c>
      <c r="C16" s="6" t="n">
        <v>133</v>
      </c>
      <c r="D16" s="6" t="n">
        <v>843</v>
      </c>
      <c r="E16" s="6" t="n">
        <v>158</v>
      </c>
    </row>
    <row r="17" spans="1:6">
      <c r="A17" s="4" t="s">
        <v>811</v>
      </c>
      <c r="C17" s="6" t="n">
        <v>-2125</v>
      </c>
      <c r="D17" s="6" t="n">
        <v>-2103</v>
      </c>
      <c r="E17" s="6" t="n">
        <v>-4173</v>
      </c>
    </row>
    <row r="18" spans="1:6">
      <c r="A18" s="4" t="s">
        <v>812</v>
      </c>
      <c r="C18" s="6" t="n">
        <v>-411</v>
      </c>
      <c r="D18" s="6" t="n">
        <v>-402</v>
      </c>
      <c r="E18" s="6" t="n">
        <v>-182</v>
      </c>
    </row>
    <row r="19" spans="1:6">
      <c r="A19" s="4" t="s">
        <v>813</v>
      </c>
      <c r="C19" s="6" t="n">
        <v>7192</v>
      </c>
    </row>
    <row r="20" spans="1:6">
      <c r="A20" s="4" t="s">
        <v>814</v>
      </c>
      <c r="C20" s="6" t="n">
        <v>3673</v>
      </c>
    </row>
    <row r="21" spans="1:6">
      <c r="A21" s="3" t="s">
        <v>797</v>
      </c>
    </row>
    <row r="22" spans="1:6">
      <c r="A22" s="4" t="s">
        <v>815</v>
      </c>
      <c r="C22" s="8" t="n">
        <v>29.81</v>
      </c>
      <c r="D22" s="8" t="n">
        <v>26.87</v>
      </c>
      <c r="E22" s="8" t="n">
        <v>24.64</v>
      </c>
    </row>
    <row r="23" spans="1:6">
      <c r="A23" s="4" t="s">
        <v>816</v>
      </c>
      <c r="C23" s="11" t="n">
        <v>45.14</v>
      </c>
      <c r="D23" s="11" t="n">
        <v>38.65</v>
      </c>
      <c r="E23" s="11" t="n">
        <v>34.1</v>
      </c>
    </row>
    <row r="24" spans="1:6">
      <c r="A24" s="4" t="s">
        <v>817</v>
      </c>
      <c r="B24" s="4" t="s">
        <v>810</v>
      </c>
      <c r="C24" s="11" t="n">
        <v>38.97</v>
      </c>
      <c r="D24" s="11" t="n">
        <v>24.63</v>
      </c>
      <c r="E24" s="11" t="n">
        <v>23.6</v>
      </c>
    </row>
    <row r="25" spans="1:6">
      <c r="A25" s="4" t="s">
        <v>798</v>
      </c>
      <c r="C25" s="11" t="n">
        <v>26.06</v>
      </c>
      <c r="D25" s="11" t="n">
        <v>24.47</v>
      </c>
      <c r="E25" s="11" t="n">
        <v>24.34</v>
      </c>
    </row>
    <row r="26" spans="1:6">
      <c r="A26" s="4" t="s">
        <v>818</v>
      </c>
      <c r="C26" s="11" t="n">
        <v>33.51</v>
      </c>
      <c r="D26" s="11" t="n">
        <v>27.44</v>
      </c>
      <c r="E26" s="11" t="n">
        <v>24.17</v>
      </c>
    </row>
    <row r="27" spans="1:6">
      <c r="A27" s="4" t="s">
        <v>819</v>
      </c>
      <c r="C27" s="11" t="n">
        <v>34.94</v>
      </c>
      <c r="D27" s="8" t="n">
        <v>29.81</v>
      </c>
      <c r="E27" s="8" t="n">
        <v>26.87</v>
      </c>
      <c r="F27" s="8" t="n">
        <v>24.64</v>
      </c>
    </row>
    <row r="28" spans="1:6">
      <c r="A28" s="4" t="s">
        <v>820</v>
      </c>
      <c r="C28" s="11" t="n">
        <v>34.84</v>
      </c>
    </row>
    <row r="29" spans="1:6">
      <c r="A29" s="4" t="s">
        <v>821</v>
      </c>
      <c r="C29" s="8" t="n">
        <v>29.8</v>
      </c>
    </row>
    <row r="30" spans="1:6">
      <c r="A30" s="4" t="s">
        <v>822</v>
      </c>
      <c r="C30" s="4" t="s">
        <v>823</v>
      </c>
      <c r="D30" s="4" t="s">
        <v>824</v>
      </c>
      <c r="E30" s="4" t="s">
        <v>825</v>
      </c>
      <c r="F30" s="4" t="s">
        <v>826</v>
      </c>
    </row>
    <row r="31" spans="1:6">
      <c r="A31" s="4" t="s">
        <v>827</v>
      </c>
      <c r="C31" s="4" t="s">
        <v>828</v>
      </c>
    </row>
    <row r="32" spans="1:6">
      <c r="A32" s="4" t="s">
        <v>829</v>
      </c>
      <c r="C32" s="4" t="s">
        <v>830</v>
      </c>
    </row>
    <row r="33" spans="1:6">
      <c r="A33" s="4" t="s">
        <v>831</v>
      </c>
      <c r="C33" s="7" t="n">
        <v>86537</v>
      </c>
      <c r="D33" s="7" t="n">
        <v>71700</v>
      </c>
      <c r="E33" s="7" t="n">
        <v>80950</v>
      </c>
    </row>
    <row r="34" spans="1:6">
      <c r="A34" s="4" t="s">
        <v>832</v>
      </c>
      <c r="C34" s="6" t="n">
        <v>109627</v>
      </c>
      <c r="D34" s="7" t="n">
        <v>86537</v>
      </c>
      <c r="E34" s="7" t="n">
        <v>71700</v>
      </c>
      <c r="F34" s="7" t="n">
        <v>80950</v>
      </c>
    </row>
    <row r="35" spans="1:6">
      <c r="A35" s="4" t="s">
        <v>833</v>
      </c>
      <c r="C35" s="6" t="n">
        <v>108887</v>
      </c>
    </row>
    <row r="36" spans="1:6">
      <c r="A36" s="4" t="s">
        <v>834</v>
      </c>
      <c r="C36" s="7" t="n">
        <v>74121</v>
      </c>
    </row>
    <row r="37" spans="1:6">
      <c r="A37" s="4" t="s">
        <v>835</v>
      </c>
    </row>
    <row r="38" spans="1:6">
      <c r="A38" s="3" t="s">
        <v>807</v>
      </c>
    </row>
    <row r="39" spans="1:6">
      <c r="A39" s="4" t="s">
        <v>836</v>
      </c>
      <c r="C39" s="6" t="n">
        <v>7750</v>
      </c>
      <c r="D39" s="6" t="n">
        <v>7726</v>
      </c>
      <c r="E39" s="6" t="n">
        <v>10219</v>
      </c>
    </row>
    <row r="40" spans="1:6">
      <c r="A40" s="4" t="s">
        <v>837</v>
      </c>
      <c r="C40" s="6" t="n">
        <v>7289</v>
      </c>
      <c r="D40" s="6" t="n">
        <v>7750</v>
      </c>
      <c r="E40" s="6" t="n">
        <v>7726</v>
      </c>
      <c r="F40" s="6" t="n">
        <v>10219</v>
      </c>
    </row>
    <row r="41" spans="1:6">
      <c r="A41" t="n"/>
    </row>
    <row r="42" spans="1:6">
      <c r="A42" s="4" t="s">
        <v>44</v>
      </c>
      <c r="B42" s="4" t="s">
        <v>763</v>
      </c>
    </row>
    <row r="43" spans="1:6">
      <c r="A43" s="4" t="s">
        <v>500</v>
      </c>
      <c r="B43" s="4" t="s">
        <v>838</v>
      </c>
    </row>
    <row r="44" spans="1:6">
      <c r="A44" s="4" t="s">
        <v>810</v>
      </c>
      <c r="B44" s="4" t="s">
        <v>839</v>
      </c>
    </row>
  </sheetData>
  <mergeCells count="6">
    <mergeCell ref="A1:B2"/>
    <mergeCell ref="C1:F1"/>
    <mergeCell ref="A41:E41"/>
    <mergeCell ref="B42:E42"/>
    <mergeCell ref="B43:E43"/>
    <mergeCell ref="B44:E4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82</v>
      </c>
    </row>
    <row r="3" spans="1:4">
      <c r="A3" s="3" t="s">
        <v>214</v>
      </c>
    </row>
    <row r="4" spans="1:4">
      <c r="A4" s="4" t="s">
        <v>841</v>
      </c>
      <c r="B4" s="7" t="n">
        <v>44104</v>
      </c>
      <c r="C4" s="7" t="n">
        <v>32094</v>
      </c>
      <c r="D4" s="7" t="n">
        <v>46592</v>
      </c>
    </row>
    <row r="5" spans="1:4">
      <c r="A5" s="4" t="s">
        <v>842</v>
      </c>
      <c r="B5" s="8" t="n">
        <v>26.06</v>
      </c>
      <c r="C5" s="8" t="n">
        <v>24.47</v>
      </c>
      <c r="D5" s="8" t="n">
        <v>24.3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843</v>
      </c>
      <c r="B1" s="2" t="s">
        <v>1</v>
      </c>
    </row>
    <row r="2" spans="1:2">
      <c r="B2" s="2" t="s">
        <v>844</v>
      </c>
    </row>
    <row r="3" spans="1:2">
      <c r="A3" s="3" t="s">
        <v>845</v>
      </c>
    </row>
    <row r="4" spans="1:2">
      <c r="A4" s="4" t="s">
        <v>846</v>
      </c>
      <c r="B4" s="6" t="n">
        <v>48</v>
      </c>
    </row>
    <row r="5" spans="1:2">
      <c r="A5" s="4" t="s">
        <v>847</v>
      </c>
      <c r="B5" s="6" t="n">
        <v>22</v>
      </c>
    </row>
    <row r="6" spans="1:2">
      <c r="A6" s="4" t="s">
        <v>848</v>
      </c>
      <c r="B6" s="6" t="n">
        <v>-25</v>
      </c>
    </row>
    <row r="7" spans="1:2">
      <c r="A7" s="4" t="s">
        <v>849</v>
      </c>
      <c r="B7" s="6" t="n">
        <v>0</v>
      </c>
    </row>
    <row r="8" spans="1:2">
      <c r="A8" s="4" t="s">
        <v>850</v>
      </c>
      <c r="B8" s="6" t="n">
        <v>45</v>
      </c>
    </row>
    <row r="9" spans="1:2">
      <c r="A9" s="3" t="s">
        <v>851</v>
      </c>
    </row>
    <row r="10" spans="1:2">
      <c r="A10" s="4" t="s">
        <v>852</v>
      </c>
      <c r="B10" s="8" t="n">
        <v>36.09</v>
      </c>
    </row>
    <row r="11" spans="1:2">
      <c r="A11" s="4" t="s">
        <v>853</v>
      </c>
      <c r="B11" s="11" t="n">
        <v>46.46</v>
      </c>
    </row>
    <row r="12" spans="1:2">
      <c r="A12" s="4" t="s">
        <v>854</v>
      </c>
      <c r="B12" s="11" t="n">
        <v>34.76</v>
      </c>
    </row>
    <row r="13" spans="1:2">
      <c r="A13" s="4" t="s">
        <v>855</v>
      </c>
      <c r="B13" s="6" t="n">
        <v>0</v>
      </c>
    </row>
    <row r="14" spans="1:2">
      <c r="A14" s="4" t="s">
        <v>856</v>
      </c>
      <c r="B14" s="8" t="n">
        <v>41.8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5"/>
  </cols>
  <sheetData>
    <row r="1" spans="1:4">
      <c r="A1" s="1" t="s">
        <v>857</v>
      </c>
      <c r="B1" s="2" t="s">
        <v>1</v>
      </c>
    </row>
    <row r="2" spans="1:4">
      <c r="B2" s="2" t="s">
        <v>2</v>
      </c>
      <c r="C2" s="2" t="s">
        <v>32</v>
      </c>
      <c r="D2" s="2" t="s">
        <v>82</v>
      </c>
    </row>
    <row r="3" spans="1:4">
      <c r="A3" s="3" t="s">
        <v>858</v>
      </c>
    </row>
    <row r="4" spans="1:4">
      <c r="A4" s="4" t="s">
        <v>157</v>
      </c>
      <c r="B4" s="7" t="n">
        <v>4245</v>
      </c>
      <c r="C4" s="7" t="n">
        <v>0</v>
      </c>
      <c r="D4" s="7" t="n">
        <v>0</v>
      </c>
    </row>
    <row r="5" spans="1:4">
      <c r="A5" s="4" t="s">
        <v>743</v>
      </c>
    </row>
    <row r="6" spans="1:4">
      <c r="A6" s="3" t="s">
        <v>858</v>
      </c>
    </row>
    <row r="7" spans="1:4">
      <c r="A7" s="4" t="s">
        <v>859</v>
      </c>
      <c r="B7" s="4" t="s">
        <v>825</v>
      </c>
      <c r="C7" s="4" t="s">
        <v>860</v>
      </c>
      <c r="D7" s="4" t="s">
        <v>861</v>
      </c>
    </row>
    <row r="8" spans="1:4">
      <c r="A8" s="4" t="s">
        <v>862</v>
      </c>
      <c r="B8" s="4" t="s">
        <v>863</v>
      </c>
      <c r="C8" s="4" t="s">
        <v>864</v>
      </c>
      <c r="D8" s="4" t="s">
        <v>865</v>
      </c>
    </row>
    <row r="9" spans="1:4">
      <c r="A9" s="4" t="s">
        <v>866</v>
      </c>
      <c r="B9" s="4" t="s">
        <v>867</v>
      </c>
      <c r="C9" s="4" t="s">
        <v>868</v>
      </c>
      <c r="D9" s="4" t="s">
        <v>869</v>
      </c>
    </row>
    <row r="10" spans="1:4">
      <c r="A10" s="4" t="s">
        <v>870</v>
      </c>
      <c r="B10" s="4" t="s">
        <v>871</v>
      </c>
      <c r="C10" s="4" t="s">
        <v>872</v>
      </c>
      <c r="D10" s="4" t="s">
        <v>873</v>
      </c>
    </row>
    <row r="11" spans="1:4">
      <c r="A11" s="4" t="s">
        <v>874</v>
      </c>
      <c r="B11" s="4" t="s">
        <v>875</v>
      </c>
      <c r="C11" s="4" t="s">
        <v>876</v>
      </c>
      <c r="D11" s="4" t="s">
        <v>877</v>
      </c>
    </row>
    <row r="12" spans="1:4">
      <c r="A12" s="4" t="s">
        <v>878</v>
      </c>
      <c r="B12" s="8" t="n">
        <v>8.77</v>
      </c>
      <c r="C12" s="8" t="n">
        <v>10.95</v>
      </c>
      <c r="D12" s="8" t="n">
        <v>7.29</v>
      </c>
    </row>
    <row r="13" spans="1:4">
      <c r="A13" s="4" t="s">
        <v>879</v>
      </c>
    </row>
    <row r="14" spans="1:4">
      <c r="A14" s="3" t="s">
        <v>858</v>
      </c>
    </row>
    <row r="15" spans="1:4">
      <c r="A15" s="4" t="s">
        <v>862</v>
      </c>
      <c r="B15" s="4" t="s">
        <v>880</v>
      </c>
      <c r="C15" s="4" t="s">
        <v>881</v>
      </c>
      <c r="D15" s="4" t="s">
        <v>882</v>
      </c>
    </row>
    <row r="16" spans="1:4">
      <c r="A16" s="4" t="s">
        <v>866</v>
      </c>
      <c r="B16" s="4" t="s">
        <v>883</v>
      </c>
      <c r="C16" s="4" t="s">
        <v>884</v>
      </c>
      <c r="D16" s="4" t="s">
        <v>885</v>
      </c>
    </row>
    <row r="17" spans="1:4">
      <c r="A17" s="4" t="s">
        <v>870</v>
      </c>
      <c r="B17" s="4" t="s">
        <v>886</v>
      </c>
      <c r="C17" s="4" t="s">
        <v>887</v>
      </c>
      <c r="D17" s="4" t="s">
        <v>888</v>
      </c>
    </row>
    <row r="18" spans="1:4">
      <c r="A18" s="4" t="s">
        <v>874</v>
      </c>
      <c r="B18" s="4" t="s">
        <v>889</v>
      </c>
      <c r="C18" s="4" t="s">
        <v>890</v>
      </c>
      <c r="D18" s="4" t="s">
        <v>891</v>
      </c>
    </row>
    <row r="19" spans="1:4">
      <c r="A19" s="4" t="s">
        <v>878</v>
      </c>
      <c r="B19" s="8" t="n">
        <v>11.11</v>
      </c>
      <c r="C19" s="8" t="n">
        <v>9.17</v>
      </c>
      <c r="D19" s="8" t="n">
        <v>8.19</v>
      </c>
    </row>
    <row r="20" spans="1:4">
      <c r="A20" s="4" t="s">
        <v>892</v>
      </c>
    </row>
    <row r="21" spans="1:4">
      <c r="A21" s="3" t="s">
        <v>858</v>
      </c>
    </row>
    <row r="22" spans="1:4">
      <c r="A22" s="4" t="s">
        <v>859</v>
      </c>
      <c r="B22" s="4" t="s">
        <v>381</v>
      </c>
      <c r="C22" s="4" t="s">
        <v>381</v>
      </c>
      <c r="D22" s="4" t="s">
        <v>381</v>
      </c>
    </row>
    <row r="23" spans="1:4">
      <c r="A23" s="4" t="s">
        <v>893</v>
      </c>
    </row>
    <row r="24" spans="1:4">
      <c r="A24" s="3" t="s">
        <v>858</v>
      </c>
    </row>
    <row r="25" spans="1:4">
      <c r="A25" s="4" t="s">
        <v>859</v>
      </c>
      <c r="B25" s="4" t="s">
        <v>727</v>
      </c>
      <c r="C25" s="4" t="s">
        <v>727</v>
      </c>
      <c r="D25" s="4" t="s">
        <v>72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4</v>
      </c>
      <c r="B1" s="2" t="s">
        <v>1</v>
      </c>
    </row>
    <row r="2" spans="1:4">
      <c r="B2" s="2" t="s">
        <v>2</v>
      </c>
      <c r="C2" s="2" t="s">
        <v>32</v>
      </c>
      <c r="D2" s="2" t="s">
        <v>82</v>
      </c>
    </row>
    <row r="3" spans="1:4">
      <c r="A3" s="3" t="s">
        <v>895</v>
      </c>
    </row>
    <row r="4" spans="1:4">
      <c r="A4" s="4" t="s">
        <v>896</v>
      </c>
      <c r="B4" s="7" t="n">
        <v>86400</v>
      </c>
      <c r="C4" s="7" t="n">
        <v>79440</v>
      </c>
      <c r="D4" s="7" t="n">
        <v>67511</v>
      </c>
    </row>
    <row r="5" spans="1:4">
      <c r="A5" s="4" t="s">
        <v>897</v>
      </c>
      <c r="B5" s="6" t="n">
        <v>-20071</v>
      </c>
      <c r="C5" s="6" t="n">
        <v>-18224</v>
      </c>
      <c r="D5" s="6" t="n">
        <v>-16446</v>
      </c>
    </row>
    <row r="6" spans="1:4">
      <c r="A6" s="4" t="s">
        <v>898</v>
      </c>
      <c r="B6" s="6" t="n">
        <v>66329</v>
      </c>
      <c r="C6" s="6" t="n">
        <v>61216</v>
      </c>
      <c r="D6" s="6" t="n">
        <v>51065</v>
      </c>
    </row>
    <row r="7" spans="1:4">
      <c r="A7" s="4" t="s">
        <v>899</v>
      </c>
    </row>
    <row r="8" spans="1:4">
      <c r="A8" s="3" t="s">
        <v>895</v>
      </c>
    </row>
    <row r="9" spans="1:4">
      <c r="A9" s="4" t="s">
        <v>896</v>
      </c>
      <c r="B9" s="6" t="n">
        <v>9162</v>
      </c>
      <c r="C9" s="6" t="n">
        <v>8122</v>
      </c>
      <c r="D9" s="6" t="n">
        <v>6597</v>
      </c>
    </row>
    <row r="10" spans="1:4">
      <c r="A10" s="4" t="s">
        <v>900</v>
      </c>
    </row>
    <row r="11" spans="1:4">
      <c r="A11" s="3" t="s">
        <v>895</v>
      </c>
    </row>
    <row r="12" spans="1:4">
      <c r="A12" s="4" t="s">
        <v>896</v>
      </c>
      <c r="B12" s="6" t="n">
        <v>2164</v>
      </c>
      <c r="C12" s="6" t="n">
        <v>2336</v>
      </c>
      <c r="D12" s="6" t="n">
        <v>1628</v>
      </c>
    </row>
    <row r="13" spans="1:4">
      <c r="A13" s="4" t="s">
        <v>901</v>
      </c>
    </row>
    <row r="14" spans="1:4">
      <c r="A14" s="3" t="s">
        <v>895</v>
      </c>
    </row>
    <row r="15" spans="1:4">
      <c r="A15" s="4" t="s">
        <v>896</v>
      </c>
      <c r="B15" s="6" t="n">
        <v>43431</v>
      </c>
      <c r="C15" s="6" t="n">
        <v>38241</v>
      </c>
      <c r="D15" s="6" t="n">
        <v>32423</v>
      </c>
    </row>
    <row r="16" spans="1:4">
      <c r="A16" s="4" t="s">
        <v>902</v>
      </c>
    </row>
    <row r="17" spans="1:4">
      <c r="A17" s="3" t="s">
        <v>895</v>
      </c>
    </row>
    <row r="18" spans="1:4">
      <c r="A18" s="4" t="s">
        <v>896</v>
      </c>
      <c r="B18" s="6" t="n">
        <v>17744</v>
      </c>
      <c r="C18" s="6" t="n">
        <v>16754</v>
      </c>
      <c r="D18" s="6" t="n">
        <v>13983</v>
      </c>
    </row>
    <row r="19" spans="1:4">
      <c r="A19" s="4" t="s">
        <v>903</v>
      </c>
    </row>
    <row r="20" spans="1:4">
      <c r="A20" s="3" t="s">
        <v>895</v>
      </c>
    </row>
    <row r="21" spans="1:4">
      <c r="A21" s="4" t="s">
        <v>896</v>
      </c>
      <c r="B21" s="7" t="n">
        <v>13899</v>
      </c>
      <c r="C21" s="7" t="n">
        <v>13987</v>
      </c>
      <c r="D21" s="7" t="n">
        <v>128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s>
  <sheetData>
    <row r="1" spans="1:5">
      <c r="A1" s="1" t="s">
        <v>904</v>
      </c>
      <c r="B1" s="2" t="s">
        <v>1</v>
      </c>
    </row>
    <row r="2" spans="1:5">
      <c r="B2" s="2" t="s">
        <v>521</v>
      </c>
      <c r="C2" s="2" t="s">
        <v>905</v>
      </c>
      <c r="D2" s="2" t="s">
        <v>665</v>
      </c>
      <c r="E2" s="2" t="s">
        <v>666</v>
      </c>
    </row>
    <row r="3" spans="1:5">
      <c r="A3" s="3" t="s">
        <v>906</v>
      </c>
    </row>
    <row r="4" spans="1:5">
      <c r="A4" s="4" t="s">
        <v>907</v>
      </c>
      <c r="B4" s="4" t="s">
        <v>908</v>
      </c>
      <c r="C4" s="4" t="s">
        <v>908</v>
      </c>
    </row>
    <row r="5" spans="1:5">
      <c r="A5" s="4" t="s">
        <v>909</v>
      </c>
      <c r="B5" s="4" t="s">
        <v>376</v>
      </c>
      <c r="C5" s="4" t="s">
        <v>376</v>
      </c>
    </row>
    <row r="6" spans="1:5">
      <c r="A6" s="4" t="s">
        <v>910</v>
      </c>
    </row>
    <row r="7" spans="1:5">
      <c r="A7" s="3" t="s">
        <v>906</v>
      </c>
    </row>
    <row r="8" spans="1:5">
      <c r="A8" s="4" t="s">
        <v>911</v>
      </c>
      <c r="B8" s="7" t="n">
        <v>40000000</v>
      </c>
      <c r="D8" s="7" t="n">
        <v>23800000</v>
      </c>
      <c r="E8" s="7" t="n">
        <v>21300000</v>
      </c>
    </row>
    <row r="9" spans="1:5">
      <c r="A9" s="4" t="s">
        <v>912</v>
      </c>
      <c r="B9" s="7" t="n">
        <v>3000</v>
      </c>
      <c r="C9" s="12" t="n">
        <v>400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s>
  <sheetData>
    <row r="1" spans="1:4">
      <c r="A1" s="1" t="s">
        <v>913</v>
      </c>
      <c r="C1" s="2" t="s">
        <v>2</v>
      </c>
      <c r="D1" s="2" t="s">
        <v>32</v>
      </c>
    </row>
    <row r="2" spans="1:4">
      <c r="A2" s="3" t="s">
        <v>214</v>
      </c>
    </row>
    <row r="3" spans="1:4">
      <c r="A3" s="4" t="s">
        <v>914</v>
      </c>
      <c r="C3" s="7" t="n">
        <v>158462</v>
      </c>
      <c r="D3" s="7" t="n">
        <v>145508</v>
      </c>
    </row>
    <row r="4" spans="1:4">
      <c r="A4" s="4" t="s">
        <v>915</v>
      </c>
      <c r="B4" s="4" t="s">
        <v>44</v>
      </c>
      <c r="C4" s="7" t="n">
        <v>158462</v>
      </c>
      <c r="D4" s="7" t="n">
        <v>145508</v>
      </c>
    </row>
    <row r="5" spans="1:4">
      <c r="A5" t="n"/>
    </row>
    <row r="6" spans="1:4">
      <c r="A6" s="4" t="s">
        <v>44</v>
      </c>
      <c r="B6" s="4" t="s">
        <v>916</v>
      </c>
    </row>
  </sheetData>
  <mergeCells count="3">
    <mergeCell ref="A1:B1"/>
    <mergeCell ref="A5:C5"/>
    <mergeCell ref="B6:C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7</v>
      </c>
      <c r="B1" s="2" t="s">
        <v>1</v>
      </c>
    </row>
    <row r="2" spans="1:4">
      <c r="B2" s="2" t="s">
        <v>2</v>
      </c>
      <c r="C2" s="2" t="s">
        <v>32</v>
      </c>
      <c r="D2" s="2" t="s">
        <v>82</v>
      </c>
    </row>
    <row r="3" spans="1:4">
      <c r="A3" s="3" t="s">
        <v>214</v>
      </c>
    </row>
    <row r="4" spans="1:4">
      <c r="A4" s="4" t="s">
        <v>918</v>
      </c>
      <c r="B4" s="7" t="n">
        <v>3701</v>
      </c>
      <c r="C4" s="7" t="n">
        <v>10856</v>
      </c>
      <c r="D4" s="7" t="n">
        <v>18453</v>
      </c>
    </row>
    <row r="5" spans="1:4">
      <c r="A5" s="4" t="s">
        <v>100</v>
      </c>
      <c r="B5" s="6" t="n">
        <v>3701</v>
      </c>
      <c r="C5" s="6" t="n">
        <v>10856</v>
      </c>
      <c r="D5" s="6" t="n">
        <v>18453</v>
      </c>
    </row>
    <row r="6" spans="1:4">
      <c r="A6" s="4" t="s">
        <v>919</v>
      </c>
      <c r="B6" s="7" t="n">
        <v>0</v>
      </c>
      <c r="C6" s="7" t="n">
        <v>0</v>
      </c>
      <c r="D6"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0</v>
      </c>
      <c r="B1" s="2" t="s">
        <v>425</v>
      </c>
      <c r="J1" s="2" t="s">
        <v>1</v>
      </c>
    </row>
    <row r="2" spans="1:12">
      <c r="B2" s="2" t="s">
        <v>2</v>
      </c>
      <c r="C2" s="2" t="s">
        <v>426</v>
      </c>
      <c r="D2" s="2" t="s">
        <v>4</v>
      </c>
      <c r="E2" s="2" t="s">
        <v>427</v>
      </c>
      <c r="F2" s="2" t="s">
        <v>32</v>
      </c>
      <c r="G2" s="2" t="s">
        <v>428</v>
      </c>
      <c r="H2" s="2" t="s">
        <v>429</v>
      </c>
      <c r="I2" s="2" t="s">
        <v>430</v>
      </c>
      <c r="J2" s="2" t="s">
        <v>2</v>
      </c>
      <c r="K2" s="2" t="s">
        <v>32</v>
      </c>
      <c r="L2" s="2" t="s">
        <v>82</v>
      </c>
    </row>
    <row r="3" spans="1:12">
      <c r="A3" s="3" t="s">
        <v>217</v>
      </c>
    </row>
    <row r="4" spans="1:12">
      <c r="A4" s="4" t="s">
        <v>921</v>
      </c>
      <c r="J4" s="7" t="n">
        <v>42571</v>
      </c>
      <c r="K4" s="7" t="n">
        <v>-7638</v>
      </c>
      <c r="L4" s="7" t="n">
        <v>61818</v>
      </c>
    </row>
    <row r="5" spans="1:12">
      <c r="A5" s="4" t="s">
        <v>922</v>
      </c>
      <c r="J5" s="6" t="n">
        <v>239039</v>
      </c>
      <c r="K5" s="6" t="n">
        <v>279780</v>
      </c>
      <c r="L5" s="6" t="n">
        <v>213848</v>
      </c>
    </row>
    <row r="6" spans="1:12">
      <c r="A6" s="4" t="s">
        <v>101</v>
      </c>
      <c r="B6" s="7" t="n">
        <v>55918</v>
      </c>
      <c r="C6" s="7" t="n">
        <v>65193</v>
      </c>
      <c r="D6" s="7" t="n">
        <v>83884</v>
      </c>
      <c r="E6" s="7" t="n">
        <v>76615</v>
      </c>
      <c r="F6" s="7" t="n">
        <v>62128</v>
      </c>
      <c r="G6" s="7" t="n">
        <v>70771</v>
      </c>
      <c r="H6" s="7" t="n">
        <v>68059</v>
      </c>
      <c r="I6" s="7" t="n">
        <v>71184</v>
      </c>
      <c r="J6" s="7" t="n">
        <v>281610</v>
      </c>
      <c r="K6" s="7" t="n">
        <v>272142</v>
      </c>
      <c r="L6" s="7" t="n">
        <v>27566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82</v>
      </c>
    </row>
    <row r="3" spans="1:4">
      <c r="A3" s="3" t="s">
        <v>151</v>
      </c>
    </row>
    <row r="4" spans="1:4">
      <c r="A4" s="4" t="s">
        <v>103</v>
      </c>
      <c r="B4" s="7" t="n">
        <v>225934</v>
      </c>
      <c r="C4" s="7" t="n">
        <v>259124</v>
      </c>
      <c r="D4" s="7" t="n">
        <v>247800</v>
      </c>
    </row>
    <row r="5" spans="1:4">
      <c r="A5" s="3" t="s">
        <v>152</v>
      </c>
    </row>
    <row r="6" spans="1:4">
      <c r="A6" s="4" t="s">
        <v>153</v>
      </c>
      <c r="B6" s="6" t="n">
        <v>211821</v>
      </c>
      <c r="C6" s="6" t="n">
        <v>192826</v>
      </c>
      <c r="D6" s="6" t="n">
        <v>187404</v>
      </c>
    </row>
    <row r="7" spans="1:4">
      <c r="A7" s="4" t="s">
        <v>154</v>
      </c>
      <c r="B7" s="6" t="n">
        <v>86400</v>
      </c>
      <c r="C7" s="6" t="n">
        <v>79440</v>
      </c>
      <c r="D7" s="6" t="n">
        <v>67511</v>
      </c>
    </row>
    <row r="8" spans="1:4">
      <c r="A8" s="4" t="s">
        <v>155</v>
      </c>
      <c r="B8" s="6" t="n">
        <v>1300</v>
      </c>
      <c r="C8" s="6" t="n">
        <v>-1250</v>
      </c>
      <c r="D8" s="6" t="n">
        <v>102</v>
      </c>
    </row>
    <row r="9" spans="1:4">
      <c r="A9" s="4" t="s">
        <v>156</v>
      </c>
      <c r="B9" s="6" t="n">
        <v>-109</v>
      </c>
      <c r="C9" s="6" t="n">
        <v>-6999</v>
      </c>
      <c r="D9" s="6" t="n">
        <v>-868</v>
      </c>
    </row>
    <row r="10" spans="1:4">
      <c r="A10" s="4" t="s">
        <v>157</v>
      </c>
      <c r="B10" s="6" t="n">
        <v>-4245</v>
      </c>
      <c r="C10" s="6" t="n">
        <v>0</v>
      </c>
      <c r="D10" s="6" t="n">
        <v>0</v>
      </c>
    </row>
    <row r="11" spans="1:4">
      <c r="A11" s="4" t="s">
        <v>38</v>
      </c>
      <c r="B11" s="6" t="n">
        <v>36883</v>
      </c>
      <c r="C11" s="6" t="n">
        <v>-17100</v>
      </c>
      <c r="D11" s="6" t="n">
        <v>-676</v>
      </c>
    </row>
    <row r="12" spans="1:4">
      <c r="A12" s="3" t="s">
        <v>158</v>
      </c>
    </row>
    <row r="13" spans="1:4">
      <c r="A13" s="4" t="s">
        <v>159</v>
      </c>
      <c r="B13" s="6" t="n">
        <v>-56533</v>
      </c>
      <c r="C13" s="6" t="n">
        <v>-65018</v>
      </c>
      <c r="D13" s="6" t="n">
        <v>37590</v>
      </c>
    </row>
    <row r="14" spans="1:4">
      <c r="A14" s="4" t="s">
        <v>40</v>
      </c>
      <c r="B14" s="6" t="n">
        <v>-23106</v>
      </c>
      <c r="C14" s="6" t="n">
        <v>1836</v>
      </c>
      <c r="D14" s="6" t="n">
        <v>-12063</v>
      </c>
    </row>
    <row r="15" spans="1:4">
      <c r="A15" s="4" t="s">
        <v>48</v>
      </c>
      <c r="B15" s="6" t="n">
        <v>-16259</v>
      </c>
      <c r="C15" s="6" t="n">
        <v>-23270</v>
      </c>
      <c r="D15" s="6" t="n">
        <v>-27468</v>
      </c>
    </row>
    <row r="16" spans="1:4">
      <c r="A16" s="4" t="s">
        <v>51</v>
      </c>
      <c r="B16" s="6" t="n">
        <v>27568</v>
      </c>
      <c r="C16" s="6" t="n">
        <v>40645</v>
      </c>
      <c r="D16" s="6" t="n">
        <v>-1135</v>
      </c>
    </row>
    <row r="17" spans="1:4">
      <c r="A17" s="4" t="s">
        <v>160</v>
      </c>
      <c r="B17" s="6" t="n">
        <v>-44633</v>
      </c>
      <c r="C17" s="6" t="n">
        <v>-9095</v>
      </c>
      <c r="D17" s="6" t="n">
        <v>-2306</v>
      </c>
    </row>
    <row r="18" spans="1:4">
      <c r="A18" s="4" t="s">
        <v>53</v>
      </c>
      <c r="B18" s="6" t="n">
        <v>50139</v>
      </c>
      <c r="C18" s="6" t="n">
        <v>99814</v>
      </c>
      <c r="D18" s="6" t="n">
        <v>814</v>
      </c>
    </row>
    <row r="19" spans="1:4">
      <c r="A19" s="4" t="s">
        <v>161</v>
      </c>
      <c r="B19" s="6" t="n">
        <v>495160</v>
      </c>
      <c r="C19" s="6" t="n">
        <v>550953</v>
      </c>
      <c r="D19" s="6" t="n">
        <v>496705</v>
      </c>
    </row>
    <row r="20" spans="1:4">
      <c r="A20" s="3" t="s">
        <v>162</v>
      </c>
    </row>
    <row r="21" spans="1:4">
      <c r="A21" s="4" t="s">
        <v>163</v>
      </c>
      <c r="B21" s="6" t="n">
        <v>109173</v>
      </c>
      <c r="C21" s="6" t="n">
        <v>0</v>
      </c>
      <c r="D21" s="6" t="n">
        <v>0</v>
      </c>
    </row>
    <row r="22" spans="1:4">
      <c r="A22" s="4" t="s">
        <v>164</v>
      </c>
      <c r="B22" s="6" t="n">
        <v>-238902</v>
      </c>
      <c r="C22" s="6" t="n">
        <v>0</v>
      </c>
      <c r="D22" s="6" t="n">
        <v>0</v>
      </c>
    </row>
    <row r="23" spans="1:4">
      <c r="A23" s="4" t="s">
        <v>165</v>
      </c>
      <c r="B23" s="6" t="n">
        <v>0</v>
      </c>
      <c r="C23" s="6" t="n">
        <v>7774</v>
      </c>
      <c r="D23" s="6" t="n">
        <v>989</v>
      </c>
    </row>
    <row r="24" spans="1:4">
      <c r="A24" s="4" t="s">
        <v>166</v>
      </c>
      <c r="B24" s="6" t="n">
        <v>0</v>
      </c>
      <c r="C24" s="6" t="n">
        <v>0</v>
      </c>
      <c r="D24" s="6" t="n">
        <v>2000</v>
      </c>
    </row>
    <row r="25" spans="1:4">
      <c r="A25" s="4" t="s">
        <v>167</v>
      </c>
      <c r="B25" s="6" t="n">
        <v>-86965</v>
      </c>
      <c r="C25" s="6" t="n">
        <v>-103275</v>
      </c>
      <c r="D25" s="6" t="n">
        <v>-65459</v>
      </c>
    </row>
    <row r="26" spans="1:4">
      <c r="A26" s="4" t="s">
        <v>168</v>
      </c>
      <c r="B26" s="6" t="n">
        <v>-340153</v>
      </c>
      <c r="C26" s="6" t="n">
        <v>-394623</v>
      </c>
      <c r="D26" s="6" t="n">
        <v>0</v>
      </c>
    </row>
    <row r="27" spans="1:4">
      <c r="A27" s="4" t="s">
        <v>169</v>
      </c>
      <c r="B27" s="6" t="n">
        <v>-3682</v>
      </c>
      <c r="C27" s="6" t="n">
        <v>-3638</v>
      </c>
      <c r="D27" s="6" t="n">
        <v>-3609</v>
      </c>
    </row>
    <row r="28" spans="1:4">
      <c r="A28" s="4" t="s">
        <v>170</v>
      </c>
      <c r="B28" s="6" t="n">
        <v>900</v>
      </c>
      <c r="C28" s="6" t="n">
        <v>-3488</v>
      </c>
      <c r="D28" s="6" t="n">
        <v>0</v>
      </c>
    </row>
    <row r="29" spans="1:4">
      <c r="A29" s="4" t="s">
        <v>171</v>
      </c>
      <c r="B29" s="6" t="n">
        <v>-559629</v>
      </c>
      <c r="C29" s="6" t="n">
        <v>-497250</v>
      </c>
      <c r="D29" s="6" t="n">
        <v>-66079</v>
      </c>
    </row>
    <row r="30" spans="1:4">
      <c r="A30" s="3" t="s">
        <v>172</v>
      </c>
    </row>
    <row r="31" spans="1:4">
      <c r="A31" s="4" t="s">
        <v>173</v>
      </c>
      <c r="B31" s="6" t="n">
        <v>0</v>
      </c>
      <c r="C31" s="6" t="n">
        <v>0</v>
      </c>
      <c r="D31" s="6" t="n">
        <v>-44004</v>
      </c>
    </row>
    <row r="32" spans="1:4">
      <c r="A32" s="4" t="s">
        <v>174</v>
      </c>
      <c r="B32" s="6" t="n">
        <v>460000</v>
      </c>
      <c r="C32" s="6" t="n">
        <v>200000</v>
      </c>
      <c r="D32" s="6" t="n">
        <v>0</v>
      </c>
    </row>
    <row r="33" spans="1:4">
      <c r="A33" s="4" t="s">
        <v>175</v>
      </c>
      <c r="B33" s="6" t="n">
        <v>-330425</v>
      </c>
      <c r="C33" s="6" t="n">
        <v>-230968</v>
      </c>
      <c r="D33" s="6" t="n">
        <v>-30712</v>
      </c>
    </row>
    <row r="34" spans="1:4">
      <c r="A34" s="4" t="s">
        <v>176</v>
      </c>
      <c r="B34" s="6" t="n">
        <v>84904</v>
      </c>
      <c r="C34" s="6" t="n">
        <v>82083</v>
      </c>
      <c r="D34" s="6" t="n">
        <v>131914</v>
      </c>
    </row>
    <row r="35" spans="1:4">
      <c r="A35" s="4" t="s">
        <v>177</v>
      </c>
      <c r="B35" s="6" t="n">
        <v>-20000</v>
      </c>
      <c r="C35" s="6" t="n">
        <v>0</v>
      </c>
      <c r="D35" s="6" t="n">
        <v>0</v>
      </c>
    </row>
    <row r="36" spans="1:4">
      <c r="A36" s="4" t="s">
        <v>178</v>
      </c>
      <c r="B36" s="6" t="n">
        <v>-260000</v>
      </c>
      <c r="C36" s="6" t="n">
        <v>-119747</v>
      </c>
      <c r="D36" s="6" t="n">
        <v>-145016</v>
      </c>
    </row>
    <row r="37" spans="1:4">
      <c r="A37" s="4" t="s">
        <v>157</v>
      </c>
      <c r="B37" s="6" t="n">
        <v>4245</v>
      </c>
      <c r="C37" s="6" t="n">
        <v>0</v>
      </c>
      <c r="D37" s="6" t="n">
        <v>0</v>
      </c>
    </row>
    <row r="38" spans="1:4">
      <c r="A38" s="4" t="s">
        <v>170</v>
      </c>
      <c r="B38" s="6" t="n">
        <v>-794</v>
      </c>
      <c r="C38" s="6" t="n">
        <v>-5057</v>
      </c>
      <c r="D38" s="6" t="n">
        <v>-10167</v>
      </c>
    </row>
    <row r="39" spans="1:4">
      <c r="A39" s="4" t="s">
        <v>179</v>
      </c>
      <c r="B39" s="6" t="n">
        <v>-62070</v>
      </c>
      <c r="C39" s="6" t="n">
        <v>-73689</v>
      </c>
      <c r="D39" s="6" t="n">
        <v>-97985</v>
      </c>
    </row>
    <row r="40" spans="1:4">
      <c r="A40" s="4" t="s">
        <v>180</v>
      </c>
      <c r="B40" s="6" t="n">
        <v>-23035</v>
      </c>
      <c r="C40" s="6" t="n">
        <v>-16693</v>
      </c>
      <c r="D40" s="6" t="n">
        <v>-10582</v>
      </c>
    </row>
    <row r="41" spans="1:4">
      <c r="A41" s="4" t="s">
        <v>181</v>
      </c>
      <c r="B41" s="6" t="n">
        <v>-149574</v>
      </c>
      <c r="C41" s="6" t="n">
        <v>-36679</v>
      </c>
      <c r="D41" s="6" t="n">
        <v>322059</v>
      </c>
    </row>
    <row r="42" spans="1:4">
      <c r="A42" s="4" t="s">
        <v>182</v>
      </c>
      <c r="B42" s="6" t="n">
        <v>985762</v>
      </c>
      <c r="C42" s="6" t="n">
        <v>1022441</v>
      </c>
      <c r="D42" s="6" t="n">
        <v>700382</v>
      </c>
    </row>
    <row r="43" spans="1:4">
      <c r="A43" s="4" t="s">
        <v>183</v>
      </c>
      <c r="B43" s="6" t="n">
        <v>836188</v>
      </c>
      <c r="C43" s="6" t="n">
        <v>985762</v>
      </c>
      <c r="D43" s="6" t="n">
        <v>1022441</v>
      </c>
    </row>
    <row r="44" spans="1:4">
      <c r="A44" s="3" t="s">
        <v>184</v>
      </c>
    </row>
    <row r="45" spans="1:4">
      <c r="A45" s="4" t="s">
        <v>185</v>
      </c>
      <c r="B45" s="6" t="n">
        <v>59731</v>
      </c>
      <c r="C45" s="6" t="n">
        <v>40741</v>
      </c>
      <c r="D45" s="6" t="n">
        <v>31326</v>
      </c>
    </row>
    <row r="46" spans="1:4">
      <c r="A46" s="4" t="s">
        <v>186</v>
      </c>
      <c r="B46" s="7" t="n">
        <v>2710</v>
      </c>
      <c r="C46" s="7" t="n">
        <v>1904</v>
      </c>
      <c r="D46" s="7" t="n">
        <v>17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82</v>
      </c>
    </row>
    <row r="3" spans="1:4">
      <c r="A3" s="3" t="s">
        <v>217</v>
      </c>
    </row>
    <row r="4" spans="1:4">
      <c r="A4" s="4" t="s">
        <v>924</v>
      </c>
      <c r="B4" s="7" t="n">
        <v>-21911</v>
      </c>
      <c r="C4" s="7" t="n">
        <v>-14951</v>
      </c>
      <c r="D4" s="7" t="n">
        <v>11692</v>
      </c>
    </row>
    <row r="5" spans="1:4">
      <c r="A5" s="4" t="s">
        <v>925</v>
      </c>
      <c r="B5" s="6" t="n">
        <v>1385</v>
      </c>
      <c r="C5" s="6" t="n">
        <v>279</v>
      </c>
      <c r="D5" s="6" t="n">
        <v>-5949</v>
      </c>
    </row>
    <row r="6" spans="1:4">
      <c r="A6" s="4" t="s">
        <v>922</v>
      </c>
      <c r="B6" s="6" t="n">
        <v>39319</v>
      </c>
      <c r="C6" s="6" t="n">
        <v>42085</v>
      </c>
      <c r="D6" s="6" t="n">
        <v>29428</v>
      </c>
    </row>
    <row r="7" spans="1:4">
      <c r="A7" s="4" t="s">
        <v>926</v>
      </c>
      <c r="B7" s="6" t="n">
        <v>18793</v>
      </c>
      <c r="C7" s="6" t="n">
        <v>27413</v>
      </c>
      <c r="D7" s="6" t="n">
        <v>35171</v>
      </c>
    </row>
    <row r="8" spans="1:4">
      <c r="A8" s="4" t="s">
        <v>924</v>
      </c>
      <c r="B8" s="6" t="n">
        <v>44462</v>
      </c>
      <c r="C8" s="6" t="n">
        <v>-4612</v>
      </c>
      <c r="D8" s="6" t="n">
        <v>4969</v>
      </c>
    </row>
    <row r="9" spans="1:4">
      <c r="A9" s="4" t="s">
        <v>925</v>
      </c>
      <c r="B9" s="6" t="n">
        <v>-2282</v>
      </c>
      <c r="C9" s="6" t="n">
        <v>-4141</v>
      </c>
      <c r="D9" s="6" t="n">
        <v>933</v>
      </c>
    </row>
    <row r="10" spans="1:4">
      <c r="A10" s="4" t="s">
        <v>922</v>
      </c>
      <c r="B10" s="6" t="n">
        <v>-5297</v>
      </c>
      <c r="C10" s="6" t="n">
        <v>-5642</v>
      </c>
      <c r="D10" s="6" t="n">
        <v>-13207</v>
      </c>
    </row>
    <row r="11" spans="1:4">
      <c r="A11" s="4" t="s">
        <v>927</v>
      </c>
      <c r="B11" s="6" t="n">
        <v>36883</v>
      </c>
      <c r="C11" s="6" t="n">
        <v>-14395</v>
      </c>
      <c r="D11" s="6" t="n">
        <v>-7305</v>
      </c>
    </row>
    <row r="12" spans="1:4">
      <c r="A12" s="4" t="s">
        <v>928</v>
      </c>
      <c r="B12" s="7" t="n">
        <v>55676</v>
      </c>
      <c r="C12" s="7" t="n">
        <v>13018</v>
      </c>
      <c r="D12" s="7" t="n">
        <v>278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4"/>
  </cols>
  <sheetData>
    <row r="1" spans="1:5">
      <c r="A1" s="1" t="s">
        <v>929</v>
      </c>
      <c r="C1" s="2" t="s">
        <v>1</v>
      </c>
    </row>
    <row r="2" spans="1:5">
      <c r="C2" s="2" t="s">
        <v>2</v>
      </c>
      <c r="D2" s="2" t="s">
        <v>32</v>
      </c>
      <c r="E2" s="2" t="s">
        <v>82</v>
      </c>
    </row>
    <row r="3" spans="1:5">
      <c r="A3" s="3" t="s">
        <v>217</v>
      </c>
    </row>
    <row r="4" spans="1:5">
      <c r="A4" s="4" t="s">
        <v>930</v>
      </c>
      <c r="C4" s="7" t="n">
        <v>98564</v>
      </c>
      <c r="D4" s="7" t="n">
        <v>95251</v>
      </c>
      <c r="E4" s="7" t="n">
        <v>96483</v>
      </c>
    </row>
    <row r="5" spans="1:5">
      <c r="A5" s="4" t="s">
        <v>931</v>
      </c>
      <c r="C5" s="6" t="n">
        <v>-4764</v>
      </c>
      <c r="D5" s="6" t="n">
        <v>-4306</v>
      </c>
      <c r="E5" s="6" t="n">
        <v>-2697</v>
      </c>
    </row>
    <row r="6" spans="1:5">
      <c r="A6" s="4" t="s">
        <v>932</v>
      </c>
      <c r="B6" s="4" t="s">
        <v>44</v>
      </c>
      <c r="C6" s="6" t="n">
        <v>-13301</v>
      </c>
      <c r="D6" s="6" t="n">
        <v>-5153</v>
      </c>
      <c r="E6" s="6" t="n">
        <v>-24972</v>
      </c>
    </row>
    <row r="7" spans="1:5">
      <c r="A7" s="4" t="s">
        <v>933</v>
      </c>
      <c r="C7" s="6" t="n">
        <v>-56536</v>
      </c>
      <c r="D7" s="6" t="n">
        <v>-61376</v>
      </c>
      <c r="E7" s="6" t="n">
        <v>-40156</v>
      </c>
    </row>
    <row r="8" spans="1:5">
      <c r="A8" s="4" t="s">
        <v>934</v>
      </c>
      <c r="C8" s="6" t="n">
        <v>0</v>
      </c>
      <c r="D8" s="6" t="n">
        <v>0</v>
      </c>
      <c r="E8" s="6" t="n">
        <v>-6808</v>
      </c>
    </row>
    <row r="9" spans="1:5">
      <c r="A9" s="4" t="s">
        <v>935</v>
      </c>
      <c r="C9" s="6" t="n">
        <v>-6251</v>
      </c>
      <c r="D9" s="6" t="n">
        <v>-19645</v>
      </c>
      <c r="E9" s="6" t="n">
        <v>-1130</v>
      </c>
    </row>
    <row r="10" spans="1:5">
      <c r="A10" s="4" t="s">
        <v>936</v>
      </c>
      <c r="C10" s="6" t="n">
        <v>5406</v>
      </c>
      <c r="D10" s="6" t="n">
        <v>5675</v>
      </c>
      <c r="E10" s="6" t="n">
        <v>4671</v>
      </c>
    </row>
    <row r="11" spans="1:5">
      <c r="A11" s="4" t="s">
        <v>937</v>
      </c>
      <c r="C11" s="6" t="n">
        <v>-216</v>
      </c>
      <c r="D11" s="6" t="n">
        <v>-235</v>
      </c>
      <c r="E11" s="6" t="n">
        <v>-776</v>
      </c>
    </row>
    <row r="12" spans="1:5">
      <c r="A12" s="4" t="s">
        <v>938</v>
      </c>
      <c r="C12" s="6" t="n">
        <v>-2265</v>
      </c>
      <c r="D12" s="6" t="n">
        <v>-6746</v>
      </c>
      <c r="E12" s="6" t="n">
        <v>0</v>
      </c>
    </row>
    <row r="13" spans="1:5">
      <c r="A13" s="4" t="s">
        <v>939</v>
      </c>
      <c r="C13" s="6" t="n">
        <v>33015</v>
      </c>
      <c r="D13" s="6" t="n">
        <v>4715</v>
      </c>
      <c r="E13" s="6" t="n">
        <v>3486</v>
      </c>
    </row>
    <row r="14" spans="1:5">
      <c r="A14" s="4" t="s">
        <v>170</v>
      </c>
      <c r="C14" s="6" t="n">
        <v>2024</v>
      </c>
      <c r="D14" s="6" t="n">
        <v>4838</v>
      </c>
      <c r="E14" s="6" t="n">
        <v>-235</v>
      </c>
    </row>
    <row r="15" spans="1:5">
      <c r="A15" s="4" t="s">
        <v>928</v>
      </c>
      <c r="C15" s="6" t="n">
        <v>55676</v>
      </c>
      <c r="D15" s="6" t="n">
        <v>13018</v>
      </c>
      <c r="E15" s="7" t="n">
        <v>27866</v>
      </c>
    </row>
    <row r="16" spans="1:5">
      <c r="A16" s="4" t="s">
        <v>940</v>
      </c>
      <c r="C16" s="7" t="n">
        <v>12400</v>
      </c>
      <c r="D16" s="7" t="n">
        <v>19000</v>
      </c>
    </row>
    <row r="17" spans="1:5">
      <c r="A17" s="4" t="s">
        <v>941</v>
      </c>
      <c r="D17" s="4" t="s">
        <v>942</v>
      </c>
    </row>
    <row r="18" spans="1:5">
      <c r="A18" t="n"/>
    </row>
    <row r="19" spans="1:5">
      <c r="A19" s="4" t="s">
        <v>44</v>
      </c>
      <c r="B19" s="4" t="s">
        <v>943</v>
      </c>
    </row>
  </sheetData>
  <mergeCells count="4">
    <mergeCell ref="A1:B2"/>
    <mergeCell ref="C1:E1"/>
    <mergeCell ref="A18:D18"/>
    <mergeCell ref="B19:D1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4</v>
      </c>
      <c r="B1" s="2" t="s">
        <v>2</v>
      </c>
      <c r="C1" s="2" t="s">
        <v>32</v>
      </c>
    </row>
    <row r="2" spans="1:3">
      <c r="A2" s="3" t="s">
        <v>945</v>
      </c>
    </row>
    <row r="3" spans="1:3">
      <c r="A3" s="4" t="s">
        <v>946</v>
      </c>
      <c r="B3" s="7" t="n">
        <v>40373</v>
      </c>
      <c r="C3" s="7" t="n">
        <v>28608</v>
      </c>
    </row>
    <row r="4" spans="1:3">
      <c r="A4" s="4" t="s">
        <v>53</v>
      </c>
      <c r="B4" s="6" t="n">
        <v>36460</v>
      </c>
      <c r="C4" s="6" t="n">
        <v>42766</v>
      </c>
    </row>
    <row r="5" spans="1:3">
      <c r="A5" s="4" t="s">
        <v>947</v>
      </c>
      <c r="B5" s="6" t="n">
        <v>69716</v>
      </c>
      <c r="C5" s="6" t="n">
        <v>56920</v>
      </c>
    </row>
    <row r="6" spans="1:3">
      <c r="A6" s="4" t="s">
        <v>948</v>
      </c>
      <c r="B6" s="6" t="n">
        <v>60998</v>
      </c>
      <c r="C6" s="6" t="n">
        <v>66616</v>
      </c>
    </row>
    <row r="7" spans="1:3">
      <c r="A7" s="4" t="s">
        <v>949</v>
      </c>
      <c r="B7" s="6" t="n">
        <v>24748</v>
      </c>
      <c r="C7" s="6" t="n">
        <v>32710</v>
      </c>
    </row>
    <row r="8" spans="1:3">
      <c r="A8" s="4" t="s">
        <v>154</v>
      </c>
      <c r="B8" s="6" t="n">
        <v>18001</v>
      </c>
      <c r="C8" s="6" t="n">
        <v>18508</v>
      </c>
    </row>
    <row r="9" spans="1:3">
      <c r="A9" s="4" t="s">
        <v>950</v>
      </c>
      <c r="B9" s="6" t="n">
        <v>50987</v>
      </c>
      <c r="C9" s="6" t="n">
        <v>64273</v>
      </c>
    </row>
    <row r="10" spans="1:3">
      <c r="A10" s="4" t="s">
        <v>951</v>
      </c>
      <c r="B10" s="6" t="n">
        <v>1064</v>
      </c>
      <c r="C10" s="6" t="n">
        <v>18846</v>
      </c>
    </row>
    <row r="11" spans="1:3">
      <c r="A11" s="4" t="s">
        <v>952</v>
      </c>
      <c r="B11" s="6" t="n">
        <v>80327</v>
      </c>
      <c r="C11" s="6" t="n">
        <v>110247</v>
      </c>
    </row>
    <row r="12" spans="1:3">
      <c r="A12" s="4" t="s">
        <v>170</v>
      </c>
      <c r="B12" s="6" t="n">
        <v>5340</v>
      </c>
      <c r="C12" s="6" t="n">
        <v>4689</v>
      </c>
    </row>
    <row r="13" spans="1:3">
      <c r="A13" s="4" t="s">
        <v>953</v>
      </c>
      <c r="B13" s="6" t="n">
        <v>388014</v>
      </c>
      <c r="C13" s="6" t="n">
        <v>444183</v>
      </c>
    </row>
    <row r="14" spans="1:3">
      <c r="A14" s="4" t="s">
        <v>954</v>
      </c>
      <c r="B14" s="6" t="n">
        <v>-48700</v>
      </c>
      <c r="C14" s="6" t="n">
        <v>-45996</v>
      </c>
    </row>
    <row r="15" spans="1:3">
      <c r="A15" s="4" t="s">
        <v>955</v>
      </c>
      <c r="B15" s="6" t="n">
        <v>339314</v>
      </c>
      <c r="C15" s="6" t="n">
        <v>398187</v>
      </c>
    </row>
    <row r="16" spans="1:3">
      <c r="A16" s="3" t="s">
        <v>956</v>
      </c>
    </row>
    <row r="17" spans="1:3">
      <c r="A17" s="4" t="s">
        <v>957</v>
      </c>
      <c r="B17" s="6" t="n">
        <v>66345</v>
      </c>
      <c r="C17" s="6" t="n">
        <v>81218</v>
      </c>
    </row>
    <row r="18" spans="1:3">
      <c r="A18" s="4" t="s">
        <v>958</v>
      </c>
      <c r="B18" s="6" t="n">
        <v>933</v>
      </c>
      <c r="C18" s="6" t="n">
        <v>726</v>
      </c>
    </row>
    <row r="19" spans="1:3">
      <c r="A19" s="4" t="s">
        <v>959</v>
      </c>
      <c r="B19" s="6" t="n">
        <v>67278</v>
      </c>
      <c r="C19" s="6" t="n">
        <v>81944</v>
      </c>
    </row>
    <row r="20" spans="1:3">
      <c r="A20" s="4" t="s">
        <v>960</v>
      </c>
      <c r="B20" s="7" t="n">
        <v>272036</v>
      </c>
      <c r="C20" s="7" t="n">
        <v>31624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r="1" spans="1:2">
      <c r="A1" s="1" t="s">
        <v>961</v>
      </c>
      <c r="B1" s="2" t="s">
        <v>1</v>
      </c>
    </row>
    <row r="2" spans="1:2">
      <c r="B2" s="2" t="s">
        <v>521</v>
      </c>
    </row>
    <row r="3" spans="1:2">
      <c r="A3" s="4" t="s">
        <v>924</v>
      </c>
    </row>
    <row r="4" spans="1:2">
      <c r="A4" s="3" t="s">
        <v>962</v>
      </c>
    </row>
    <row r="5" spans="1:2">
      <c r="A5" s="4" t="s">
        <v>963</v>
      </c>
      <c r="B5" s="7" t="n">
        <v>108533</v>
      </c>
    </row>
    <row r="6" spans="1:2">
      <c r="A6" s="4" t="s">
        <v>964</v>
      </c>
      <c r="B6" s="7" t="n">
        <v>120243</v>
      </c>
    </row>
    <row r="7" spans="1:2">
      <c r="A7" s="4" t="s">
        <v>965</v>
      </c>
    </row>
    <row r="8" spans="1:2">
      <c r="A8" s="3" t="s">
        <v>962</v>
      </c>
    </row>
    <row r="9" spans="1:2">
      <c r="A9" s="4" t="s">
        <v>966</v>
      </c>
      <c r="B9" s="6" t="n">
        <v>2016</v>
      </c>
    </row>
    <row r="10" spans="1:2">
      <c r="A10" s="4" t="s">
        <v>967</v>
      </c>
      <c r="B10" s="6" t="n">
        <v>2019</v>
      </c>
    </row>
    <row r="11" spans="1:2">
      <c r="A11" s="4" t="s">
        <v>968</v>
      </c>
    </row>
    <row r="12" spans="1:2">
      <c r="A12" s="3" t="s">
        <v>962</v>
      </c>
    </row>
    <row r="13" spans="1:2">
      <c r="A13" s="4" t="s">
        <v>966</v>
      </c>
      <c r="B13" s="6" t="n">
        <v>2034</v>
      </c>
    </row>
    <row r="14" spans="1:2">
      <c r="A14" s="4" t="s">
        <v>967</v>
      </c>
      <c r="B14" s="6" t="n">
        <v>2035</v>
      </c>
    </row>
    <row r="15" spans="1:2">
      <c r="A15" s="4" t="s">
        <v>969</v>
      </c>
    </row>
    <row r="16" spans="1:2">
      <c r="A16" s="3" t="s">
        <v>962</v>
      </c>
    </row>
    <row r="17" spans="1:2">
      <c r="A17" s="4" t="s">
        <v>964</v>
      </c>
      <c r="B17" s="7" t="n">
        <v>4586</v>
      </c>
    </row>
    <row r="18" spans="1:2">
      <c r="A18" s="4" t="s">
        <v>970</v>
      </c>
    </row>
    <row r="19" spans="1:2">
      <c r="A19" s="3" t="s">
        <v>962</v>
      </c>
    </row>
    <row r="20" spans="1:2">
      <c r="A20" s="4" t="s">
        <v>967</v>
      </c>
      <c r="B20" s="6" t="n">
        <v>2017</v>
      </c>
    </row>
    <row r="21" spans="1:2">
      <c r="A21" s="4" t="s">
        <v>971</v>
      </c>
    </row>
    <row r="22" spans="1:2">
      <c r="A22" s="3" t="s">
        <v>962</v>
      </c>
    </row>
    <row r="23" spans="1:2">
      <c r="A23" s="4" t="s">
        <v>967</v>
      </c>
      <c r="B23" s="6" t="n">
        <v>2023</v>
      </c>
    </row>
    <row r="24" spans="1:2">
      <c r="A24" s="4" t="s">
        <v>972</v>
      </c>
    </row>
    <row r="25" spans="1:2">
      <c r="A25" s="3" t="s">
        <v>962</v>
      </c>
    </row>
    <row r="26" spans="1:2">
      <c r="A26" s="4" t="s">
        <v>964</v>
      </c>
      <c r="B26" s="7" t="n">
        <v>10104</v>
      </c>
    </row>
    <row r="27" spans="1:2">
      <c r="A27" s="4" t="s">
        <v>967</v>
      </c>
      <c r="B27" s="4" t="s">
        <v>973</v>
      </c>
    </row>
    <row r="28" spans="1:2">
      <c r="A28" s="4" t="s">
        <v>974</v>
      </c>
    </row>
    <row r="29" spans="1:2">
      <c r="A29" s="3" t="s">
        <v>962</v>
      </c>
    </row>
    <row r="30" spans="1:2">
      <c r="A30" s="4" t="s">
        <v>964</v>
      </c>
      <c r="B30" s="7" t="n">
        <v>135858</v>
      </c>
    </row>
    <row r="31" spans="1:2">
      <c r="A31" s="4" t="s">
        <v>967</v>
      </c>
      <c r="B31" s="4" t="s">
        <v>973</v>
      </c>
    </row>
    <row r="32" spans="1:2">
      <c r="A32" s="4" t="s">
        <v>975</v>
      </c>
    </row>
    <row r="33" spans="1:2">
      <c r="A33" s="3" t="s">
        <v>962</v>
      </c>
    </row>
    <row r="34" spans="1:2">
      <c r="A34" s="4" t="s">
        <v>964</v>
      </c>
      <c r="B34" s="7" t="n">
        <v>5395</v>
      </c>
    </row>
    <row r="35" spans="1:2">
      <c r="A35" s="4" t="s">
        <v>976</v>
      </c>
    </row>
    <row r="36" spans="1:2">
      <c r="A36" s="3" t="s">
        <v>962</v>
      </c>
    </row>
    <row r="37" spans="1:2">
      <c r="A37" s="4" t="s">
        <v>967</v>
      </c>
      <c r="B37" s="6" t="n">
        <v>2016</v>
      </c>
    </row>
    <row r="38" spans="1:2">
      <c r="A38" s="4" t="s">
        <v>977</v>
      </c>
    </row>
    <row r="39" spans="1:2">
      <c r="A39" s="3" t="s">
        <v>962</v>
      </c>
    </row>
    <row r="40" spans="1:2">
      <c r="A40" s="4" t="s">
        <v>967</v>
      </c>
      <c r="B40" s="6" t="n">
        <v>2030</v>
      </c>
    </row>
    <row r="41" spans="1:2">
      <c r="A41" s="4" t="s">
        <v>978</v>
      </c>
    </row>
    <row r="42" spans="1:2">
      <c r="A42" s="3" t="s">
        <v>962</v>
      </c>
    </row>
    <row r="43" spans="1:2">
      <c r="A43" s="4" t="s">
        <v>963</v>
      </c>
      <c r="B43" s="7" t="n">
        <v>217914</v>
      </c>
    </row>
    <row r="44" spans="1:2">
      <c r="A44" s="4" t="s">
        <v>979</v>
      </c>
    </row>
    <row r="45" spans="1:2">
      <c r="A45" s="3" t="s">
        <v>962</v>
      </c>
    </row>
    <row r="46" spans="1:2">
      <c r="A46" s="4" t="s">
        <v>966</v>
      </c>
      <c r="B46" s="6" t="n">
        <v>2016</v>
      </c>
    </row>
    <row r="47" spans="1:2">
      <c r="A47" s="4" t="s">
        <v>980</v>
      </c>
    </row>
    <row r="48" spans="1:2">
      <c r="A48" s="3" t="s">
        <v>962</v>
      </c>
    </row>
    <row r="49" spans="1:2">
      <c r="A49" s="4" t="s">
        <v>966</v>
      </c>
      <c r="B49" s="6" t="n">
        <v>203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81</v>
      </c>
      <c r="B1" s="2" t="s">
        <v>1</v>
      </c>
    </row>
    <row r="2" spans="1:3">
      <c r="B2" s="2" t="s">
        <v>2</v>
      </c>
      <c r="C2" s="2" t="s">
        <v>32</v>
      </c>
    </row>
    <row r="3" spans="1:3">
      <c r="A3" s="3" t="s">
        <v>217</v>
      </c>
    </row>
    <row r="4" spans="1:3">
      <c r="A4" s="4" t="s">
        <v>982</v>
      </c>
      <c r="B4" s="7" t="n">
        <v>124102</v>
      </c>
      <c r="C4" s="7" t="n">
        <v>117760</v>
      </c>
    </row>
    <row r="5" spans="1:3">
      <c r="A5" s="4" t="s">
        <v>983</v>
      </c>
      <c r="B5" s="6" t="n">
        <v>10922</v>
      </c>
      <c r="C5" s="6" t="n">
        <v>2037</v>
      </c>
    </row>
    <row r="6" spans="1:3">
      <c r="A6" s="4" t="s">
        <v>984</v>
      </c>
      <c r="B6" s="6" t="n">
        <v>-7526</v>
      </c>
      <c r="C6" s="6" t="n">
        <v>-23271</v>
      </c>
    </row>
    <row r="7" spans="1:3">
      <c r="A7" s="4" t="s">
        <v>985</v>
      </c>
      <c r="B7" s="6" t="n">
        <v>13232</v>
      </c>
      <c r="C7" s="6" t="n">
        <v>35277</v>
      </c>
    </row>
    <row r="8" spans="1:3">
      <c r="A8" s="4" t="s">
        <v>986</v>
      </c>
      <c r="B8" s="6" t="n">
        <v>0</v>
      </c>
      <c r="C8" s="6" t="n">
        <v>-1858</v>
      </c>
    </row>
    <row r="9" spans="1:3">
      <c r="A9" s="4" t="s">
        <v>987</v>
      </c>
      <c r="B9" s="6" t="n">
        <v>-5996</v>
      </c>
      <c r="C9" s="6" t="n">
        <v>-8816</v>
      </c>
    </row>
    <row r="10" spans="1:3">
      <c r="A10" s="4" t="s">
        <v>988</v>
      </c>
      <c r="B10" s="6" t="n">
        <v>976</v>
      </c>
      <c r="C10" s="6" t="n">
        <v>3575</v>
      </c>
    </row>
    <row r="11" spans="1:3">
      <c r="A11" s="4" t="s">
        <v>989</v>
      </c>
      <c r="B11" s="6" t="n">
        <v>-3656</v>
      </c>
      <c r="C11" s="6" t="n">
        <v>-602</v>
      </c>
    </row>
    <row r="12" spans="1:3">
      <c r="A12" s="4" t="s">
        <v>990</v>
      </c>
      <c r="B12" s="7" t="n">
        <v>132054</v>
      </c>
      <c r="C12" s="7" t="n">
        <v>12410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1"/>
    <col customWidth="1" max="2" min="2" width="24"/>
  </cols>
  <sheetData>
    <row r="1" spans="1:2">
      <c r="A1" s="1" t="s">
        <v>991</v>
      </c>
      <c r="B1" s="2" t="s">
        <v>1</v>
      </c>
    </row>
    <row r="2" spans="1:2">
      <c r="B2" s="2" t="s">
        <v>2</v>
      </c>
    </row>
    <row r="3" spans="1:2">
      <c r="A3" s="4" t="s">
        <v>992</v>
      </c>
    </row>
    <row r="4" spans="1:2">
      <c r="A4" s="3" t="s">
        <v>993</v>
      </c>
    </row>
    <row r="5" spans="1:2">
      <c r="A5" s="4" t="s">
        <v>994</v>
      </c>
      <c r="B5" s="13" t="n">
        <v>2015</v>
      </c>
    </row>
    <row r="6" spans="1:2">
      <c r="A6" s="4" t="s">
        <v>995</v>
      </c>
    </row>
    <row r="7" spans="1:2">
      <c r="A7" s="3" t="s">
        <v>993</v>
      </c>
    </row>
    <row r="8" spans="1:2">
      <c r="A8" s="4" t="s">
        <v>994</v>
      </c>
      <c r="B8" s="13" t="n">
        <v>2012</v>
      </c>
    </row>
    <row r="9" spans="1:2">
      <c r="A9" s="4" t="s">
        <v>996</v>
      </c>
    </row>
    <row r="10" spans="1:2">
      <c r="A10" s="3" t="s">
        <v>993</v>
      </c>
    </row>
    <row r="11" spans="1:2">
      <c r="A11" s="4" t="s">
        <v>994</v>
      </c>
      <c r="B11" s="4" t="s">
        <v>997</v>
      </c>
    </row>
    <row r="12" spans="1:2">
      <c r="A12" s="4" t="s">
        <v>998</v>
      </c>
    </row>
    <row r="13" spans="1:2">
      <c r="A13" s="3" t="s">
        <v>993</v>
      </c>
    </row>
    <row r="14" spans="1:2">
      <c r="A14" s="4" t="s">
        <v>994</v>
      </c>
      <c r="B14" s="4" t="s">
        <v>997</v>
      </c>
    </row>
    <row r="15" spans="1:2">
      <c r="A15" s="4" t="s">
        <v>999</v>
      </c>
    </row>
    <row r="16" spans="1:2">
      <c r="A16" s="3" t="s">
        <v>993</v>
      </c>
    </row>
    <row r="17" spans="1:2">
      <c r="A17" s="4" t="s">
        <v>994</v>
      </c>
      <c r="B17" s="4" t="s">
        <v>1000</v>
      </c>
    </row>
    <row r="18" spans="1:2">
      <c r="A18" s="4" t="s">
        <v>1001</v>
      </c>
    </row>
    <row r="19" spans="1:2">
      <c r="A19" s="3" t="s">
        <v>993</v>
      </c>
    </row>
    <row r="20" spans="1:2">
      <c r="A20" s="4" t="s">
        <v>994</v>
      </c>
      <c r="B20" s="4" t="s">
        <v>100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s>
  <sheetData>
    <row r="1" spans="1:10">
      <c r="A1" s="1" t="s">
        <v>1003</v>
      </c>
      <c r="B1" s="2" t="s">
        <v>425</v>
      </c>
      <c r="G1" s="2" t="s">
        <v>718</v>
      </c>
      <c r="H1" s="2" t="s">
        <v>1</v>
      </c>
    </row>
    <row r="2" spans="1:10">
      <c r="B2" s="2" t="s">
        <v>2</v>
      </c>
      <c r="C2" s="2" t="s">
        <v>427</v>
      </c>
      <c r="D2" s="2" t="s">
        <v>32</v>
      </c>
      <c r="E2" s="2" t="s">
        <v>429</v>
      </c>
      <c r="F2" s="2" t="s">
        <v>430</v>
      </c>
      <c r="G2" s="2" t="s">
        <v>82</v>
      </c>
      <c r="H2" s="2" t="s">
        <v>2</v>
      </c>
      <c r="I2" s="2" t="s">
        <v>32</v>
      </c>
      <c r="J2" s="2" t="s">
        <v>82</v>
      </c>
    </row>
    <row r="3" spans="1:10">
      <c r="A3" s="3" t="s">
        <v>1004</v>
      </c>
    </row>
    <row r="4" spans="1:10">
      <c r="A4" s="4" t="s">
        <v>1005</v>
      </c>
      <c r="H4" s="7" t="n">
        <v>2700</v>
      </c>
    </row>
    <row r="5" spans="1:10">
      <c r="A5" s="4" t="s">
        <v>1006</v>
      </c>
      <c r="B5" s="7" t="n">
        <v>83300</v>
      </c>
      <c r="H5" s="6" t="n">
        <v>83300</v>
      </c>
    </row>
    <row r="6" spans="1:10">
      <c r="A6" s="4" t="s">
        <v>1007</v>
      </c>
      <c r="B6" s="6" t="n">
        <v>1047500</v>
      </c>
      <c r="H6" s="6" t="n">
        <v>1047500</v>
      </c>
    </row>
    <row r="7" spans="1:10">
      <c r="A7" s="4" t="s">
        <v>1008</v>
      </c>
      <c r="H7" s="6" t="n">
        <v>232000</v>
      </c>
    </row>
    <row r="8" spans="1:10">
      <c r="A8" s="4" t="s">
        <v>1009</v>
      </c>
      <c r="H8" s="6" t="n">
        <v>8000</v>
      </c>
    </row>
    <row r="9" spans="1:10">
      <c r="A9" s="4" t="s">
        <v>1010</v>
      </c>
      <c r="B9" s="6" t="n">
        <v>132054</v>
      </c>
      <c r="D9" s="7" t="n">
        <v>124102</v>
      </c>
      <c r="G9" s="7" t="n">
        <v>117760</v>
      </c>
      <c r="H9" s="6" t="n">
        <v>132054</v>
      </c>
      <c r="I9" s="7" t="n">
        <v>124102</v>
      </c>
      <c r="J9" s="7" t="n">
        <v>117760</v>
      </c>
    </row>
    <row r="10" spans="1:10">
      <c r="A10" s="4" t="s">
        <v>1011</v>
      </c>
      <c r="B10" s="6" t="n">
        <v>129400</v>
      </c>
      <c r="D10" s="6" t="n">
        <v>120500</v>
      </c>
      <c r="H10" s="6" t="n">
        <v>129400</v>
      </c>
      <c r="I10" s="6" t="n">
        <v>120500</v>
      </c>
    </row>
    <row r="11" spans="1:10">
      <c r="A11" s="4" t="s">
        <v>1012</v>
      </c>
      <c r="H11" s="6" t="n">
        <v>600</v>
      </c>
      <c r="I11" s="6" t="n">
        <v>500</v>
      </c>
      <c r="J11" s="7" t="n">
        <v>200</v>
      </c>
    </row>
    <row r="12" spans="1:10">
      <c r="A12" s="4" t="s">
        <v>1013</v>
      </c>
      <c r="B12" s="6" t="n">
        <v>2200</v>
      </c>
      <c r="D12" s="6" t="n">
        <v>1300</v>
      </c>
      <c r="H12" s="6" t="n">
        <v>2200</v>
      </c>
      <c r="I12" s="6" t="n">
        <v>1300</v>
      </c>
    </row>
    <row r="13" spans="1:10">
      <c r="A13" s="4" t="s">
        <v>1014</v>
      </c>
      <c r="B13" s="6" t="n">
        <v>0</v>
      </c>
      <c r="H13" s="6" t="n">
        <v>0</v>
      </c>
    </row>
    <row r="14" spans="1:10">
      <c r="A14" s="4" t="s">
        <v>1015</v>
      </c>
      <c r="B14" s="6" t="n">
        <v>36000</v>
      </c>
      <c r="H14" s="6" t="n">
        <v>36000</v>
      </c>
    </row>
    <row r="15" spans="1:10">
      <c r="A15" s="4" t="s">
        <v>1016</v>
      </c>
      <c r="H15" s="7" t="n">
        <v>0</v>
      </c>
      <c r="I15" s="7" t="n">
        <v>1858</v>
      </c>
    </row>
    <row r="16" spans="1:10">
      <c r="A16" s="4" t="s">
        <v>1017</v>
      </c>
    </row>
    <row r="17" spans="1:10">
      <c r="A17" s="3" t="s">
        <v>1004</v>
      </c>
    </row>
    <row r="18" spans="1:10">
      <c r="A18" s="4" t="s">
        <v>1016</v>
      </c>
      <c r="F18" s="7" t="n">
        <v>10000</v>
      </c>
      <c r="G18" s="6" t="n">
        <v>6000</v>
      </c>
    </row>
    <row r="19" spans="1:10">
      <c r="A19" s="4" t="s">
        <v>1018</v>
      </c>
      <c r="G19" s="6" t="n">
        <v>4900</v>
      </c>
    </row>
    <row r="20" spans="1:10">
      <c r="A20" s="4" t="s">
        <v>1019</v>
      </c>
      <c r="G20" s="7" t="n">
        <v>1100</v>
      </c>
    </row>
    <row r="21" spans="1:10">
      <c r="A21" s="4" t="s">
        <v>1020</v>
      </c>
    </row>
    <row r="22" spans="1:10">
      <c r="A22" s="3" t="s">
        <v>1004</v>
      </c>
    </row>
    <row r="23" spans="1:10">
      <c r="A23" s="4" t="s">
        <v>1016</v>
      </c>
      <c r="D23" s="7" t="n">
        <v>5500</v>
      </c>
    </row>
    <row r="24" spans="1:10">
      <c r="A24" s="4" t="s">
        <v>1021</v>
      </c>
    </row>
    <row r="25" spans="1:10">
      <c r="A25" s="3" t="s">
        <v>1004</v>
      </c>
    </row>
    <row r="26" spans="1:10">
      <c r="A26" s="4" t="s">
        <v>1016</v>
      </c>
      <c r="E26" s="7" t="n">
        <v>5100</v>
      </c>
    </row>
    <row r="27" spans="1:10">
      <c r="A27" s="4" t="s">
        <v>1019</v>
      </c>
      <c r="E27" s="7" t="n">
        <v>3900</v>
      </c>
    </row>
    <row r="28" spans="1:10">
      <c r="A28" s="4" t="s">
        <v>1022</v>
      </c>
    </row>
    <row r="29" spans="1:10">
      <c r="A29" s="3" t="s">
        <v>1004</v>
      </c>
    </row>
    <row r="30" spans="1:10">
      <c r="A30" s="4" t="s">
        <v>1016</v>
      </c>
      <c r="B30" s="6" t="n">
        <v>1200</v>
      </c>
    </row>
    <row r="31" spans="1:10">
      <c r="A31" s="4" t="s">
        <v>1023</v>
      </c>
    </row>
    <row r="32" spans="1:10">
      <c r="A32" s="3" t="s">
        <v>1004</v>
      </c>
    </row>
    <row r="33" spans="1:10">
      <c r="A33" s="4" t="s">
        <v>1016</v>
      </c>
      <c r="B33" s="7" t="n">
        <v>1200</v>
      </c>
    </row>
    <row r="34" spans="1:10">
      <c r="A34" s="4" t="s">
        <v>1024</v>
      </c>
    </row>
    <row r="35" spans="1:10">
      <c r="A35" s="3" t="s">
        <v>1004</v>
      </c>
    </row>
    <row r="36" spans="1:10">
      <c r="A36" s="4" t="s">
        <v>1016</v>
      </c>
      <c r="C36" s="7" t="n">
        <v>1100</v>
      </c>
    </row>
  </sheetData>
  <mergeCells count="3">
    <mergeCell ref="A1:A2"/>
    <mergeCell ref="B1:F1"/>
    <mergeCell ref="H1:J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9"/>
    <col customWidth="1" max="3" min="3" width="16"/>
    <col customWidth="1" max="4" min="4" width="14"/>
    <col customWidth="1" max="5" min="5" width="14"/>
  </cols>
  <sheetData>
    <row r="1" spans="1:5">
      <c r="A1" s="1" t="s">
        <v>1025</v>
      </c>
      <c r="C1" s="2" t="s">
        <v>1</v>
      </c>
    </row>
    <row r="2" spans="1:5">
      <c r="C2" s="2" t="s">
        <v>2</v>
      </c>
      <c r="D2" s="2" t="s">
        <v>32</v>
      </c>
      <c r="E2" s="2" t="s">
        <v>82</v>
      </c>
    </row>
    <row r="3" spans="1:5">
      <c r="A3" s="3" t="s">
        <v>220</v>
      </c>
    </row>
    <row r="4" spans="1:5">
      <c r="A4" s="4" t="s">
        <v>1026</v>
      </c>
      <c r="C4" s="7" t="n">
        <v>2785</v>
      </c>
      <c r="D4" s="7" t="n">
        <v>1302</v>
      </c>
      <c r="E4" s="7" t="n">
        <v>1891</v>
      </c>
    </row>
    <row r="5" spans="1:5">
      <c r="A5" s="4" t="s">
        <v>1027</v>
      </c>
      <c r="C5" s="6" t="n">
        <v>-2814</v>
      </c>
      <c r="D5" s="6" t="n">
        <v>-1895</v>
      </c>
      <c r="E5" s="6" t="n">
        <v>-1696</v>
      </c>
    </row>
    <row r="6" spans="1:5">
      <c r="A6" s="4" t="s">
        <v>1028</v>
      </c>
      <c r="C6" s="6" t="n">
        <v>3701</v>
      </c>
      <c r="D6" s="6" t="n">
        <v>10856</v>
      </c>
      <c r="E6" s="6" t="n">
        <v>18453</v>
      </c>
    </row>
    <row r="7" spans="1:5">
      <c r="A7" s="4" t="s">
        <v>1029</v>
      </c>
      <c r="C7" s="6" t="n">
        <v>6363</v>
      </c>
      <c r="D7" s="6" t="n">
        <v>1195</v>
      </c>
      <c r="E7" s="6" t="n">
        <v>6026</v>
      </c>
    </row>
    <row r="8" spans="1:5">
      <c r="A8" s="4" t="s">
        <v>1030</v>
      </c>
      <c r="B8" s="4" t="s">
        <v>44</v>
      </c>
      <c r="C8" s="6" t="n">
        <v>5109</v>
      </c>
      <c r="D8" s="6" t="n">
        <v>11967</v>
      </c>
      <c r="E8" s="6" t="n">
        <v>4499</v>
      </c>
    </row>
    <row r="9" spans="1:5">
      <c r="A9" s="4" t="s">
        <v>125</v>
      </c>
      <c r="C9" s="7" t="n">
        <v>15144</v>
      </c>
      <c r="D9" s="7" t="n">
        <v>23425</v>
      </c>
      <c r="E9" s="7" t="n">
        <v>29173</v>
      </c>
    </row>
    <row r="10" spans="1:5">
      <c r="A10" t="n"/>
    </row>
    <row r="11" spans="1:5">
      <c r="A11" s="4" t="s">
        <v>44</v>
      </c>
      <c r="B11" s="4" t="s">
        <v>1031</v>
      </c>
    </row>
  </sheetData>
  <mergeCells count="4">
    <mergeCell ref="A1:B2"/>
    <mergeCell ref="C1:E1"/>
    <mergeCell ref="A10:D10"/>
    <mergeCell ref="B11:D1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2</v>
      </c>
      <c r="B1" s="2" t="s">
        <v>425</v>
      </c>
      <c r="J1" s="2" t="s">
        <v>1</v>
      </c>
    </row>
    <row r="2" spans="1:12">
      <c r="B2" s="2" t="s">
        <v>2</v>
      </c>
      <c r="C2" s="2" t="s">
        <v>426</v>
      </c>
      <c r="D2" s="2" t="s">
        <v>4</v>
      </c>
      <c r="E2" s="2" t="s">
        <v>427</v>
      </c>
      <c r="F2" s="2" t="s">
        <v>32</v>
      </c>
      <c r="G2" s="2" t="s">
        <v>428</v>
      </c>
      <c r="H2" s="2" t="s">
        <v>429</v>
      </c>
      <c r="I2" s="2" t="s">
        <v>430</v>
      </c>
      <c r="J2" s="2" t="s">
        <v>2</v>
      </c>
      <c r="K2" s="2" t="s">
        <v>32</v>
      </c>
      <c r="L2" s="2" t="s">
        <v>82</v>
      </c>
    </row>
    <row r="3" spans="1:12">
      <c r="A3" s="3" t="s">
        <v>1033</v>
      </c>
    </row>
    <row r="4" spans="1:12">
      <c r="A4" s="4" t="s">
        <v>1034</v>
      </c>
      <c r="B4" s="7" t="n">
        <v>587159</v>
      </c>
      <c r="C4" s="7" t="n">
        <v>555805</v>
      </c>
      <c r="D4" s="7" t="n">
        <v>557204</v>
      </c>
      <c r="E4" s="7" t="n">
        <v>542043</v>
      </c>
      <c r="F4" s="7" t="n">
        <v>539012</v>
      </c>
      <c r="G4" s="7" t="n">
        <v>521812</v>
      </c>
      <c r="H4" s="7" t="n">
        <v>517697</v>
      </c>
      <c r="I4" s="7" t="n">
        <v>478951</v>
      </c>
      <c r="J4" s="7" t="n">
        <v>2242211</v>
      </c>
      <c r="K4" s="7" t="n">
        <v>2057472</v>
      </c>
      <c r="L4" s="7" t="n">
        <v>1962214</v>
      </c>
    </row>
    <row r="5" spans="1:12">
      <c r="A5" s="4" t="s">
        <v>921</v>
      </c>
    </row>
    <row r="6" spans="1:12">
      <c r="A6" s="3" t="s">
        <v>1033</v>
      </c>
    </row>
    <row r="7" spans="1:12">
      <c r="A7" s="4" t="s">
        <v>1034</v>
      </c>
      <c r="J7" s="6" t="n">
        <v>1143816</v>
      </c>
      <c r="K7" s="6" t="n">
        <v>1020654</v>
      </c>
      <c r="L7" s="6" t="n">
        <v>939749</v>
      </c>
    </row>
    <row r="8" spans="1:12">
      <c r="A8" s="4" t="s">
        <v>1035</v>
      </c>
    </row>
    <row r="9" spans="1:12">
      <c r="A9" s="3" t="s">
        <v>1033</v>
      </c>
    </row>
    <row r="10" spans="1:12">
      <c r="A10" s="4" t="s">
        <v>1034</v>
      </c>
      <c r="J10" s="6" t="n">
        <v>300352</v>
      </c>
      <c r="K10" s="6" t="n">
        <v>272911</v>
      </c>
      <c r="L10" s="6" t="n">
        <v>273041</v>
      </c>
    </row>
    <row r="11" spans="1:12">
      <c r="A11" s="4" t="s">
        <v>1036</v>
      </c>
    </row>
    <row r="12" spans="1:12">
      <c r="A12" s="3" t="s">
        <v>1033</v>
      </c>
    </row>
    <row r="13" spans="1:12">
      <c r="A13" s="4" t="s">
        <v>1034</v>
      </c>
      <c r="J13" s="6" t="n">
        <v>218794</v>
      </c>
      <c r="K13" s="6" t="n">
        <v>238588</v>
      </c>
      <c r="L13" s="6" t="n">
        <v>264141</v>
      </c>
    </row>
    <row r="14" spans="1:12">
      <c r="A14" s="4" t="s">
        <v>1037</v>
      </c>
    </row>
    <row r="15" spans="1:12">
      <c r="A15" s="3" t="s">
        <v>1033</v>
      </c>
    </row>
    <row r="16" spans="1:12">
      <c r="A16" s="4" t="s">
        <v>1034</v>
      </c>
      <c r="J16" s="7" t="n">
        <v>579249</v>
      </c>
      <c r="K16" s="7" t="n">
        <v>525319</v>
      </c>
      <c r="L16" s="7" t="n">
        <v>48528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8</v>
      </c>
      <c r="B1" s="2" t="s">
        <v>2</v>
      </c>
      <c r="C1" s="2" t="s">
        <v>32</v>
      </c>
    </row>
    <row r="2" spans="1:3">
      <c r="A2" s="3" t="s">
        <v>1039</v>
      </c>
    </row>
    <row r="3" spans="1:3">
      <c r="A3" s="4" t="s">
        <v>42</v>
      </c>
      <c r="B3" s="7" t="n">
        <v>263077</v>
      </c>
      <c r="C3" s="7" t="n">
        <v>249098</v>
      </c>
    </row>
    <row r="4" spans="1:3">
      <c r="A4" s="4" t="s">
        <v>921</v>
      </c>
    </row>
    <row r="5" spans="1:3">
      <c r="A5" s="3" t="s">
        <v>1039</v>
      </c>
    </row>
    <row r="6" spans="1:3">
      <c r="A6" s="4" t="s">
        <v>42</v>
      </c>
      <c r="B6" s="6" t="n">
        <v>192075</v>
      </c>
      <c r="C6" s="6" t="n">
        <v>181019</v>
      </c>
    </row>
    <row r="7" spans="1:3">
      <c r="A7" s="4" t="s">
        <v>1040</v>
      </c>
    </row>
    <row r="8" spans="1:3">
      <c r="A8" s="3" t="s">
        <v>1039</v>
      </c>
    </row>
    <row r="9" spans="1:3">
      <c r="A9" s="4" t="s">
        <v>42</v>
      </c>
      <c r="B9" s="7" t="n">
        <v>71002</v>
      </c>
      <c r="C9" s="7" t="n">
        <v>6807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29"/>
    <col customWidth="1" max="3" min="3" width="29"/>
    <col customWidth="1" max="4" min="4" width="29"/>
  </cols>
  <sheetData>
    <row r="1" spans="1:4">
      <c r="A1" s="1" t="s">
        <v>1041</v>
      </c>
      <c r="B1" s="2" t="s">
        <v>1</v>
      </c>
    </row>
    <row r="2" spans="1:4">
      <c r="B2" s="2" t="s">
        <v>1042</v>
      </c>
      <c r="C2" s="2" t="s">
        <v>1043</v>
      </c>
      <c r="D2" s="2" t="s">
        <v>1044</v>
      </c>
    </row>
    <row r="3" spans="1:4">
      <c r="A3" s="3" t="s">
        <v>1045</v>
      </c>
    </row>
    <row r="4" spans="1:4">
      <c r="A4" s="4" t="s">
        <v>1046</v>
      </c>
      <c r="B4" s="6" t="n">
        <v>1</v>
      </c>
      <c r="C4" s="6" t="n">
        <v>1</v>
      </c>
      <c r="D4" s="6" t="n">
        <v>1</v>
      </c>
    </row>
    <row r="5" spans="1:4">
      <c r="A5" s="4" t="s">
        <v>1047</v>
      </c>
      <c r="B5" s="6" t="n">
        <v>1</v>
      </c>
      <c r="C5" s="6" t="n">
        <v>1</v>
      </c>
      <c r="D5" s="6" t="n">
        <v>1</v>
      </c>
    </row>
    <row r="6" spans="1:4">
      <c r="A6" s="4" t="s">
        <v>1048</v>
      </c>
    </row>
    <row r="7" spans="1:4">
      <c r="A7" s="3" t="s">
        <v>1045</v>
      </c>
    </row>
    <row r="8" spans="1:4">
      <c r="A8" s="4" t="s">
        <v>1049</v>
      </c>
      <c r="B8" s="4" t="s">
        <v>1050</v>
      </c>
      <c r="C8" s="4" t="s">
        <v>1051</v>
      </c>
      <c r="D8" s="4" t="s">
        <v>10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3</v>
      </c>
      <c r="B1" s="2" t="s">
        <v>425</v>
      </c>
      <c r="J1" s="2" t="s">
        <v>1</v>
      </c>
    </row>
    <row r="2" spans="1:12">
      <c r="B2" s="2" t="s">
        <v>2</v>
      </c>
      <c r="C2" s="2" t="s">
        <v>426</v>
      </c>
      <c r="D2" s="2" t="s">
        <v>4</v>
      </c>
      <c r="E2" s="2" t="s">
        <v>427</v>
      </c>
      <c r="F2" s="2" t="s">
        <v>32</v>
      </c>
      <c r="G2" s="2" t="s">
        <v>428</v>
      </c>
      <c r="H2" s="2" t="s">
        <v>429</v>
      </c>
      <c r="I2" s="2" t="s">
        <v>430</v>
      </c>
      <c r="J2" s="2" t="s">
        <v>2</v>
      </c>
      <c r="K2" s="2" t="s">
        <v>32</v>
      </c>
      <c r="L2" s="2" t="s">
        <v>82</v>
      </c>
    </row>
    <row r="3" spans="1:12">
      <c r="A3" s="3" t="s">
        <v>229</v>
      </c>
    </row>
    <row r="4" spans="1:12">
      <c r="A4" s="4" t="s">
        <v>1034</v>
      </c>
      <c r="B4" s="7" t="n">
        <v>587159</v>
      </c>
      <c r="C4" s="7" t="n">
        <v>555805</v>
      </c>
      <c r="D4" s="7" t="n">
        <v>557204</v>
      </c>
      <c r="E4" s="7" t="n">
        <v>542043</v>
      </c>
      <c r="F4" s="7" t="n">
        <v>539012</v>
      </c>
      <c r="G4" s="7" t="n">
        <v>521812</v>
      </c>
      <c r="H4" s="7" t="n">
        <v>517697</v>
      </c>
      <c r="I4" s="7" t="n">
        <v>478951</v>
      </c>
      <c r="J4" s="7" t="n">
        <v>2242211</v>
      </c>
      <c r="K4" s="7" t="n">
        <v>2057472</v>
      </c>
      <c r="L4" s="7" t="n">
        <v>1962214</v>
      </c>
    </row>
    <row r="5" spans="1:12">
      <c r="A5" s="4" t="s">
        <v>92</v>
      </c>
      <c r="B5" s="6" t="n">
        <v>447315</v>
      </c>
      <c r="C5" s="6" t="n">
        <v>426334</v>
      </c>
      <c r="D5" s="6" t="n">
        <v>432232</v>
      </c>
      <c r="E5" s="6" t="n">
        <v>417410</v>
      </c>
      <c r="F5" s="6" t="n">
        <v>417591</v>
      </c>
      <c r="G5" s="6" t="n">
        <v>406282</v>
      </c>
      <c r="H5" s="6" t="n">
        <v>403612</v>
      </c>
      <c r="I5" s="6" t="n">
        <v>373102</v>
      </c>
      <c r="J5" s="6" t="n">
        <v>1723291</v>
      </c>
      <c r="K5" s="6" t="n">
        <v>1600587</v>
      </c>
      <c r="L5" s="6" t="n">
        <v>1508662</v>
      </c>
    </row>
    <row r="6" spans="1:12">
      <c r="A6" s="4" t="s">
        <v>101</v>
      </c>
      <c r="B6" s="6" t="n">
        <v>55918</v>
      </c>
      <c r="C6" s="6" t="n">
        <v>65193</v>
      </c>
      <c r="D6" s="6" t="n">
        <v>83884</v>
      </c>
      <c r="E6" s="6" t="n">
        <v>76615</v>
      </c>
      <c r="F6" s="6" t="n">
        <v>62128</v>
      </c>
      <c r="G6" s="6" t="n">
        <v>70771</v>
      </c>
      <c r="H6" s="6" t="n">
        <v>68059</v>
      </c>
      <c r="I6" s="6" t="n">
        <v>71184</v>
      </c>
      <c r="J6" s="7" t="n">
        <v>281610</v>
      </c>
      <c r="K6" s="7" t="n">
        <v>272142</v>
      </c>
      <c r="L6" s="7" t="n">
        <v>275666</v>
      </c>
    </row>
    <row r="7" spans="1:12">
      <c r="A7" s="4" t="s">
        <v>103</v>
      </c>
      <c r="B7" s="7" t="n">
        <v>49762</v>
      </c>
      <c r="C7" s="7" t="n">
        <v>55387</v>
      </c>
      <c r="D7" s="7" t="n">
        <v>55596</v>
      </c>
      <c r="E7" s="7" t="n">
        <v>65189</v>
      </c>
      <c r="F7" s="7" t="n">
        <v>62455</v>
      </c>
      <c r="G7" s="7" t="n">
        <v>65656</v>
      </c>
      <c r="H7" s="7" t="n">
        <v>63317</v>
      </c>
      <c r="I7" s="7" t="n">
        <v>67696</v>
      </c>
    </row>
    <row r="8" spans="1:12">
      <c r="A8" s="3" t="s">
        <v>1054</v>
      </c>
    </row>
    <row r="9" spans="1:12">
      <c r="A9" s="4" t="s">
        <v>105</v>
      </c>
      <c r="B9" s="8" t="n">
        <v>0.32</v>
      </c>
      <c r="C9" s="8" t="n">
        <v>0.36</v>
      </c>
      <c r="D9" s="8" t="n">
        <v>0.36</v>
      </c>
      <c r="E9" s="8" t="n">
        <v>0.42</v>
      </c>
      <c r="F9" s="8" t="n">
        <v>0.4</v>
      </c>
      <c r="G9" s="8" t="n">
        <v>0.42</v>
      </c>
      <c r="H9" s="8" t="n">
        <v>0.41</v>
      </c>
      <c r="I9" s="8" t="n">
        <v>0.44</v>
      </c>
      <c r="J9" s="8" t="n">
        <v>1.46</v>
      </c>
      <c r="K9" s="8" t="n">
        <v>1.67</v>
      </c>
      <c r="L9" s="8" t="n">
        <v>1.62</v>
      </c>
    </row>
    <row r="10" spans="1:12">
      <c r="A10" s="4" t="s">
        <v>106</v>
      </c>
      <c r="B10" s="8" t="n">
        <v>0.31</v>
      </c>
      <c r="C10" s="8" t="n">
        <v>0.35</v>
      </c>
      <c r="D10" s="8" t="n">
        <v>0.35</v>
      </c>
      <c r="E10" s="8" t="n">
        <v>0.41</v>
      </c>
      <c r="F10" s="8" t="n">
        <v>0.39</v>
      </c>
      <c r="G10" s="8" t="n">
        <v>0.42</v>
      </c>
      <c r="H10" s="8" t="n">
        <v>0.4</v>
      </c>
      <c r="I10" s="8" t="n">
        <v>0.43</v>
      </c>
      <c r="J10" s="8" t="n">
        <v>1.43</v>
      </c>
      <c r="K10" s="8" t="n">
        <v>1.64</v>
      </c>
      <c r="L10" s="8" t="n">
        <v>1.58</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Description of Business</vt:lpstr>
      <vt:lpstr>Summary of Significant Accounti</vt:lpstr>
      <vt:lpstr>Business Combinations</vt:lpstr>
      <vt:lpstr>Goodwill and Intangible Assets</vt:lpstr>
      <vt:lpstr>Financial Assets and Liabilitie</vt:lpstr>
      <vt:lpstr>Fair Value Measures</vt:lpstr>
      <vt:lpstr>Commitments and Contingencies</vt:lpstr>
      <vt:lpstr>Accumulated Other Comprehensive</vt:lpstr>
      <vt:lpstr>Stock Repurchase Program</vt:lpstr>
      <vt:lpstr>Employee Benefit Plans</vt:lpstr>
      <vt:lpstr>Income Taxes</vt:lpstr>
      <vt:lpstr>Other Income (Expense), Net</vt:lpstr>
      <vt:lpstr>Segment Disclosure</vt:lpstr>
      <vt:lpstr>Effect of New Accounting Pronou</vt:lpstr>
      <vt:lpstr>Supplementary Data - Selected U</vt:lpstr>
      <vt:lpstr>Summary of Significant Accoun24</vt:lpstr>
      <vt:lpstr>Summary of Significant Accoun25</vt:lpstr>
      <vt:lpstr>Goodwill and Intangible Assets </vt:lpstr>
      <vt:lpstr>Financial Assets and Liabilit27</vt:lpstr>
      <vt:lpstr>Fair Value Measures (Tables)</vt:lpstr>
      <vt:lpstr>Commitments and Contingencies (</vt:lpstr>
      <vt:lpstr>Accumulated Other Comprehensi30</vt:lpstr>
      <vt:lpstr>Stock Repurchase Program (Table</vt:lpstr>
      <vt:lpstr>Employee Benefit Plans (Tables)</vt:lpstr>
      <vt:lpstr>Income Taxes (Tables)</vt:lpstr>
      <vt:lpstr>Other Income (Expense), Net (Ta</vt:lpstr>
      <vt:lpstr>Segment Disclosure (Tables)</vt:lpstr>
      <vt:lpstr>Supplementary Data - Selected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Business Combinations Business </vt:lpstr>
      <vt:lpstr>Goodwill and Intangible Asset45</vt:lpstr>
      <vt:lpstr>Goodwill and Intangible Asset46</vt:lpstr>
      <vt:lpstr>Goodwill and Intangible Asset47</vt:lpstr>
      <vt:lpstr>Goodwill and Intangible Asset48</vt:lpstr>
      <vt:lpstr>Financial Assets and Liabilit49</vt:lpstr>
      <vt:lpstr>Financial Assets and Liabilit50</vt:lpstr>
      <vt:lpstr>Financial Assets and Liabilit51</vt:lpstr>
      <vt:lpstr>Financial Assets and Liabilit52</vt:lpstr>
      <vt:lpstr>Financial Assets and Liabilit53</vt:lpstr>
      <vt:lpstr>Financial Assets and Liabilit54</vt:lpstr>
      <vt:lpstr>Financial Assets and Liabilit55</vt:lpstr>
      <vt:lpstr>Financial Assets and Liabilit56</vt:lpstr>
      <vt:lpstr>Financial Assets and Liabilit57</vt:lpstr>
      <vt:lpstr>Fair Value Measures - Assets an</vt:lpstr>
      <vt:lpstr>Fair Value Measures - Additiona</vt:lpstr>
      <vt:lpstr>Commitments and Contingencies -</vt:lpstr>
      <vt:lpstr>Commitments and Contingencies61</vt:lpstr>
      <vt:lpstr>Accumulated Other Comprehensi62</vt:lpstr>
      <vt:lpstr>Accumulated Other Comprehensi63</vt:lpstr>
      <vt:lpstr>Stock Repurchase Activities (De</vt:lpstr>
      <vt:lpstr>Stock Repurchase Program - Addi</vt:lpstr>
      <vt:lpstr>Stock Repurchase Program Stock </vt:lpstr>
      <vt:lpstr>Employee Benefit Plans (Employe</vt:lpstr>
      <vt:lpstr>Employee Benefit Plans (Equity </vt:lpstr>
      <vt:lpstr>Employee Benefit Plans (Restric</vt:lpstr>
      <vt:lpstr>Employee Benefit Plans - Restri</vt:lpstr>
      <vt:lpstr>Employee Benefit Plans - Stock </vt:lpstr>
      <vt:lpstr>Employee Benefit Plans - Pretax</vt:lpstr>
      <vt:lpstr>Employee Benefit Plans - Summar</vt:lpstr>
      <vt:lpstr>Employee Benefit Plans - Stoc74</vt:lpstr>
      <vt:lpstr>Employee Benefit Plans - Stoc75</vt:lpstr>
      <vt:lpstr>Employee Benefit Plans - (Other</vt:lpstr>
      <vt:lpstr>Employee Benefit Plans - Deferr</vt:lpstr>
      <vt:lpstr>Employee Benefit Plans - Summ78</vt:lpstr>
      <vt:lpstr>Income Taxes - Domestic and For</vt:lpstr>
      <vt:lpstr>Income Taxes - Components of (B</vt:lpstr>
      <vt:lpstr>Income Taxes - Rate Reconciliat</vt:lpstr>
      <vt:lpstr>Income Taxes - Components of De</vt:lpstr>
      <vt:lpstr>Income Taxes - Tax Loss and Cre</vt:lpstr>
      <vt:lpstr>Income Taxes - Summary of Recon</vt:lpstr>
      <vt:lpstr>Income Taxes - Subsidiaries Rem</vt:lpstr>
      <vt:lpstr>Income Taxes - Taxes - Addition</vt:lpstr>
      <vt:lpstr>Other Income (Expense), Net - C</vt:lpstr>
      <vt:lpstr>Segment Disclosure - Revenues R</vt:lpstr>
      <vt:lpstr>Segment Disclosure - Property a</vt:lpstr>
      <vt:lpstr>Segment Disclosure - Additional</vt:lpstr>
      <vt:lpstr>Supplementary Data - Selected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6:43:10Z</dcterms:created>
  <dcterms:modified xmlns:dcterms="http://purl.org/dc/terms/" xmlns:xsi="http://www.w3.org/2001/XMLSchema-instance" xsi:type="dcterms:W3CDTF">2015-12-14T16:43:10Z</dcterms:modified>
  <dc:title xmlns:dc="http://purl.org/dc/elements/1.1/">Untitled</dc:title>
  <dc:description xmlns:dc="http://purl.org/dc/elements/1.1/"/>
  <dc:subject xmlns:dc="http://purl.org/dc/elements/1.1/"/>
  <cp:keywords/>
  <cp:category/>
</cp:coreProperties>
</file>